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Principles Of Consolidation And" sheetId="9" r:id="rId9"/>
    <s:sheet name="Loans And Allowance For Loan Lo" sheetId="10" r:id="rId10"/>
    <s:sheet name="Investment Securities" sheetId="11" r:id="rId11"/>
    <s:sheet name="Goodwill And Other Intangible A" sheetId="12" r:id="rId12"/>
    <s:sheet name="Guarantees" sheetId="13" r:id="rId13"/>
    <s:sheet name="Pension" sheetId="14" r:id="rId14"/>
    <s:sheet name="Common Stock" sheetId="15" r:id="rId15"/>
    <s:sheet name="Accumulated Other Comprehensive" sheetId="16" r:id="rId16"/>
    <s:sheet name="Segments" sheetId="17" r:id="rId17"/>
    <s:sheet name="Derivative Instruments" sheetId="18" r:id="rId18"/>
    <s:sheet name="Resale and Repurchase Agreement" sheetId="19" r:id="rId19"/>
    <s:sheet name="Stock-Based Compensation" sheetId="20" r:id="rId20"/>
    <s:sheet name="Fair Value Measurements" sheetId="21" r:id="rId21"/>
    <s:sheet name="Fair Value Of Financial Instrum" sheetId="22" r:id="rId22"/>
    <s:sheet name="Legal Proceedings (Notes)" sheetId="23" r:id="rId23"/>
    <s:sheet name="Loans And Allowance For Loan 24" sheetId="24" r:id="rId24"/>
    <s:sheet name="Investment Securities (Tables)" sheetId="25" r:id="rId25"/>
    <s:sheet name="Goodwill And Other Intangible26" sheetId="26" r:id="rId26"/>
    <s:sheet name="Pension (Tables)" sheetId="27" r:id="rId27"/>
    <s:sheet name="Common Stock (Tables)" sheetId="28" r:id="rId28"/>
    <s:sheet name="Accumulated Other Comprehensi29" sheetId="29" r:id="rId29"/>
    <s:sheet name="Segments (Tables)" sheetId="30" r:id="rId30"/>
    <s:sheet name="Derivative Instruments (Tables)" sheetId="31" r:id="rId31"/>
    <s:sheet name="Resale and Repurchase Agreeme32" sheetId="32" r:id="rId32"/>
    <s:sheet name="Stock-Based Compensation (Table" sheetId="33" r:id="rId33"/>
    <s:sheet name="Fair Value Measurements (Tables" sheetId="34" r:id="rId34"/>
    <s:sheet name="Fair Value Of Financial Instr35" sheetId="35" r:id="rId35"/>
    <s:sheet name="Loans And Allowance For Loan 36" sheetId="36" r:id="rId36"/>
    <s:sheet name="Loans And Allowance For Loan 37" sheetId="37" r:id="rId37"/>
    <s:sheet name="Loans And Allowance For Loan 38" sheetId="38" r:id="rId38"/>
    <s:sheet name="Loans And Allowance For Loan 39" sheetId="39" r:id="rId39"/>
    <s:sheet name="Loans And Allowance For Loan 40" sheetId="40" r:id="rId40"/>
    <s:sheet name="Loans And Allowance For Loan 41" sheetId="41" r:id="rId41"/>
    <s:sheet name="Loans And Allowance For Loan 42" sheetId="42" r:id="rId42"/>
    <s:sheet name="Loans And Allowance For Loan 43" sheetId="43" r:id="rId43"/>
    <s:sheet name="Loans And Allowance For Loan 44" sheetId="44" r:id="rId44"/>
    <s:sheet name="Loans And Allowance For Loan 45" sheetId="45" r:id="rId45"/>
    <s:sheet name="Loans And Allowance For Loan 46" sheetId="46" r:id="rId46"/>
    <s:sheet name="Loans And Allowance For Loan 47" sheetId="47" r:id="rId47"/>
    <s:sheet name="Investment Securities (Narrativ" sheetId="48" r:id="rId48"/>
    <s:sheet name="Investment Securities (Investme" sheetId="49" r:id="rId49"/>
    <s:sheet name="Investment Securities (Summary " sheetId="50" r:id="rId50"/>
    <s:sheet name="Investment Securities (Availabl" sheetId="51" r:id="rId51"/>
    <s:sheet name="Investment Securities (Cash Flo" sheetId="52" r:id="rId52"/>
    <s:sheet name="Investment Securities (Changes " sheetId="53" r:id="rId53"/>
    <s:sheet name="Investment Securities (Securiti" sheetId="54" r:id="rId54"/>
    <s:sheet name="Investment Securities (Proceeds" sheetId="55" r:id="rId55"/>
    <s:sheet name="Goodwill And Other Intangible56" sheetId="56" r:id="rId56"/>
    <s:sheet name="Goodwill And Other Intangible57" sheetId="57" r:id="rId57"/>
    <s:sheet name="Goodwill And Other Intangible58" sheetId="58" r:id="rId58"/>
    <s:sheet name="Goodwill And Other Intangible59" sheetId="59" r:id="rId59"/>
    <s:sheet name="Goodwill And Other Intangible60" sheetId="60" r:id="rId60"/>
    <s:sheet name="Guarantees (Details)" sheetId="61" r:id="rId61"/>
    <s:sheet name="Pension Pension (Narrative) (De" sheetId="62" r:id="rId62"/>
    <s:sheet name="Pension (Net Pension Cost) (Det" sheetId="63" r:id="rId63"/>
    <s:sheet name="Pension Pension (Change in Acco" sheetId="64" r:id="rId64"/>
    <s:sheet name="Common Stock (Summary Of Compon" sheetId="65" r:id="rId65"/>
    <s:sheet name="Common Stock Common Stock (Anti" sheetId="66" r:id="rId66"/>
    <s:sheet name="Common Stock Common Stock (Pref" sheetId="67" r:id="rId67"/>
    <s:sheet name="Accumulated Other Comprehensi68" sheetId="68" r:id="rId68"/>
    <s:sheet name="Segments (Schedule Of Financial" sheetId="69" r:id="rId69"/>
    <s:sheet name="Derivative Instruments (Narrati" sheetId="70" r:id="rId70"/>
    <s:sheet name="Derivative Instruments (Schedul" sheetId="71" r:id="rId71"/>
    <s:sheet name="Derivative Instruments (Sched72" sheetId="72" r:id="rId72"/>
    <s:sheet name="Derivative Instruments (Summary" sheetId="73" r:id="rId73"/>
    <s:sheet name="Derivative Instruments Derivati" sheetId="74" r:id="rId74"/>
    <s:sheet name="Resale and Repurchase Agreeme75" sheetId="75" r:id="rId75"/>
    <s:sheet name="Resale and Repurchase Agreeme76" sheetId="76" r:id="rId76"/>
    <s:sheet name="Resale and Repurchase Agreeme77" sheetId="77" r:id="rId77"/>
    <s:sheet name="Stock-Based Compensation (Narra" sheetId="78" r:id="rId78"/>
    <s:sheet name="Stock-Based Compensation (Summa" sheetId="79" r:id="rId79"/>
    <s:sheet name="Stock-Based Compensation Stock-" sheetId="80" r:id="rId80"/>
    <s:sheet name="Stock-Based Compensation (Sum81" sheetId="81" r:id="rId81"/>
    <s:sheet name="Fair Value Measurements (Narrat" sheetId="82" r:id="rId82"/>
    <s:sheet name="Fair Value Measurements (Summar" sheetId="83" r:id="rId83"/>
    <s:sheet name="Fair Value Measurements (Summ84" sheetId="84" r:id="rId84"/>
    <s:sheet name="Fair Value Measurements (Summ85" sheetId="85" r:id="rId85"/>
    <s:sheet name="Fair Value Measurements (Summ86" sheetId="86" r:id="rId86"/>
    <s:sheet name="Fair Value Measurements (Schedu" sheetId="87" r:id="rId87"/>
    <s:sheet name="Fair Value Of Financial Instr88" sheetId="88" r:id="rId88"/>
  </s:sheets>
  <s:definedNames/>
  <s:calcPr calcId="124519" calcMode="auto" fullCalcOnLoad="1"/>
</s:workbook>
</file>

<file path=xl/sharedStrings.xml><?xml version="1.0" encoding="utf-8"?>
<sst xmlns="http://schemas.openxmlformats.org/spreadsheetml/2006/main" uniqueCount="957">
  <si>
    <t>Document And Entity Information - shares</t>
  </si>
  <si>
    <t>3 Months Ended</t>
  </si>
  <si>
    <t>Mar. 31, 2016</t>
  </si>
  <si>
    <t>Apr. 29, 2016</t>
  </si>
  <si>
    <t>Document And Entity Information [Abstract]</t>
  </si>
  <si>
    <t>Document Period End Date</t>
  </si>
  <si>
    <t>Mar. 31,
		2016</t>
  </si>
  <si>
    <t>Document Fiscal Year Focus</t>
  </si>
  <si>
    <t>Document Type</t>
  </si>
  <si>
    <t>10-Q</t>
  </si>
  <si>
    <t>Amendment Flag</t>
  </si>
  <si>
    <t>false</t>
  </si>
  <si>
    <t>Document Fiscal Period Focus</t>
  </si>
  <si>
    <t>Q1</t>
  </si>
  <si>
    <t>Entity Registrant Name</t>
  </si>
  <si>
    <t>COMMERCE BANCSHARES INC /MO/</t>
  </si>
  <si>
    <t>Current Fiscal Year End Date</t>
  </si>
  <si>
    <t>--12-31</t>
  </si>
  <si>
    <t>Entity Central Index Key</t>
  </si>
  <si>
    <t>Entity Filer Category</t>
  </si>
  <si>
    <t>Large Accelerated Filer</t>
  </si>
  <si>
    <t>Entity Common Stock, Shares Outstanding</t>
  </si>
  <si>
    <t>Consolidated Balance Sheets - USD ($) $ in Thousands</t>
  </si>
  <si>
    <t>Dec. 31, 2015</t>
  </si>
  <si>
    <t>ASSETS</t>
  </si>
  <si>
    <t>Loans</t>
  </si>
  <si>
    <t>Allowance for loan losses</t>
  </si>
  <si>
    <t>Net loans</t>
  </si>
  <si>
    <t>Loans held for sale</t>
  </si>
  <si>
    <t>Investment securities:</t>
  </si>
  <si>
    <t>Available-for-sale Securities</t>
  </si>
  <si>
    <t>Trading</t>
  </si>
  <si>
    <t>Non-marketable</t>
  </si>
  <si>
    <t>Total investment securities</t>
  </si>
  <si>
    <t>Federal funds sold and short-term securities purchased under agreements to resell</t>
  </si>
  <si>
    <t>Long-term securities purchased under agreements to resell</t>
  </si>
  <si>
    <t>Interest earning deposits with banks</t>
  </si>
  <si>
    <t>Cash and due from banks</t>
  </si>
  <si>
    <t>Land, buildings and equipment, net</t>
  </si>
  <si>
    <t>Goodwill</t>
  </si>
  <si>
    <t>Other intangible assets, net</t>
  </si>
  <si>
    <t>Other assets</t>
  </si>
  <si>
    <t>Total assets</t>
  </si>
  <si>
    <t>LIABILITIES AND EQUITY</t>
  </si>
  <si>
    <t>Non-interest bearing</t>
  </si>
  <si>
    <t>Savings, interest checking and money market</t>
  </si>
  <si>
    <t>Time open and C.D.'s of less than $100,000</t>
  </si>
  <si>
    <t>Time Deposits, $100,000 or More</t>
  </si>
  <si>
    <t>Total deposits</t>
  </si>
  <si>
    <t>Federal funds purchased and securities sold under agreements to repurchase</t>
  </si>
  <si>
    <t>Other Borrowings</t>
  </si>
  <si>
    <t>Other liabilities</t>
  </si>
  <si>
    <t>Total liabilities</t>
  </si>
  <si>
    <t>Commerce Bancshares, Inc. stockholders' equity:</t>
  </si>
  <si>
    <t>Preferred stock</t>
  </si>
  <si>
    <t>Common stock</t>
  </si>
  <si>
    <t>Capital surplus</t>
  </si>
  <si>
    <t>Retained earnings</t>
  </si>
  <si>
    <t>Treasury stock, at cost</t>
  </si>
  <si>
    <t>Accumulated other comprehensive income</t>
  </si>
  <si>
    <t>Total Commerce Bancshares, Inc. stockholders' equity</t>
  </si>
  <si>
    <t>Non-controlling interest</t>
  </si>
  <si>
    <t>Total equity</t>
  </si>
  <si>
    <t>Total liabilities and equity</t>
  </si>
  <si>
    <t>Consolidated Balance Sheets (Parenthetical) - USD ($)</t>
  </si>
  <si>
    <t>Mortgage Loans:</t>
  </si>
  <si>
    <t>Mortgages Held-for-sale, Fair Value Disclosure</t>
  </si>
  <si>
    <t>Investment Securities:</t>
  </si>
  <si>
    <t>Available-for-sale Securities Pledged as Collateral</t>
  </si>
  <si>
    <t>Stockholders' Equity:</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Income - USD ($) $ in Thousands</t>
  </si>
  <si>
    <t>Mar. 31, 2015</t>
  </si>
  <si>
    <t>INTEREST INCOME</t>
  </si>
  <si>
    <t>Interest and fees on loans</t>
  </si>
  <si>
    <t>Interest and fees on loans held for sale</t>
  </si>
  <si>
    <t>Interest on investment securities</t>
  </si>
  <si>
    <t>Interest on federal funds sold and short-term securities purchased under agreements to resell</t>
  </si>
  <si>
    <t>Interest on long-term securities purchased under agreements to resell</t>
  </si>
  <si>
    <t>Interest on deposits with banks</t>
  </si>
  <si>
    <t>Total interest income</t>
  </si>
  <si>
    <t>INTEREST EXPENSE</t>
  </si>
  <si>
    <t>Time open and C.D.'s of $100,000 and over</t>
  </si>
  <si>
    <t>Interest on federal funds purchased and securities sold under agreements to repurchase</t>
  </si>
  <si>
    <t>Interest on other borrowings</t>
  </si>
  <si>
    <t>Total interest expense</t>
  </si>
  <si>
    <t>Net interest income</t>
  </si>
  <si>
    <t>Provision for loan losses</t>
  </si>
  <si>
    <t>Net interest income after provision for loan losses</t>
  </si>
  <si>
    <t>NON-INTEREST INCOME</t>
  </si>
  <si>
    <t>Bank card transaction fees</t>
  </si>
  <si>
    <t>Trust fees</t>
  </si>
  <si>
    <t>Deposit account charges and other fees</t>
  </si>
  <si>
    <t>Capital market fees</t>
  </si>
  <si>
    <t>Consumer brokerage services</t>
  </si>
  <si>
    <t>Loan fees and sales</t>
  </si>
  <si>
    <t>Other</t>
  </si>
  <si>
    <t>Total non-interest income</t>
  </si>
  <si>
    <t>INVESTMENT SECURITIES GAINS (LOSSES), NET</t>
  </si>
  <si>
    <t>Investment securities gains (losses), net</t>
  </si>
  <si>
    <t>[1]</t>
  </si>
  <si>
    <t>NON-INTEREST EXPENSE</t>
  </si>
  <si>
    <t>Salaries and employee benefits</t>
  </si>
  <si>
    <t>Net occupancy</t>
  </si>
  <si>
    <t>Equipment</t>
  </si>
  <si>
    <t>Supplies and communication</t>
  </si>
  <si>
    <t>Data processing and software</t>
  </si>
  <si>
    <t>Marketing</t>
  </si>
  <si>
    <t>Deposit insurance</t>
  </si>
  <si>
    <t>Total non-interest expense</t>
  </si>
  <si>
    <t>Income before income taxes</t>
  </si>
  <si>
    <t>Less income taxes</t>
  </si>
  <si>
    <t>Net income</t>
  </si>
  <si>
    <t>Less non-controlling interest expense</t>
  </si>
  <si>
    <t>Net income attributable to Commerce Bancshares, Inc.</t>
  </si>
  <si>
    <t>Preferred Stock Dividends</t>
  </si>
  <si>
    <t>Net Income (Loss) Available to Common Stockholders</t>
  </si>
  <si>
    <t>Net income per common share - basic</t>
  </si>
  <si>
    <t>Net income per common share - diluted</t>
  </si>
  <si>
    <t>Available for sale and non-marketable securities</t>
  </si>
  <si>
    <t>Consolidated Statements Of Comprehensive Income - USD ($) $ in Thousands</t>
  </si>
  <si>
    <t>Statement of Comprehensive Income [Abstract]</t>
  </si>
  <si>
    <t>Other comprehensive income (loss)</t>
  </si>
  <si>
    <t>Net unrealized gains (losses) on securities for which a portion of an other-than-temporary impairment has been recorded in earnings</t>
  </si>
  <si>
    <t>Net unrealized gains (losses) on other securities</t>
  </si>
  <si>
    <t>Pension loss amortization</t>
  </si>
  <si>
    <t>Other comprehensive income (loss), net of tax</t>
  </si>
  <si>
    <t>Comprehensive income</t>
  </si>
  <si>
    <t>Non-controlling interest expense</t>
  </si>
  <si>
    <t>Comprehensive income attributable to Commerce Bancshares, Inc</t>
  </si>
  <si>
    <t>Consolidated Statements Of Changes In Equity - USD ($) $ in Thousands</t>
  </si>
  <si>
    <t>Total</t>
  </si>
  <si>
    <t>Preferred Stock [Member]</t>
  </si>
  <si>
    <t>Common Stock [Member]</t>
  </si>
  <si>
    <t>Capital Surplus [Member]</t>
  </si>
  <si>
    <t>Retained Earnings [Member]</t>
  </si>
  <si>
    <t>Treasury Stock [Member]</t>
  </si>
  <si>
    <t>Accumulated Other Comprehensive Income (Loss) [Member]</t>
  </si>
  <si>
    <t>Non-Controlling Interest [Member]</t>
  </si>
  <si>
    <t>Balance at Dec. 31, 2014</t>
  </si>
  <si>
    <t>Distributions to non-controlling interest</t>
  </si>
  <si>
    <t>Purchase of treasury stock</t>
  </si>
  <si>
    <t>Issuance of stock under purchase and equity compensation plans</t>
  </si>
  <si>
    <t xml:space="preserve"> </t>
  </si>
  <si>
    <t>Net tax benefit related to equity compensation plans</t>
  </si>
  <si>
    <t>Stock-based compensation</t>
  </si>
  <si>
    <t>Cash dividends per share, Common Stock, Cash</t>
  </si>
  <si>
    <t>Dividends per share, Preferred Stock, Cash</t>
  </si>
  <si>
    <t>Balance at Mar. 31, 2015</t>
  </si>
  <si>
    <t>Balance at Dec. 31, 2015</t>
  </si>
  <si>
    <t>Balance at Mar. 31, 2016</t>
  </si>
  <si>
    <t>Consolidated Statements Of Changes In Equity (Parenthetical) - $ / shares</t>
  </si>
  <si>
    <t>Statement of Stockholders' Equity [Abstract]</t>
  </si>
  <si>
    <t>Common Stock, Dividends, per share, cash paid</t>
  </si>
  <si>
    <t>Preferred Stock, Dividends, per share, cash paid</t>
  </si>
  <si>
    <t>Consolidated Statements Of Cash Flows - USD ($) $ in Thousands</t>
  </si>
  <si>
    <t>OPERATING ACTIVITIES:</t>
  </si>
  <si>
    <t>Adjustments to reconcile net income to net cash provided by operating activities:</t>
  </si>
  <si>
    <t>Provision for depreciation and amortization</t>
  </si>
  <si>
    <t>Amortization of investment security premiums, net</t>
  </si>
  <si>
    <t>Net gains on sales of loans held for sale</t>
  </si>
  <si>
    <t>Origination Of Loans Held For Sale</t>
  </si>
  <si>
    <t>Proceeds from sales of loans held for sale</t>
  </si>
  <si>
    <t>Net (increase) decrease in trading securities</t>
  </si>
  <si>
    <t>(Increase) decrease in interest receivable</t>
  </si>
  <si>
    <t>Increase (decrease) in interest payable</t>
  </si>
  <si>
    <t>Increase (decrease) in income taxes payable</t>
  </si>
  <si>
    <t>Net (excess) tax benefit related to equity compensation plans</t>
  </si>
  <si>
    <t>Other changes, net</t>
  </si>
  <si>
    <t>Net cash provided by (used in) operating activities</t>
  </si>
  <si>
    <t>INVESTING ACTIVITIES:</t>
  </si>
  <si>
    <t>Proceeds from sales of investment securities</t>
  </si>
  <si>
    <t>Proceeds from maturities/pay downs of investment securities(A)</t>
  </si>
  <si>
    <t>Purchases of investment securities</t>
  </si>
  <si>
    <t>Net (increase) decrease in loans</t>
  </si>
  <si>
    <t>Repayments of long-term securities purchased under agreements to resell</t>
  </si>
  <si>
    <t>Purchases of land, buildings and equipment</t>
  </si>
  <si>
    <t>Sales of land, buildings and equipment</t>
  </si>
  <si>
    <t>Net cash provided by (used in) investing activities</t>
  </si>
  <si>
    <t>FINANCING ACTIVITIES:</t>
  </si>
  <si>
    <t>Net increase (decrease) in non-interest bearing, savings, interest checking and money market deposits</t>
  </si>
  <si>
    <t>Net increase (decrease) in time open and C.D.'s</t>
  </si>
  <si>
    <t>Net increase (decrease) in federal funds purchased and short-term securities sold under agreements to repurchase</t>
  </si>
  <si>
    <t>Repayment of long-term borrowings</t>
  </si>
  <si>
    <t>Purchases of treasury stock</t>
  </si>
  <si>
    <t>Issuance of stock under equity compensation plans</t>
  </si>
  <si>
    <t>Excess (net) tax benefit related to equity compensation plans</t>
  </si>
  <si>
    <t>Cash dividends paid on common stock</t>
  </si>
  <si>
    <t>Cash dividends paid on preferred stock</t>
  </si>
  <si>
    <t>Net cash provided by (used in) financing activities</t>
  </si>
  <si>
    <t>Increase (decrease) in cash and cash equivalents</t>
  </si>
  <si>
    <t>Cash and cash equivalents at beginning of year</t>
  </si>
  <si>
    <t>Cash and cash equivalents at end of period</t>
  </si>
  <si>
    <t>Supplemental Cash Flow Information:</t>
  </si>
  <si>
    <t>Income tax payments, net</t>
  </si>
  <si>
    <t>Interest paid on deposits and borrowings</t>
  </si>
  <si>
    <t>Loans transferred to foreclosed real estate</t>
  </si>
  <si>
    <t>Transfer of loans held for investment to held for sale</t>
  </si>
  <si>
    <t>Principles Of Consolidation And Presentation</t>
  </si>
  <si>
    <t>Organization, Consolidation and Presentation of Financial Statements [Abstract]</t>
  </si>
  <si>
    <t>Principles of Consolidation and Presentation The accompanying consolidated financial statements include the accounts of Commerce Bancshares, Inc. and all majority-owned subsidiaries (the Company). Most of the Company's operations are conducted by its subsidiary bank, Commerce Bank (the Bank). The consolidated financial statements in this report have not been audited by an independent registered public accounting firm, but in the opinion of management, all adjustments necessary to present fairly the financial position and the results of operations for the interim periods have been made. All such adjustments are of a normal recurring nature. All significant intercompany accounts and transactions have been eliminated. Certain reclassifications were made to 2015 data to conform to current year presentation.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Management has evaluated subsequent events for potential recognition or disclosure. The results of operations for the three month period ended March 31, 2016 are not necessarily indicative of results to be attained for the full year or any other interim period. The consolidated financial statements have been prepared in accordance with accounting principles generally accepted in the United States (GAAP) for interim financial information and with the instructions to Form 10-Q adopted by the Securities and Exchange Commission. Accordingly, the financial statements do not include all of the information and footnotes required by GAAP for complete financial statements and should be read in conjunction with the Company's most recent Annual Report on Form 10-K, containing the latest audited consolidated financial statements and notes thereto.</t>
  </si>
  <si>
    <t>Loans And Allowance For Loan Losses</t>
  </si>
  <si>
    <t>Loans And Allowance For Loan Losses [Abstract]</t>
  </si>
  <si>
    <t>Loans and Allowance for Loan Losses Major classifications within the Company’s held for investment loan portfolio at March 31, 2016 and December 31, 2015 are as follows: (In thousands) March 31, 2016 December 31, 2015 Commercial: Business $ 4,575,081 $ 4,397,893 Real estate – construction and land 745,369 624,070 Real estate – business 2,395,933 2,355,544 Personal Banking: Real estate – personal 1,903,969 1,915,953 Consumer 1,904,320 1,924,365 Revolving home equity 423,005 432,981 Consumer credit card 744,364 779,744 Overdrafts 5,829 6,142 Total loans $ 12,697,870 $ 12,436,692 At March 31, 2016 , loans of $3.7 billion were pledged at the Federal Home Loan Bank as collateral for borrowings and letters of credit obtained to secure public deposits. Additional loans of $1.5 billion were pledged at the Federal Reserve Bank as collateral for discount window borrowings. Allowance for loan losses A summary of the activity in the allowance for loan losses during the three months ended March 31, 2016 and 2015 , respectively, follows: For the Three Months Ended March 31 (In thousands) Commercial Personal Banking Total Balance January 1 $ 82,086 $ 69,446 $ 151,532 Provision 4,151 5,288 9,439 Deductions: Loans charged off 1,513 11,777 13,290 Less recoveries on loans 1,303 3,148 4,451 Net loan charge-offs (recoveries) 210 8,629 8,839 Balance March 31, 2016 $ 86,027 $ 66,105 $ 152,132 Balance January 1 $ 89,622 $ 66,910 $ 156,532 Provision (1,752 ) 6,172 4,420 Deductions: Loans charged off 724 11,576 12,300 Less recoveries on loans 1,760 3,120 4,880 Net loan charge-offs (recoveries) (1,036 ) 8,456 7,420 Balance March 31, 2015 $ 88,906 $ 64,626 $ 153,532 The following table shows the balance in the allowance for loan losses and the related loan balance at March 31, 2016 and December 31, 2015 , disaggregated on the basis of impairment methodology. Impaired loans evaluated under ASC 310-10-35 include loans on non-accrual status, which are individually evaluated for impairment, and other impaired loans discussed below, which are deemed to have similar risk characteristics and are collectively evaluated. All other loans are collectively evaluated for impairment under ASC 450-20. Impaired Loans All Other Loans (In thousands) Allowance for Loan Losses Loans Outstanding Allowance for Loan Losses Loans Outstanding March 31, 2016 Commercial $ 2,963 $ 58,199 $ 83,064 $ 7,658,184 Personal Banking 1,385 22,188 64,720 4,959,299 Total $ 4,348 $ 80,387 $ 147,784 $ 12,617,483 December 31, 2015 Commercial $ 1,927 $ 43,027 $ 80,159 $ 7,334,480 Personal Banking 1,557 22,287 67,889 5,036,898 Total $ 3,484 $ 65,314 $ 148,048 $ 12,371,378 Impaired loans The table below shows the Company’s investment in impaired loans at March 31, 2016 and December 31, 2015 . These loans consist of all loans on non-accrual status and other restructured loans whose terms have been modified and classified as troubled debt restructurings. These restructured loans are performing in accordance with their modified terms, and because the Company believes it probable that all amounts due under the modified terms of the agreements will be collected, interest on these loans is being recognized on an accrual basis. They are discussed further in the "Troubled debt restructurings" section on page 13. (In thousands) Mar. 31, 2016 Dec. 31, 2015 Non-accrual loans $ 29,367 $ 26,575 Restructured loans (accruing) 51,020 38,739 Total impaired loans $ 80,387 $ 65,314 The following table provides additional information about impaired loans held by the Company at March 31, 2016 and December 31, 2015 , segregated between loans for which an allowance for credit losses has been provided and loans for which no allowance has been provided. (In thousands) Recorded Investment Unpaid Principal Balance Related Allowance March 31, 2016 With no related allowance recorded: Business $ 10,381 $ 12,874 $ — Real estate – construction and land 2,335 3,307 — Real estate – business 3,593 4,739 — Real estate – personal 362 373 — $ 16,671 $ 21,293 $ — With an allowance recorded: Business $ 34,821 $ 36,845 $ 2,328 Real estate – construction and land 546 6,962 67 Real estate – business 6,523 8,773 568 Real estate – personal 7,377 10,291 656 Consumer 5,945 5,945 119 Revolving home equity 541 592 31 Consumer credit card 7,963 7,963 579 $ 63,716 $ 77,371 $ 4,348 Total $ 80,387 $ 98,664 $ 4,348 December 31, 2015 With no related allowance recorded: Business $ 9,330 $ 11,777 $ — Real estate – construction and land 2,961 8,956 — Real estate – business 4,793 6,264 — Real estate – personal 373 373 — $ 17,457 $ 27,370 $ — With an allowance recorded: Business $ 18,227 $ 20,031 $ 1,119 Real estate – construction and land 1,227 2,804 63 Real estate – business 6,489 9,008 745 Real estate – personal 7,667 10,530 831 Consumer 5,599 5,599 63 Revolving home equity 704 852 67 Consumer credit card 7,944 7,944 596 $ 47,857 $ 56,768 $ 3,484 Total $ 65,314 $ 84,138 $ 3,484 Total average impaired loans for the three month periods ended March 31, 2016 and 2015 , respectively, are shown in the table below. (In thousands) Commercial Personal Banking Total Average Impaired Loans: For the three months ended March 31, 2016 Non-accrual loans $ 21,004 $ 4,623 $ 25,627 Restructured loans (accruing) 27,179 17,701 44,880 Total $ 48,183 $ 22,324 $ 70,507 For the three months ended March 31, 2015 Non-accrual loans $ 31,281 $ 6,258 $ 37,539 Restructured loans (accruing) 22,280 19,386 41,666 Total $ 53,561 $ 25,644 $ 79,205 The table below shows interest income recognized during the three month periods ended March 31, 2016 and 2015 , respectively, for impaired loans held at the end of each respective period. This interest all relates to accruing restructured loans, as discussed in the "Troubled debt restructurings" section on page 13. For the Three Months Ended March 31 (In thousands) 2016 2015 Interest income recognized on impaired loans: Business $ 274 $ 135 Real estate – construction and land 2 80 Real estate – business 36 15 Real estate – personal 46 53 Consumer 90 52 Revolving home equity 5 4 Consumer credit card 146 174 Total $ 599 $ 513 Delinquent and non-accrual loans The following table provides aging information on the Company’s past due and accruing loans, in addition to the balances of loans on non-accrual status, at March 31, 2016 and December 31, 2015 . (In thousands) Current or Less Than 30 Days Past Due 30 – 89 Days Past Due 90 Days Past Due and Still Accruing Non-accrual Total March 31, 2016 Commercial: Business $ 4,551,468 $ 6,806 $ 709 $ 16,098 $ 4,575,081 Real estate – construction and land 734,547 8,112 — 2,710 745,369 Real estate – business 2,379,738 9,961 — 6,234 2,395,933 Personal Banking: Real estate – personal 1,890,775 6,477 2,512 4,205 1,903,969 Consumer 1,884,817 16,726 2,777 — 1,904,320 Revolving home equity 419,114 2,147 1,624 120 423,005 Consumer credit card 728,741 7,885 7,738 — 744,364 Overdrafts 5,593 236 — — 5,829 Total $ 12,594,793 $ 58,350 $ 15,360 $ 29,367 $ 12,697,870 December 31, 2015 Commercial: Business $ 4,384,149 $ 2,306 $ 564 $ 10,874 $ 4,397,893 Real estate – construction and land 617,838 3,142 — 3,090 624,070 Real estate – business 2,340,919 6,762 — 7,863 2,355,544 Personal Banking: Real estate – personal 1,901,330 7,117 3,081 4,425 1,915,953 Consumer 1,903,389 18,273 2,703 — 1,924,365 Revolving home equity 427,998 2,641 2,019 323 432,981 Consumer credit card 762,750 8,894 8,100 — 779,744 Overdrafts 5,834 308 — — 6,142 Total $ 12,344,207 $ 49,443 $ 16,467 $ 26,575 $ 12,436,692 Credit quality The following table provides information about the credit quality of the Commercial loan portfolio, using the Company’s internal rating system as an indicator. The internal rating system is a series of grades reflecting management’s risk assessment, based on its analysis of the borrower’s financial condition. The “pass” category consists of a range of loan grades that reflect increasing, though still acceptable, risk. Movement of risk through the various grade levels in the “pass” category is monitored for early identification of credit deterioration. The “special mention” rating is applied to loans where the borrower exhibits negative financial trends due to borrower specific or systemic conditions that, if left uncorrected, threaten its capacity to meet its debt obligations. The borrower is believed to have sufficient financial flexibility to react to and resolve its negative financial situation. It is a transitional grade that is closely monitored for improvement or deterioration. The “substandard” rating is applied to loans where the borrower exhibits well-defined weaknesses that jeopardize its continued performance and are of a severity that the distinct possibility of default exists. Loans are placed on “non-accrual” when management does not expect to collect payments consistent with acceptable and agreed upon terms of repayment. Commercial Loans (In thousands) Business Real Estate-Construction Real Estate- Business Total March 31, 2016 Pass $ 4,435,061 $ 733,542 $ 2,318,735 $ 7,487,338 Special mention 64,964 8,026 20,180 93,170 Substandard 58,958 1,091 50,784 110,833 Non-accrual 16,098 2,710 6,234 25,042 Total $ 4,575,081 $ 745,369 $ 2,395,933 $ 7,716,383 December 31, 2015 Pass $ 4,278,857 $ 618,788 $ 2,281,565 $ 7,179,210 Special mention 49,302 1,033 15,009 65,344 Substandard 58,860 1,159 51,107 111,126 Non-accrual 10,874 3,090 7,863 21,827 Total $ 4,397,893 $ 624,070 $ 2,355,544 $ 7,377,507 The credit quality of Personal Banking loans is monitored primarily on the basis of aging/delinquency, and this information is provided in the table in the above "Delinquent and non-accrual loans" section. In addition, FICO scores are obtained and updated on a quarterly basis for most of the loans in the Personal Banking portfolio. This is a published credit score designed to measure the risk of default by taking into account various factors from a borrower's financial history. The Bank normally obtains a FICO score at the loan's origination and renewal dates, and updates are obtained on a quarterly basis. Excluded from the table below are certain Personal Banking loans for which FICO scores are not obtained because they generally pertain to commercial customer activities and are often underwritten with other collateral considerations. At March 31, 2016 , these were comprised of $250.2 million in personal real estate loans, or 5.0% of the Personal Banking portfolio, compared to $257.8 million at December 31, 2015 . For the remainder of loans in the Personal Banking portfolio, the table below shows the percentage of balances outstanding at March 31, 2016 and December 31, 2015 by FICO score. Personal Banking Loans % of Loan Category Real Estate - Personal Consumer Revolving Home Equity Consumer Credit Card March 31, 2016 FICO score: Under 600 1.4 % 4.6 % 1.4 % 4.3 % 600 - 659 2.8 9.2 3.9 12.5 660 - 719 9.8 22.1 15.1 32.7 720 - 779 24.7 26.5 27.1 27.9 780 and over 61.3 37.6 52.5 22.6 Total 100.0 % 100.0 % 100.0 % 100.0 % December 31, 2015 FICO score: Under 600 1.5 % 4.5 % 1.5 % 3.9 % 600 - 659 3.0 9.7 3.9 12.0 660 - 719 9.1 21.8 13.6 31.7 720 - 779 25.0 26.4 28.4 27.9 780 and over 61.4 37.6 52.6 24.5 Total 100.0 % 100.0 % 100.0 % 100.0 % Troubled debt restructurings As mentioned previously, the Company's impaired loans include loans which have been classified as troubled debt restructurings. Total restructured loans amounted to $66.4 million at March 31, 2016 . Restructured loans are those extended to borrowers who are experiencing financial difficulty and who have been granted a concession. Restructured loans are placed on non-accrual status if the Company does not believe it probable that amounts due under the contractual terms will be collected, and those non-accrual loans totaled $15.4 million at March 31, 2016 . Other performing restructured loans totaled $51.0 million at March 31, 2016 . These include certain business, construction and business real estate loans classified as substandard. Upon maturity, the loans renewed at interest rates judged not to be market rates for new debt with similar risk and as a result the loans were classified as troubled debt restructurings. These commercial loans totaled $33.9 million at March 31, 2016 . These restructured loans are performing in accordance with their modified terms, and because the Company believes it probable that all amounts due under the modified terms of the agreements will be collected, interest on these loans is being recognized on an accrual basis. Troubled debt restructurings also include certain credit card loans under various debt management and assistance programs, which totaled $8.0 million at March 31, 2016 . Modifications to credit card loans generally involve removing the available line of credit, placing loans on amortizing status, and lowering the contractual interest rate. The Company has classified additional loans as troubled debt restructurings because they were not reaffirmed by the borrower in bankruptcy proceedings. At March 31, 2016 , these loans totaled $8.8 million in personal real estate, revolving home equity, and consumer loans. Interest on these loans is being recognized on an accrual basis, as the borrowers are continuing to make payments under the terms of the loan agreements. The following table shows the outstanding balances of loans classified as troubled debt restructurings at March 31, 2016 , in addition to the outstanding balances of these restructured loans which the Company considers to have been in default at any time during the past twelve months. For purposes of this disclosure, the Company considers "default" to mean 90 days or more past due as to interest or principal. (In thousands) March 31, 2016 Balance 90 days past due at any time during previous 12 months Commercial: Business $ 39,577 $ — Real estate - construction and land 2,849 81 Real estate - business 4,587 — Personal Banking: Real estate - personal 4,995 370 Consumer 5,969 465 Revolving home equity 431 63 Consumer credit card 7,963 547 Total restructured loans $ 66,371 $ 1,526 For those loans on non-accrual status also classified as restructured, the modification did not create any further financial effect on the Company as those loans were already recorded at net realizable value. For those performing commercial loans classified as restructured, there were no concessions involving forgiveness of principal or interest and, therefore, there was no financial impact to the Company as a result of modification to these loans. No financial impact resulted from those performing loans where the debt was not reaffirmed in bankruptcy, as no changes to loan terms occurred in that process. The effects of modifications to consumer credit card loans were estimated to decrease interest income by approximately $927 thousand on an annual, pre-tax basis, compared to amounts contractually owed. The allowance for loan losses related to troubled debt restructurings on non-accrual status is determined by individual evaluation, including collateral adequacy, using the same process as loans on non-accrual status which are not classified as troubled debt restructurings. Those performing loans classified as troubled debt restructurings are accruing loans which management expects to collect under contractual terms. Performing commercial loans have had no other concessions granted other than being renewed at an interest rate judged not to be market. As such, they have similar risk characteristics as non-troubled debt commercial loans and are collectively evaluated based on internal risk rating, loan type, delinquency, historical experience and current economic factors. Performing personal banking loans classified as troubled debt restructurings resulted from the borrower not reaffirming the debt during bankruptcy and have had no other concession granted, other than the Bank's future limitations on collecting payment deficiencies or in pursuing foreclosure actions. As such, they have similar risk characteristics as non-troubled debt personal banking loans and are evaluated collectively based on loan type, delinquency, historical experience and current economic factors. If a troubled debt restructuring defaults and is already on non-accrual status, the allowance for loan losses continues to be based on individual evaluation, using discounted expected cash flows or the fair value of collateral. If an accruing troubled debt restructuring defaults, the loan's risk rating is downgraded to non-accrual status and the loan's related allowance for loan losses is determined based on individual evaluation, or if necessary, the loan is charged off and collection efforts begun. The Company had commitments of $12.6 million at March 31, 2016 to lend additional funds to borrowers with restructured loans. Loans held for sale Beginning January 1, 2015, certain long-term fixed rate personal real estate loan originations have been designated as held for sale, and the Company has elected the fair value option for these loans. The election of the fair value option aligns the accounting for these loans with the related economic hedges discussed in Note 10. At March 31, 2016 , the fair value of these loans was $4.5 million , and the unpaid principal balance was $4.3 million . Beginning in the third quarter of 2015, the Company has designated certain student loan originations as held for sale. The borrowers are credit-worthy students who are attending colleges and universities. The loans are intended to be sold in the secondary market, and the Company maintains contracts with Sallie Mae to sell the loans at various times while the student is attending school or shortly after graduation. At March 31, 2016 , the balance of these loans was $5.2 million . These loans are carried at lower of cost or fair value. In March 2016, the Company designated certain loans secured by automobiles, totaling $50.4 million , as held for sale. The loans are being marketed to other financial institutions such as regional banks and credit unions, and the amount expected to be sold approximates nearly 5% of the total auto loan portfolio. The group of loans held for sale are representative of the overall auto loan portfolio. These loans are carried at lower of cost or fair value. At March 31, 2016 , none of the loans held for sale were on non-accrual status or 90 days past due and still accruing. Interest income with respect to loans held for sale is accrued based on the principal amount outstanding and the loan's contractual interest rate. Gains and losses in fair value resulting from the application of the fair value option, or lower of cost or fair value accounting, are recognized in loan fees and sales in the consolidated statements of income. Foreclosed real estate/repossessed assets The Company’s holdings of foreclosed real estate totaled $2.0 million and $2.8 million at March 31, 2016 and December 31, 2015 , respectively. Personal property acquired in repossession, generally autos and marine and recreational vehicles, totaled $2.6 million and $3.3 million at March 31, 2016 and December 31, 2015 , respectively. Upon acquisition, these assets are recorded at fair value less estimated selling costs at the date of foreclosure, establishing a new cost basis. They are subsequently carried at the lower of this cost basis or fair value less estimated selling costs.</t>
  </si>
  <si>
    <t>Investment Securities</t>
  </si>
  <si>
    <t>Investment Securities [Abstract]</t>
  </si>
  <si>
    <t>Investment Securities Investment securities, at fair value, consisted of the following at March 31, 2016 and December 31, 2015 . (In thousands) Mar. 31, 2016 Dec. 31, 2015 Available for sale $ 9,552,179 $ 9,777,004 Trading 23,130 11,890 Non-marketable 117,259 112,786 Total investment securities $ 9,692,568 $ 9,901,680 Most of the Company’s investment securities are classified as available for sale, and this portfolio is discussed in more detail below. The available for sale and the trading portfolios are carried at fair value. Securities which are classified as non-marketable include Federal Home Loan Bank (FHLB) stock and Federal Reserve Bank stock held for debt and regulatory purposes, which totaled $46.9 million at March 31, 2016 and $46.8 million at December 31, 2015 . Investment in Federal Reserve Bank stock is based on the capital structure of the investing bank, and investment in FHLB stock is tied to the level of borrowings from the FHLB. These holdings are carried at cost. Non-marketable securities also include private equity investments, which amounted to $70.0 million at March 31, 2016 and $65.6 million at December 31, 2015 . In the absence of readily ascertainable market values, these securities are carried at estimated fair value. A summary of the available for sale investment securities by maturity groupings as of March 31, 2016 is shown below. The investment portfolio includes agency mortgage-backed securities, which are guaranteed by agencies such as the FHLMC, FNMA, GNMA and FDIC, in addition to non-agency mortgage-backed securities, which have no guarantee but are collateralized by residential mortgages. Also included are certain other asset-backed securities, which are primarily collateralized by credit cards, automobiles, student loans, and commercial loans. These securities differ from traditional debt securities primarily in that they may have uncertain maturity dates and are priced based on estimated prepayment rates on the underlying collateral. (In thousands) Amortized Cost Fair Value U.S. government and federal agency obligations: Within 1 year $ 58,866 $ 60,127 After 1 but within 5 years 498,613 514,076 After 5 but within 10 years 104,754 108,327 After 10 years 35,444 32,780 Total U.S. government and federal agency obligations 697,677 715,310 Government-sponsored enterprise obligations: Within 1 year 10,680 10,754 After 1 but within 5 years 572,163 579,157 After 5 but within 10 years 125,012 126,156 After 10 years 5,630 5,591 Total government-sponsored enterprise obligations 713,485 721,658 State and municipal obligations: Within 1 year 99,478 99,618 After 1 but within 5 years 680,866 698,660 After 5 but within 10 years 916,693 948,352 After 10 years 64,768 66,161 Total state and municipal obligations 1,761,805 1,812,791 Mortgage and asset-backed securities: Agency mortgage-backed securities 2,538,407 2,611,384 Non-agency mortgage-backed securities 852,059 863,158 Asset-backed securities 2,445,528 2,440,055 Total mortgage and asset-backed securities 5,835,994 5,914,597 Other debt securities: Within 1 year 9,327 9,341 After 1 but within 5 years 94,819 95,938 After 5 but within 10 years 222,744 227,750 After 10 years 12,000 11,748 Total other debt securities 338,890 344,777 Equity securities 5,678 43,046 Total available for sale investment securities $ 9,353,529 $ 9,552,179 Investments in U.S. government and federal agency obligations include U.S. Treasury inflation-protected securities, which totaled $397.4 million , at fair value, at March 31, 2016 . Interest paid on these securities increases with inflation and decreases with deflation, as measured by the Consumer Price Index. Included in equity securities is common and preferred stock held by the holding company, Commerce Bancshares, Inc. (the Parent), with a fair value of $43.0 million at March 31, 2016 . For securities classified as available for sale, the following table shows the unrealized gains and losses (pre-tax) in accumulated other comprehensive income, by security type. (In thousands) Amortized Cost Gross Gross Fair Value March 31, 2016 U.S. government and federal agency obligations $ 697,677 $ 20,297 $ (2,664 ) $ 715,310 Government-sponsored enterprise obligations 713,485 8,353 (180 ) 721,658 State and municipal obligations 1,761,805 52,229 (1,243 ) 1,812,791 Mortgage and asset-backed securities: Agency mortgage-backed securities 2,538,407 73,025 (48 ) 2,611,384 Non-agency mortgage-backed securities 852,059 12,341 (1,242 ) 863,158 Asset-backed securities 2,445,528 7,493 (12,966 ) 2,440,055 Total mortgage and asset-backed securities 5,835,994 92,859 (14,256 ) 5,914,597 Other debt securities 338,890 6,673 (786 ) 344,777 Equity securities 5,678 37,368 — 43,046 Total $ 9,353,529 $ 217,779 $ (19,129 ) $ 9,552,179 December 31, 2015 U.S. government and federal agency obligations $ 729,846 $ 5,051 $ (7,821 ) $ 727,076 Government-sponsored enterprise obligations 794,912 2,657 (4,546 ) 793,023 State and municipal obligations 1,706,635 37,061 (1,739 ) 1,741,957 Mortgage and asset-backed securities: Agency mortgage-backed securities 2,579,031 47,856 (8,606 ) 2,618,281 Non-agency mortgage-backed securities 879,186 8,596 (7,819 ) 879,963 Asset-backed securities 2,660,201 1,287 (17,107 ) 2,644,381 Total mortgage and asset-backed securities 6,118,418 57,739 (33,532 ) 6,142,625 Other debt securities 335,925 377 (4,982 ) 331,320 Equity securities 5,678 35,325 — 41,003 Total $ 9,691,414 $ 138,210 $ (52,620 ) $ 9,777,004 The Company’s impairment policy requires a review of all securities for which fair value is less than amortized cost. Special emphasis and analysis is placed on securities whose credit rating has fallen below A3 (Moody's) or A- (Standard &amp; Poor's), whose fair values have fallen more than 20% below purchase price for an extended period of time, or have been identified based on management’s judgment. These securities are placed on a watch list, and for all such securities, detailed cash flow models are prepared which use inputs specific to each security. Inputs to these models include factors such as cash flow received, contractual payments required, and various other information related to the underlying collateral (including current delinquencies), collateral loss severity rates (including loan to values), expected delinquency rates, credit support from other tranches, and prepayment speeds. Stress tests are performed at varying levels of delinquency rates, prepayment speeds and loss severities in order to gauge probable ranges of credit loss. At March 31, 2016 , the fair value of securities on this watch list was $85.9 million compared to $95.8 million at December 31, 2015 . As of March 31, 2016 , the Company had recorded other-than-temporary impairment (OTTI) on certain non-agency mortgage-backed securities, part of the watch list mentioned above, which had an aggregate fair value of $39.9 million . The cumulative credit-related portion of the impairment on these securities, which was recorded in earnings, totaled $14.2 million . The Company does not intend to sell these securities and believes it is not likely that it will be required to sell the securities before the recovery of their amortized cost. The credit-related portion of the loss on these securities was based on the cash flows projected to be received over the estimated life of the securities, discounted to present value, and compared to the current amortized cost bases of the securities. Significant inputs to the cash flow models used to calculate the credit losses on these securities at March 31, 2016 included the following: Significant Inputs Range Prepayment CPR 0% - 25% Projected cumulative default 17% - 53% Credit support 0% - 25% Loss severity 19% - 68% The following table presents a rollforward of the cumulative OTTI credit losses recognized in earnings on all available for sale debt securities. For the Three Months Ended March 31 (In thousands) 2016 2015 Cumulative OTTI credit losses at January 1 $ 14,129 $ 13,734 Credit losses on debt securities for which impairment was previously recognized 123 17 Increase in expected cash flows that are recognized over remaining life of security (18 ) (29 ) Cumulative OTTI credit losses at March 31 $ 14,234 $ 13,722 Securities with unrealized losses recorded in accumulated other comprehensive income are shown in the table below, along with the length of the impairment period. Less than 12 months 12 months or longer Total (In thousands) Fair Value Unrealized Losses Fair Value Unrealized Losses Fair Value Unrealized Losses March 31, 2016 U.S. government and federal agency obligations $ — $ — $ 32,780 $ 2,664 $ 32,780 $ 2,664 Government-sponsored enterprise obligations — — 15,445 180 15,445 180 State and municipal obligations 31,624 512 10,997 731 42,621 1,243 Mortgage and asset-backed securities: Agency mortgage-backed securities 33,723 40 2,819 8 36,542 48 Non-agency mortgage-backed securities 155,845 752 66,103 490 221,948 1,242 Asset-backed securities 1,000,464 9,430 172,710 3,536 1,173,174 12,966 Total mortgage and asset-backed securities 1,190,032 10,222 241,632 4,034 1,431,664 14,256 Other debt securities 20,356 276 13,425 510 33,781 786 Total $ 1,242,012 $ 11,010 $ 314,279 $ 8,119 $ 1,556,291 $ 19,129 December 31, 2015 U.S. government and federal agency obligations $ 491,998 $ 3,098 $ 31,012 $ 4,723 $ 523,010 $ 7,821 Government-sponsored enterprise obligations 157,830 1,975 110,250 2,571 268,080 4,546 State and municipal obligations 66,998 544 31,120 1,195 98,118 1,739 Mortgage and asset-backed securities: Agency mortgage-backed securities 530,035 2,989 291,902 5,617 821,937 8,606 Non-agency mortgage-backed securities 653,603 7,059 54,536 760 708,139 7,819 Asset-backed securities 2,207,922 12,492 223,311 4,615 2,431,233 17,107 Total mortgage and asset-backed securities 3,391,560 22,540 569,749 10,992 3,961,309 33,532 Other debt securities 244,452 3,687 25,218 1,295 269,670 4,982 Total $ 4,352,838 $ 31,844 $ 767,349 $ 20,776 $ 5,120,187 $ 52,620 The total available for sale portfolio consisted of approximately 2,000 individual securities at March 31, 2016 . The portfolio included 228 securities, having an aggregate fair value of $1.6 billion , that were in an unrealized loss position at March 31, 2016 , compared to 466 securities, with a fair value of $5.1 billion , at December 31, 2015 . The total amount of unrealized losses on these securities decreased $33.5 million to $19.1 million at March 31, 2016 , largely due to a lower rate environment. At March 31, 2016 , the fair value of securities in an unrealized loss position for 12 months or longer totaled $314.3 million , or 3.3% of the total portfolio value. The Company’s holdings of state and municipal obligations included gross unrealized losses of $1.2 million at March 31, 2016 . Of these losses, $1.1 million related to auction rate securities and $171 thousand related to other state and municipal obligations. This portfolio, exclusive of auction rate securities, totaled $1.8 billion at fair value, or 18.8% of total available for sale securities. The average credit quality of the portfolio, excluding auction rate securities, is Aa2 as rated by Moody’s. The portfolio is diversified in order to reduce risk, and the Company has processes and procedures in place to monitor its holdings, identify signs of financial distress and, if necessary, exit its positions in a timely manner. The following table presents proceeds from sales of securities and the components of investment securities gains and losses which have been recognized in earnings. For the Three Months Ended March 31 (In thousands) 2016 2015 Proceeds from sales of available for sale securities $ — $ 185,053 Proceeds from sales of non-marketable securities 94 679 Total proceeds $ 94 $ 185,732 Available for sale: Gains realized on sales $ — $ 2,526 Other-than-temporary impairment recognized on debt securities (123 ) (17 ) Non-marketable: Gains realized on sales 42 226 Fair value adjustments, net (914 ) 3,300 Investment securities gains (losses), net $ (995 ) $ 6,035 At March 31, 2016 , securities totaling $3.9 billion in fair value were pledged to secure public fund deposits, securities sold under agreements to repurchase, trust funds, and borrowings at the Federal Reserve Bank and FHLB. Securities pledged under agreements pursuant to which the collateral may be sold or re-pledged by the secured parties approximated $581.0 million , while the remaining securities were pledged under agreements pursuant to which the secured parties may not sell or re-pledge the collateral. Except for obligations of various government-sponsored enterprises such as FNMA, FHLB and FHLMC, no investment in a single issuer exceeded 10% of stockholders’ equity.</t>
  </si>
  <si>
    <t>Goodwill And Other Intangible Assets</t>
  </si>
  <si>
    <t>Goodwill and Intangible Assets Disclosure [Abstract]</t>
  </si>
  <si>
    <t>Goodwill and Other Intangible Assets The following table presents information about the Company's intangible assets which have estimable useful lives. March 31, 2016 December 31, 2015 (In thousands) Gross Carrying Amount Accumulated Amortization Valuation Allowance Net Amount Gross Carrying Amount Accumulated Amortization Valuation Allowance Net Amount Amortizable intangible assets: Core deposit premium $ 31,270 $ (26,574 ) $ — $ 4,696 $ 31,270 $ (26,239 ) $ — $ 5,031 Mortgage servicing rights 4,904 (3,031 ) (30 ) 1,843 4,638 (2,971 ) (29 ) 1,638 Total $ 36,174 $ (29,605 ) $ (30 ) $ 6,539 $ 35,908 $ (29,210 ) $ (29 ) $ 6,669 Aggregate amortization expense on intangible assets was $395 thousand and $473 thousand for the three month periods ended March 31, 2016 and 2015 , respectively. The following table shows the estimated annual amortization expense for the next five fiscal years. This expense is based on existing asset balances and the interest rate environment as of March 31, 2016 . The Company’s actual amortization expense in any given period may be different from the estimated amounts depending upon the acquisition of intangible assets, changes in mortgage interest rates, prepayment rates and other market conditions. (In thousands) 2016 $ 1,457 2017 1,105 2018 846 2019 700 2020 572 Changes in the carrying amount of goodwill and net other intangible assets for the three month period ended March 31, 2016 is as follows: (In thousands) Goodwill Core Deposit Premium Mortgage Servicing Rights Balance January 1, 2016 $ 138,921 $ 5,031 $ 1,638 Originations — — 266 Amortization — (335 ) (60 ) Impairment — — (1 ) Balance March 31, 2016 $ 138,921 $ 4,696 $ 1,843 Goodwill allocated to the Company’s operating segments at March 31, 2016 and December 31, 2015 is shown below. (In thousands) Consumer segment $ 70,721 Commercial segment 67,454 Wealth segment 746 Total goodwill $ 138,921</t>
  </si>
  <si>
    <t>Guarantees</t>
  </si>
  <si>
    <t>Guarantees [Abstract]</t>
  </si>
  <si>
    <t>Guarantees The Company, as a provider of financial services, routinely issues financial guarantees in the form of financial and performance standby letters of credit. Standby letters of credit are contingent commitments issued by the Company generally to guarantee the payment or performance obligation of a customer to a third party. While these represent a potential outlay by the Company, a significant amount of the commitments may expire without being drawn upon. The Company has recourse against the customer for any amount it is required to pay to a third party under a standby letter of credit. The letters of credit are subject to the same credit policies, underwriting standards and approval process as loans made by the Company. Most of the standby letters of credit are secured, and in the event of nonperformance by customers, the Company has rights to the underlying collateral, which could include commercial real estate, physical plant and property, inventory, receivables, cash and marketable securities. Upon issuance of standby letters of credit, the Company recognizes a liability for the fair value of the obligation undertaken, which is estimated to be equivalent to the amount of fees received from the customer over the life of the agreement. At March 31, 2016 , that net liability was $2.7 million , which will be accreted into income over the remaining life of the respective commitments. The contractual amount of these letters of credit, which represents the maximum potential future payments guaranteed by the Company, was $346.6 million at March 31, 2016 . The Company periodically enters into risk participation agreements (RPAs) as a guarantor to other financial institutions, in order to mitigate those institutions’ credit risk associated with interest rate swaps with third parties. The RPA stipulates that, in the event of default by the third party on the interest rate swap, the Company will reimburse a portion of the loss borne by the financial institution. These interest rate swaps are normally collateralized (generally with real property, inventories and equipment) by the third party, which limits the credit risk associated with the Company’s RPAs. The third parties usually have other borrowing relationships with the Company. The Company monitors overall borrower collateral and at March 31, 2016 , believes sufficient collateral is available to cover potential swap losses. The RPAs are carried at fair value throughout their term with all changes in fair value, including those due to a change in the third party’s creditworthiness, recorded in current earnings. The terms of the RPAs, which correspond to the terms of the underlying swaps, range from 3 to 11 years. At March 31, 2016 , the fair value of the Company's guarantee liabilities for RPAs was $267 thousand , and the notional amount of the underlying swaps was $58.6 million . The maximum potential future payment guaranteed by the Company cannot be readily estimated but is dependent upon the fair value of the interest rate swaps at the time of default.</t>
  </si>
  <si>
    <t>Pension</t>
  </si>
  <si>
    <t>Pension [Abstract]</t>
  </si>
  <si>
    <t>Pension The amount of net pension cost is shown in the table below: For the Three Months Ended March 31 (In thousands) 2016 2015 Service cost - benefits earned during the period $ 133 $ 126 Interest cost on projected benefit obligation 967 1,216 Expected return on plan assets (1,437 ) (1,523 ) Amortization of prior service cost (68 ) — Amortization of unrecognized net loss 651 655 Net periodic pension cost $ 246 $ 474 Substantially all benefits accrued under the Company’s defined benefit pension plan were frozen effective January 1, 2005, and the remaining benefits were frozen effective January 1, 2011. During the first three months of 2016 , the Company made no funding contributions to its defined benefit pension plan and made minimal funding contributions to a supplemental executive retirement plan (the CERP), which carries no segregated assets. The Company has no plans to make any further contributions, other than those related to the CERP, during the remainder of 2016 . Effective January 1, 2016, the Company changed the method used to estimate the interest cost component of net periodic pension cost for its defined benefit pension plan. Prior to the change, the interest cost component was estimated by utilizing a single weighted average discount rate derived from the yield curve used to measure the projected benefit obligation. Under the new method, the interest cost component is estimated by applying the specific annual spot rates along the yield curve used in the determination of the projected benefit obligation to the relevant projected cash flows. This change provides a more precise measurement of the interest cost by improving the correlation between projected benefit cash flows and the corresponding spot yield curve rates. The Company accounted for this change prospectively as a change in accounting estimate. The change resulted in a decrease of approximately $900 thousand in the interest cost component of the estimated annual net periodic pension cost for 2016.</t>
  </si>
  <si>
    <t>Common Stock</t>
  </si>
  <si>
    <t>Common Stock [Abstract]</t>
  </si>
  <si>
    <t>Common and Preferred Stock * Presented below is a summary of the components used to calculate basic and diluted income per share. The Company applies the two-class method of computing income per share, as nonvested share-based awards that contain nonforfeitable rights to dividends are considered securities which participate in undistributed earnings with common stock. The two-class method requires the calculation of separate income per share amounts for the nonvested share-based awards and for common stock. Income per share attributable to common stock is shown in the table below. Nonvested share-based awards are further discussed in Note 12. For the Three Months Ended March 31 (In thousands, except per share data) 2016 2015 Basic income per common share: Net income attributable to Commerce Bancshares, Inc. $ 65,374 $ 61,055 Less preferred stock dividends 2,250 2,250 Net income available to common shareholders 63,124 58,805 Less income allocated to nonvested restricted stock 894 796 Net income allocated to common stock $ 62,230 $ 58,009 Weighted average common shares outstanding 95,566 100,053 Basic income per common share $ .65 $ .58 Diluted income per common share: Net income available to common shareholders $ 63,124 $ 58,805 Less income allocated to nonvested restricted stock 893 794 Net income allocated to common stock $ 62,231 $ 58,011 Weighted average common shares outstanding 95,566 100,053 Net effect of the assumed exercise of stock-based awards - based on the treasury stock method using the average market price for the respective periods 216 314 Weighted average diluted common shares outstanding 95,782 100,367 Diluted income per common share $ .65 $ .58 Unexercised stock options and stock appreciation rights of 468 thousand and 322 thousand were excluded in the computation of diluted income per common share for the three month periods ended March 31, 2016 and 2015 , respectively, because their inclusion would have been anti-dilutive. The Company also has 6,000,000 depositary shares outstanding, representing 6,000 shares of 6.00% Series B Non-Cumulative Perpetual Preferred Stock, par value $1.00 per share, having an aggregate liquidation preference of $150.0 million (“Series B Preferred Stock”). Each depositary share has a liquidation preference of $25.00 per share. Dividends on the Series B Preferred Stock, if declared, accrue and are payable quarterly, in arrears, at a rate of 6.00%. The Series B Preferred Stock qualifies as Tier 1 capital for the purposes of the regulatory capital calculations. In the event that the Company does not declare and pay dividends on the Series B Preferred Stock for the most recent dividend period, the ability of the Company to declare or pay dividends on, purchase, redeem or otherwise acquire shares of its common stock or any securities of the Company that rank junior to the Series B Preferred Stock is subject to certain restrictions under the terms of the Series B Preferred Stock. * All prior year share and per share amounts in this note have been restated for the 5% common stock dividend distributed in December 2015.</t>
  </si>
  <si>
    <t>Accumulated Other Comprehensive Income</t>
  </si>
  <si>
    <t>Accumulated Other Comprehensive Income (Loss), Net of Tax [Abstract]</t>
  </si>
  <si>
    <t>Accumulated Other Comprehensive Income The table below shows the activity and accumulated balances for components of other comprehensive income. The largest component is the unrealized holding gains and losses on available for sale securities. Unrealized gains and losses on debt securities for which an other-than-temporary impairment (OTTI) has been recorded in current earnings are shown separately below. The other component is the amortization from other comprehensive income of losses associated with pension benefits, which occurs as the losses are included in current net periodic pension cost. Unrealized Gains (Losses) on Securities (1) Pension Loss (2) Total Accumulated Other Comprehensive Income (In thousands) OTTI Other Balance January 1, 2016 $ 3,316 $ 49,750 $ (20,596 ) $ 32,470 Other comprehensive income (loss) before reclassifications (765 ) 113,702 — 112,937 Amounts reclassified from accumulated other comprehensive income 123 — 583 706 Current period other comprehensive income (loss), before tax (642 ) 113,702 583 113,643 Income tax (expense) benefit 244 (43,207 ) (221 ) (43,184 ) Current period other comprehensive income (loss), net of tax (398 ) 70,495 362 70,459 Balance March 31, 2016 $ 2,918 $ 120,245 $ (20,234 ) $ 102,929 Balance January 1, 2015 $ 3,791 $ 81,310 $ (23,008 ) $ 62,093 Other comprehensive income (loss) before reclassifications (223 ) 49,859 — 49,636 Amounts reclassified from accumulated other comprehensive income 17 (2,526 ) 655 (1,854 ) Current period other comprehensive income (loss), before tax (206 ) 47,333 655 47,782 Income tax (expense) benefit 78 (17,987 ) (249 ) (18,158 ) Current period other comprehensive income (loss), net of tax (128 ) 29,346 406 29,624 Balance March 31, 2015 $ 3,663 $ 110,656 $ (22,602 ) $ 91,717 (1) The pre-tax amounts reclassified from accumulated other comprehensive income are included in "investment securities gains (losses), net" in the consolidated statements of income. (2) The pre-tax amounts reclassified from accumulated other comprehensive income are included in the computation of net periodic pension cost as "amortization of prior service cost" and "amortization of unrecognized net loss" (see Note 6), for inclusion in the consolidated statements of income.</t>
  </si>
  <si>
    <t>Segments</t>
  </si>
  <si>
    <t>Segment Reporting [Abstract]</t>
  </si>
  <si>
    <t>Segments The Company segregates financial information for use in assessing its performance and allocating resources among three operating segments: Consumer, Commercial and Wealth. The Consumer segment includes the consumer portion of the retail branch network (loans, deposits, and other personal banking services), indirect and other consumer financing, and consumer debit and credit bank cards. The Commercial segment provides corporate lending (including the Small Business Banking product line within the branch network), leasing, international services, and business, government deposit, and related commercial cash management services, as well as merchant and commercial bank card products. The Commercial segment includes the Capital Markets Group, which sells fixed income securities and provides investment safekeeping and bond accounting services. The Wealth segment provides traditional trust and estate tax planning, advisory and discretionary investment management, and brokerage services, and includes the Private Banking product portfolio. The following table presents selected financial information by segment and reconciliations of combined segment totals to consolidated totals. There were no material intersegment revenues among the three segments. Management periodically makes changes to methods of assigning costs and income to its business segments to better reflect operating results. If appropriate, these change are reflected in prior year information presented below. (In thousands) Consumer Commercial Wealth Segment Totals Other/Elimination Consolidated Totals Three Months Ended March 31, 2016 Net interest income $ 66,570 $ 75,911 $ 10,875 $ 153,356 $ 10,419 $ 163,775 Provision for loan losses (8,725 ) 19 (106 ) (8,812 ) (627 ) (9,439 ) Non-interest income 29,896 51,119 34,402 115,417 3,607 119,024 Investment securities losses, net — — — — (995 ) (995 ) Non-interest expense (68,976 ) (69,757 ) (28,540 ) (167,273 ) (10,200 ) (177,473 ) Income before income taxes $ 18,765 $ 57,292 $ 16,631 $ 92,688 $ 2,204 $ 94,892 Three Months Ended March 31, 2015 Net interest income $ 65,664 $ 71,111 $ 10,742 $ 147,517 $ (1,379 ) $ 146,138 Provision for loan losses (8,323 ) 877 7 (7,439 ) 3,019 (4,420 ) Non-interest income 26,612 47,581 33,659 107,852 (1,278 ) 106,574 Investment securities gains, net — — — — 6,035 6,035 Non-interest expense (66,692 ) (64,770 ) (27,270 ) (158,732 ) (5,113 ) (163,845 ) Income before income taxes $ 17,261 $ 54,799 $ 17,138 $ 89,198 $ 1,284 $ 90,482 The information presented above was derived from the internal profitability reporting system used by management to monitor and manage the financial performance of the Company. This information is based on internal management accounting procedures and methods, which have been developed to reflect the underlying economics of the businesses. The methodologies are applied in connection with funds transfer pricing and assignment of overhead costs among segments. Funds transfer pricing was used in the determination of net interest income by assigning a standard cost (credit) for funds used (provided) by assets and liabilities based on their maturity, prepayment and/or repricing characteristics. The segment activity, as shown above, includes both direct and allocated items. Amounts in the “Other/Elimination” column include activity not related to the segments, such as that relating to administrative functions, the investment securities portfolio, and the effect of certain expense allocations to the segments. The provision for loan losses in this category contains the difference between net loan charge-offs assigned directly to the segments and the recorded provision for loan loss expense. Included in this category’s net interest income are earnings of the investment portfolio, which are not allocated to a segment. The performance measurement of the operating segments is based on the management structure of the Company and is not necessarily comparable with similar information for any other financial institution. The information is also not necessarily indicative of the segments' financial condition and results of operations if they were independent entities.</t>
  </si>
  <si>
    <t>Derivative Instruments</t>
  </si>
  <si>
    <t>Derivative Instrument Detail [Abstract]</t>
  </si>
  <si>
    <t xml:space="preserve">Derivative Instruments The notional amounts of the Company’s derivative instruments are shown in the table below. These contractual amounts, along with other terms of the derivative, are used to determine amounts to be exchanged between counterparties and are not a measure of loss exposure. The Company’s derivative instruments are accounted for as free-standing derivatives, and changes in their fair value are recorded in current earnings. (In thousands) March 31, 2016 December 31, 2015 Interest rate swaps $ 1,162,638 $ 1,020,310 Interest rate caps 64,543 66,118 Credit risk participation agreements 64,085 62,456 Foreign exchange contracts 5,278 15,535 Mortgage loan commitments 20,160 8,605 Mortgage loan forward sale contracts 1,643 642 Forward TBA contracts 22,000 11,000 Total notional amount $ 1,340,347 $ 1,184,666 The largest group of notional amounts relate to interest rate swap contracts sold to commercial customers who wish to modify their interest rate sensitivity. These swaps are offset by matching contracts purchased by the Company from other financial dealer institutions. Contracts with dealers that require central clearing are novated to a clearing agency who becomes the Company's counterparty. Because of the matching terms of the offsetting contracts, in addition to collateral provisions which mitigate the impact of non-performance risk, changes in fair value subsequent to initial recognition have a minimal effect on earnings. Many of the Company’s interest rate swap contracts with large financial institutions contain contingent features relating to debt ratings or capitalization levels. Under these provisions, if the Company’s debt rating falls below investment grade or if the Company ceases to be “well-capitalized” under risk-based capital guidelines, certain counterparties can require immediate and ongoing collateralization on interest rate swaps in net liability positions or instant settlement of the contracts. The Company maintains debt ratings and capital well above these minimum requirements. The banking customer counterparties are engaged in a variety of businesses, including real estate and building materials, manufacturing, education, communications, retail product distribution, and retirement communities. At March 31, 2016 , the largest potential loss exposures were in the groups related to retirement communities, real estate, and distribution. If the counterparties in these groups failed to perform, and if the underlying collateral proved to be of no value, the Company estimates that it would incur losses of $ 2.9 million (retirement communities), $ 12.7 million (real estate), and $ 3.2 million (distribution) at March 31, 2016 . The Company also contracts with other financial institutions, as a guarantor or beneficiary, to share credit risk associated with certain interest rate swaps through risk participation agreements. The Company’s risks and responsibilities as guarantor are further discussed in Note 5 on Guarantees. In addition, the Company enters into foreign exchange contracts, which are mainly comprised of contracts to purchase or deliver foreign currencies for customers at specific future dates. In 2015, the Company initiated a program of secondary market sales of residential mortgage loans and has designated certain newly-originated residential mortgage loans as held for sale. Derivative instruments arising from this activity include mortgage loan commitments and forward loan sale commitments. Changes in the fair values of the loan commitments and funded loans prior to sale that are due to changes in interest rates are economically hedged with forward contracts to sell residential mortgage-backed securities in the to-be-announced (TBA) market. These forward TBA contracts are also considered to be derivatives and are settled in cash at the security settlement date. The fair values of the Company's derivative instruments, whose notional amounts are listed above, are shown in the table below. Derivative instruments with a positive fair value (asset derivatives) are reported in other assets in the consolidated balance sheets, while derivative instruments with a negative fair value (liability derivatives) are reported in other liabilities in the consolidated balance sheets. Information about the valuation methods used to determine fair value is provided in Note 13 on Fair Value Measurements. Asset Derivatives Liability Derivatives Mar. 31, 2016 Dec. 31, 2015 Mar. 31, 2016 Dec. 31, 2015 (In thousands ) Fair Value Fair Value Derivative instruments: Interest rate swaps $ 26,743 $ 11,993 $ (26,700 ) $ (11,993 ) Interest rate caps 44 73 (44 ) (73 ) Credit risk participation agreements 1 1 (266 ) (195 ) Foreign exchange contracts 8 437 (50 ) (430 ) Mortgage loan commitments 771 263 — — Mortgage loan forward sale contracts 1 — (2 ) — Forward TBA contracts — 4 (133 ) (38 ) Total $ 27,568 $ 12,771 $ (27,195 ) $ (12,729 ) The effects of derivative instruments on the consolidated statements of income are shown in the table below. Location of Gain or (Loss) Recognized in Income on Derivatives Amount of Gain or (Loss) Recognized in Income on Derivatives For the Three Months Ended March 31 (In thousands) 2016 2015 Derivative instruments: Interest rate swaps Other non-interest income $ 2,226 $ 1,183 Credit risk participation agreements Other non-interest income (35 ) (27 ) Foreign exchange contracts Other non-interest income (49 ) (439 ) Mortgage loan commitments Loan fees and sales 508 408 Mortgage loan forward sale contracts Loan fees and sales (1 ) (3 ) Forward TBA contracts Loan fees and sales (329 ) (5 ) Total $ 2,320 $ 1,117 The following table shows the extent to which assets and liabilities relating to derivative instruments have been offset in the consolidated balance sheets. It also provides information about these instruments which are subject to an enforceable master netting arrangement, irrespective of whether they are offset, and the extent to which the instruments could potentially be offset. Also shown is collateral received or pledged in the form of other financial instruments, which is generally cash or marketable securities. The collateral amounts in this table are limited to the outstanding balances of the related asset or liability (after netting is applied); thus amounts of excess collateral are not shown. Most of the derivatives in the following table were transacted under master netting arrangements that contain a conditional right of offset, such as close-out netting, upon default. The Company is party to master netting arrangements with most of its swap derivative counterparties; however, the Company does not offset derivative assets and liabilities under these arrangements on its consolidated balance sheet. Collateral, usually in the form of marketable securities, is exchanged between the Company and dealer bank counterparties and is generally subject to thresholds and transfer minimums. By contract, it may be sold or re-pledged by the secured party until recalled at a subsequent valuation date by the pledging party. For those swap transactions requiring central clearing, the Company posts cash and securities to its clearing agency. At March 31, 2016 , the Company had a net liability position with dealer bank and clearing agency counterparties totaling $26.7 million , and had posted securities with a fair value of $5.1 million and cash totaling $26.6 million . Collateral positions are valued daily, and adjustments to amounts received and pledged by the Company are made as appropriate to maintain proper collateralization for these transactions. Swap derivative transactions with customers are generally secured by rights to non-financial collateral, such as real and personal property, which is not shown in the table below. Gross Amounts Not Offset in the Balance Sheet (In thousands) Gross Amount Recognized Gross Amounts Offset in the Balance Sheet Net Amounts Presented in the Balance Sheet Financial Instruments Available for Offset Collateral Received/Pledged Net Amount March 31, 2016 Assets: Derivatives subject to master netting agreements $ 26,788 $ — $ 26,788 $ (44 ) $ — $ 26,744 Derivatives not subject to master netting agreements 780 — 780 Total derivatives 27,568 — 27,568 Liabilities: Derivatives subject to master netting agreements $ 27,143 $ — $ 27,143 $ (44 ) $ (25,633 ) $ 1,466 Derivatives not subject to master netting agreements 52 — 52 Total derivatives 27,195 — 27,195 December 31, 2015 Assets: Derivatives subject to master netting agreements $ 12,071 $ — $ 12,071 $ (94 ) $ — $ 11,977 Derivatives not subject to master netting agreements 700 — 700 Total derivatives 12,771 — 12,771 Liabilities: Derivatives subject to master netting agreements $ 12,299 $ — $ 12,299 $ (94 ) $ (10,927 ) $ 1,278 Derivatives not subject to master netting agreements 430 — 430 Total derivatives 12,729 — 12,729 </t>
  </si>
  <si>
    <t>Resale and Repurchase Agreements (Notes)</t>
  </si>
  <si>
    <t>Resale and Repurchase Agreements [Abstract]</t>
  </si>
  <si>
    <t>Resale and Repurchase Agreements [Text Block]</t>
  </si>
  <si>
    <t xml:space="preserve"> Resale and Repurchase Agreements The following table shows the extent to which assets and liabilities relating to securities purchased under agreements to resell (resale agreements) and securities sold under agreements to repurchase (repurchase agreements) have been offset in the consolidated balance sheets, in addition to the extent to which they could potentially be offset. Also shown is collateral received or pledged, which consists of marketable securities. The collateral amounts in the table are limited to the outstanding balances of the related asset or liability (after netting is applied); thus amounts of excess collateral are not shown. The agreements in the following table were transacted under master netting arrangements that contain a conditional right of offset, such as close-out netting, upon default. Resale and repurchase agreements are agreements to purchase/sell securities subject to an obligation to resell/repurchase the same or similar securities. They are accounted for as collateralized financing transactions, not as sales and purchases of the securities portfolio. The securities collateral accepted or pledged in resale and repurchase agreements with other financial institutions also may be sold or re-pledged by the secured party, but is usually delivered to and held by third party trustees. The Company generally retains custody of securities pledged for repurchase agreements with customers. The Company is party to several agreements commonly known as collateral swaps. These agreements involve the exchange of collateral under simultaneous repurchase and resale agreements with the same financial institution counterparty. These repurchase and resale agreements have the same principal amounts, inception dates, and maturity dates and have been offset against each other in the consolidated balance sheets, as permitted under the netting provisions of ASC 210-20-45. The collateral swaps totaled $550.0 million at both March 31, 2016 and December 31, 2015 . At March 31, 2016 , the Company had posted collateral of $576.0 million in marketable securities, consisting mainly of agency mortgage-backed bonds and treasuries, and had accepted $570.3 million in investment grade asset-backed, commercial mortgage-backed, and corporate bonds. Gross Amounts Not Offset in the Balance Sheet (In thousands) Gross Amount Recognized Gross Amounts Offset in the Balance Sheet Net Amounts Presented in the Balance Sheet Financial Instruments Available for Offset Securities Collateral Received/Pledged Net Amount March 31, 2016 Total resale agreements, subject to master netting arrangements $ 1,375,000 $ (550,000 ) $ 825,000 $ — $ (825,000 ) $ — Total repurchase agreements, subject to master netting arrangements 1,503,503 (550,000 ) 953,503 — (953,503 ) — December 31, 2015 Total resale agreements, subject to master netting arrangements $ 1,425,000 $ (550,000 ) $ 875,000 $ — $ (875,000 ) $ — Total repurchase agreements, subject to master netting arrangements 1,956,582 (550,000 ) 1,406,582 — (1,406,582 ) — The table below shows the remaining contractual maturities of repurchase agreements outstanding at March 31, 2016 and December 31, 2015, in addition to the various types of marketable securities that have been pledged as collateral for these borrowings. Remaining Contractual Maturity of the Agreements (In thousands) Overnight and continuous Up to 90 days Greater than 90 days Total March 31, 2016 Repurchase agreements, secured by: U.S. government and federal agency obligations $ 253,016 $ 315 $ 300,000 $ 553,331 Government-sponsored enterprise obligations 288,370 24,095 — 312,465 Agency mortgage-backed securities 336,448 28,917 200,000 565,365 Asset-backed securities 7,342 65,000 — 72,342 Total repurchase agreements, gross amount recognized $ 885,176 $ 118,327 $ 500,000 $ 1,503,503 December 31, 2015 Repurchase agreements, secured by: U.S. government and federal agency obligations $ 210,346 $ — $ 300,000 $ 510,346 Government-sponsored enterprise obligations 356,970 — 24,096 381,066 Agency mortgage-backed securities 579,974 2,292 225,904 808,170 Asset-backed securities 212,000 45,000 — 257,000 Total repurchase agreements, gross amount recognized $ 1,359,290 $ 47,292 $ 550,000 $ 1,956,582</t>
  </si>
  <si>
    <t>Stock-Based Compensation</t>
  </si>
  <si>
    <t>Share-based Compensation [Abstract]</t>
  </si>
  <si>
    <t>Stock-Based Compensation The Company issues stock-based compensation in the form of nonvested restricted stock and stock appreciation rights (SARs). Most of the awards are issued during the first quarter of each year. The stock-based compensation expense that has been charged against income was $3.4 million and $2.7 million in the three month periods ended March 31, 2016 and 2015 , respectively. Nonvested stock awards generally vest in 4 to 7 years and contain restrictions as to transferability, sale, pledging, or assigning, among others, prior to the end of the vesting period. Dividend and voting rights are conferred upon grant. A summary of the status of the Company’s nonvested share awards as of March 31, 2016 , and changes during the three month period then ended, is presented below. Shares Weighted Average Grant Date Fair Value Nonvested at January 1, 2016 1,384,417 $34.38 Granted 196,625 41.50 Vested (215,838 ) 30.05 Forfeited (9,647 ) 37.93 Nonvested at March 31, 2016 1,355,557 $36.08 SARs are granted with exercise prices equal to the market price of the Company’s stock at the date of grant. SARs vest ratably over 4 years of continuous service and have 10 -year contractual terms. All SARs must be settled in stock under provisions of the plan. In determining compensation cost, the Black-Scholes option-pricing model is used to estimate the fair value of SARs on date of grant. The current year per share average fair value and the model assumptions are shown in the table below. Weighted per share average fair value at grant date $7.48 Assumptions: Dividend yield 2.2 % Volatility 21.2 % Risk-free interest rate 1.8 % Expected term 7.2 years A summary of SAR activity during the first three months of 2016 is presented below. (Dollars in thousands, except per share data) Rights Weighted Average Exercise Price Weighted Average Remaining Contractual Term Aggregate Intrinsic Value Outstanding at January 1, 2016 1,588,457 $33.74 Granted 250,482 41.32 Forfeited (4,986 ) 38.06 Expired (811 ) 37.45 Exercised (208,418 ) 31.54 Outstanding at March 31, 2016 1,624,724 $35.17 5.4 years $ 15,882</t>
  </si>
  <si>
    <t>Fair Value Measurements</t>
  </si>
  <si>
    <t>Fair Value Measurements [Abstract]</t>
  </si>
  <si>
    <t>Fair Value Measurements The Company uses fair value measurements to record fair value adjustments to certain financial and nonfinancial assets and liabilities and to determine fair value disclosures. Various financial instruments such as available for sale and trading securities, certain non-marketable securities relating to private equity activities, and derivatives are recorded at fair value on a recurring basis. Additionally, from time to time, the Company may be required to record at fair value other assets and liabilities on a nonrecurring basis, such as mortgage servicing rights and certain other investment securities. These nonrecurring fair value adjustments typically involve lower of cost or fair value accounting or write-downs of individual assets. Fair value is the price that would be received to sell an asset or paid to transfer a liability in an orderly transaction between market participants at the measurement date. Depending on the nature of the asset or liability, the Company uses various valuation techniques and assumptions when estimating fair value. For accounting disclosure purposes, a three-level valuation hierarchy of fair value measurements has been established. The valuation hierarchy is based upon the transparency of inputs to the valuation of an asset or liability as of the measurement date. The three levels are defined as follows: • Level 1 – inputs to the valuation methodology are quoted prices for identical assets or liabilities in active markets. • Level 2 – inputs to the valuation methodology include quoted prices for similar assets and liabilities in active markets, quoted prices for identical or similar assets and liabilities in markets that are not active, and inputs that are observable for the assets or liabilities, either directly or indirectly (such as interest rates, yield curves, and prepayment speeds). • Level 3 – inputs to the valuation methodology are unobservable and significant to the fair value. These may be internally developed, using the Company’s best information and assumptions that a market participant would consider. When determining the fair value measurements for assets and liabilities required or permitted to be recorded or disclosed at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or liabilities. When identical assets and liabilities are not traded in active markets, the Company looks to observable market data for similar assets and liabilities. Nevertheless, certain assets and liabilities are not actively traded in observable markets, and the Company must use alternative valuation techniques to derive an estimated fair value measurement. Instruments Measured at Fair Value on a Recurring Basis The table below presents the March 31, 2016 and December 31, 2015 carrying values of assets and liabilities measured at fair value on a recurring basis. There were no transfers among levels during the first three months of 2016 or the year ended December 31, 2015 . Fair Value Measurements Using (In thousands) Total Fair Value Quoted Prices in Active Markets for Identical Assets (Level 1) Significant Other Observable Inputs (Level 2) Significant Unobservable Inputs (Level 3) March 31, 2016 Assets: Residential mortgage loans held for sale $ 4,505 $ — $ 4,505 $ — Available for sale securities: U.S. government and federal agency obligations 715,310 715,310 — — Government-sponsored enterprise obligations 721,658 — 721,658 — State and municipal obligations 1,812,791 — 1,795,582 17,209 Agency mortgage-backed securities 2,611,384 — 2,611,384 — Non-agency mortgage-backed securities 863,158 — 863,158 — Asset-backed securities 2,440,055 — 2,440,055 — Other debt securities 344,777 — 344,777 — Equity securities 43,046 21,217 21,829 — Trading securities 23,130 — 23,130 — Private equity investments 67,432 — — 67,432 Derivatives * 27,568 — 26,796 772 Assets held in trust 9,449 9,449 — — Total assets 9,684,263 745,976 8,852,874 85,413 Liabilities: Derivatives * 27,195 — 26,929 266 Total liabilities $ 27,195 $ — $ 26,929 $ 266 December 31, 2015 Assets: Residential mortgage loans held for sale $ 4,981 $ — $ 4,981 $ — Available for sale securities: U.S. government and federal agency obligations 727,076 727,076 — — Government-sponsored enterprise obligations 793,023 — 793,023 — State and municipal obligations 1,741,957 — 1,724,762 17,195 Agency mortgage-backed securities 2,618,281 — 2,618,281 — Non-agency mortgage-backed securities 879,963 — 879,963 — Asset-backed securities 2,644,381 — 2,644,381 — Other debt securities 331,320 — 331,320 — Equity securities 41,003 20,263 20,740 — Trading securities 11,890 — 11,890 — Private equity investments 63,032 — — 63,032 Derivatives * 12,771 — 12,507 264 Assets held in trust 9,278 9,278 — — Total assets 9,878,956 756,617 9,041,848 80,491 Liabilities: Derivatives * 12,729 — 12,534 195 Total liabilities $ 12,729 $ — $ 12,534 $ 195 * The fair value of each class of derivative is shown in Note 10. Valuation methods for instruments measured at fair value on a recurring basis Following is a description of the Company’s valuation methodologies used for instruments measured at fair value on a recurring basis. Residential mortgage loans held for sale The Company originates fixed rate, first lien residential mortgage loans that are intended for sale in the secondary market. Fair value is based on quoted secondary market prices for loans with similar characteristics, which are adjusted to include the embedded servicing value in the loans. This adjustment represents an unobservable input to the valuation but is not considered significant given the relative insensitivity of the valuation to changes in this input. Accordingly, these loan measurements are classified as Level 2. Available for sale investment securities For available for sale securities, changes in fair value, including that portion of other-than-temporary impairment unrelated to credit loss, are recorded in other comprehensive income. As mentioned in Note 3 on Investment Securities, the Company records the credit-related portion of other-than-temporary impairment in current earnings. This portfolio comprises the majority of the assets which the Company records at fair value. Most of the portfolio, which includes government-sponsored enterprise, mortgage-backed and asset-backed securities, are priced utilizing industry-standard models that consider various assumptions, including time value, yield curves,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These measurements are classified as Level 2 in the fair value hierarchy. Where quoted prices are available in an active market, the measurements are classified as Level 1. Most of the Level 1 measurements apply to common stock and U.S. Treasury obligations. The fair values of Level 1 and 2 securities (excluding equity securities) in the available for sale portfolio are prices provided by a third-party pricing service. The prices provided by the third-party pricing service are based on observable market inputs, as described in the sections below. On a quarterly basis, the Company compares a sample of these prices to other independent sources for the same and similar securities. Variances are analyzed, and, if appropriate, additional research is conducted with the third-party pricing service. Based on this research, the pricing service may affirm or revise its quoted price. No significant adjustments have been made to the prices provided by the pricing service. The pricing service also provides documentation on an ongoing basis that includes reference data, inputs and methodology by asset class, which is reviewed to ensure that security placement within the fair value hierarchy is appropriate. Valuation methods and inputs, by class of security: • U.S. government and federal agency obligations U.S. treasury bills, bonds and notes, including inflation-protected securities, are valued using live data from active market makers and inter-dealer brokers. Valuations for stripped coupon and principal issues are derived from yield curves generated from various dealer contacts and live data sources. • Government-sponsored enterprise obligations Government-sponsored enterprise obligations are evaluated using cash flow valuation models. Inputs used are live market data, cash settlements, Treasury market yields, and floating rate indices such as LIBOR, CMT, and Prime. • State and municipal obligations, excluding auction rate securities A yield curve is generated and applied to bond sectors, and individual bond valuations are extrapolated. Inputs used to generate the yield curve are bellwether issue levels, established trading spreads between similar issuers or credits, historical trading spreads over widely accepted market benchmarks, new issue scales, and verified bid information. Bid information is verified by corroborating the data against external sources such as broker-dealers, trustees/paying agents, issuers, or non-affiliated bondholders. • Mortgage and asset-backed securities Collateralized mortgage obligations and other asset-backed securities are valued at the tranche level. For each tranche valuation, the process generates predicted cash flows for the tranche, applies a market based (or benchmark) yield/spread for each tranche, and incorporates deal collateral performance and tranche level attributes to determine tranche-specific spreads to adjust the benchmark yield. Tranche cash flows are generated from new deal files and prepayment/default assumptions. Tranche spreads are based on tranche characteristics such as average life, type, volatility, ratings, underlying collateral and performance, and prevailing market conditions. The appropriate tranche spread is applied to the corresponding benchmark, and the resulting value is used to discount the cash flows to generate an evaluated price. Valuation of agency pass-through securities, typically issued under GNMA, FNMA, FHLMC, and SBA programs, are primarily derived from information from the To Be Announced (TBA) market. This market consists of generic mortgage pools which have not been received for settlement. Snapshots of the TBA market, using live data feeds distributed by multiple electronic platforms, and in conjunction with other indices, are used to compute a price based on discounted cash flow models. • Other debt securities Other debt securities are valued using active markets and inter-dealer brokers as well as bullet spread scales and option adjusted spreads. The spreads and models use yield curves, terms and conditions of the bonds, and any special features (i.e., call or put options, redemption features, etc.). • Equity securities Equity securities are priced using the market prices for each security from the major stock exchanges or other electronic quotation systems. These are generally classified as Level 1 measurements. Stocks which trade infrequently are classified as Level 2. The available for sale portfolio includes certain auction rate securities. The auction process by which auction rate securities are normally priced has not functioned in recent years, and due to the illiquidity in the market, the fair value of these securities cannot be based on observable market prices. The fair values of the auction rate securities are estimated using a discounted cash flows analysis which is discussed more fully in the Level 3 Inputs section of this note. Because several of the inputs significant to the measurement are not observable, these measurements are classified as Level 3 measurements. Trading securities The securities in the Company’s trading portfolio are priced by averaging several broker quotes for similar instruments and are classified as Level 2 measurements. Private equity investments These securities are held by the Company’s private equity subsidiaries and are included in non-marketable investment securities in the consolidated balance sheets. Due to the absence of quoted market prices, valuation of these nonpublic investments requires significant management judgment. These fair value measurements, which are discussed in the Level 3 Inputs section of this note, are classified as Level 3. Derivatives The Company’s derivative instruments include interest rate swaps, foreign exchange forward contracts, certain credit risk guarantee agreements, and various instruments related to residential loan sale activity. When appropriate, the impact of credit standing, as well as any potential credit enhancements such as collateral, has been considered in the fair value measurement. • Valuations for interest rate swaps are derived from a proprietary model whose significant inputs are readily observable market parameters, primarily yield curves used to calculate current exposure. Counterparty credit risk is incorporated into the model and calculated by applying a net credit spread over LIBOR to the swap's total expected exposure over time. The net credit spread is comprised of spreads for both the Company and its counterparty, derived from probability of default and other loss estimate information obtained from a third party credit data provider or from the Company's Credit Department when not otherwise available. The credit risk component is not significant compared to the overall fair value of the swaps. The results of the model are constantly validated through comparison to active trading in the marketplace. These fair value measurements are classified as Level 2. • Fair value measurements for foreign exchange contracts are derived from a model whose primary inputs are quotations from global market makers and are classified as Level 2. • The Company’s contracts related to credit risk guarantees are valued under a proprietary model which uses unobservable inputs and assumptions about the creditworthiness of the counterparty (generally a Bank customer). Customer credit spreads, which are based on probability of default and other loss estimates, are calculated internally by the Company's Credit Department, as mentioned above, and are based on the Company's internal risk rating for each customer. Because these inputs are significant to the measurements, they are classified as Level 3. • Derivatives relating to residential mortgage loan sale activity include commitments to originate mortgage loans held for sale, forward loan sale contracts, and forward commitments to sell TBA securities. The fair values of loan commitments and sale contracts are estimated using quoted market prices for loans similar to the underlying loans in these instruments. The valuations of loan commitments are further adjusted to include embedded servicing value and the probability of funding. These assumptions are considered Level 3 inputs and are significant to the loan commitment valuation; accordingly, the measurement of loan commitments is classified as Level 3. The fair value measurement of TBA contracts is based on security prices published on trading platforms and is classified as Level 2. Assets held in trust Assets held in an outside trust for the Company’s deferred compensation plan consist of investments in mutual funds. The fair value measurements are based on quoted prices in active markets and classified as Level 1. The Company has recorded an asset representing the total investment amount. The Company has also recorded a corresponding nonfinancial liability, representing the Company’s liability to the plan participants. The changes in Level 3 assets and liabilities measured at fair value on a recurring basis are summarized as follows: Fair Value Measurements Using Significant Unobservable Inputs (Level 3) (In thousands) State and Municipal Obligations Private Equity Investments Derivatives Total For the three months ended March 31, 2016 Balance January 1, 2016 $ 17,195 $ 63,032 $ 69 $ 80,296 Total gains or losses (realized/unrealized): Included in earnings — (914 ) 473 (441 ) Included in other comprehensive income * 101 — — 101 Investment securities called (100 ) — — (100 ) Discount accretion 13 — — 13 Purchases of private equity investments — 5,266 — 5,266 Capitalized interest/dividends — 48 — 48 Sale of risk participation agreement — — (36 ) (36 ) Balance March 31, 2016 $ 17,209 $ 67,432 $ 506 $ 85,147 Total gains or losses for the three months included in earnings attributable to the change in unrealized gains or losses relating to assets still held at March 31, 2016 $ — $ (914 ) $ 736 $ (178 ) For the three months ended March 31, 2015 Balance January 1, 2015 $ 95,143 $ 57,581 $ (223 ) $ 152,501 Total gains or losses (realized/unrealized): Included in earnings — 3,300 381 3,681 Included in other comprehensive income * (2 ) — — (2 ) Investment securities called (2,000 ) — — (2,000 ) Discount accretion 130 — — 130 Purchases of private equity investments — 216 — 216 Capitalized interest/dividends — 65 — 65 Balance March 31, 2015 $ 93,271 $ 61,162 $ 158 $ 154,591 Total gains or losses for the three months included in earnings attributable to the change in unrealized gains or losses relating to assets still held at March 31, 2015 $ — $ 3,300 $ 381 $ 3,681 * Included in "net unrealized gains (losses) on other securities" in the consolidated statements of comprehensive income. Gains and losses included in earnings for the Level 3 assets and liabilities in the previous table are reported in the following line items in the consolidated statements of income: (In thousands) Loan Fees and Sales Other Non-Interest Income Investment Securities Gains (Losses), Net Total For the three months ended March 31, 2016 Total gains or losses included in earnings $ 508 $ (35 ) $ (914 ) $ (441 ) Change in unrealized gains or losses relating to assets still held at March 31, 2016 $ 771 $ (35 ) $ (914 ) $ (178 ) For the three months ended March 31, 2015 Total gains or losses included in earnings $ 408 $ (27 ) $ 3,300 $ 3,681 Change in unrealized gains or losses relating to assets still held at March 31, 2015 $ 408 $ (27 ) $ 3,300 $ 3,681 Level 3 Inputs As shown above, the Company's significant Level 3 measurements which employ unobservable inputs that are readily quantifiable pertain to auction rate securities (ARS) held by the Bank, investments in portfolio concerns held by the Company's private equity subsidiaries, and held for sale residential mortgage loan commitments. ARS are included in state and municipal securities and totaled $17.2 million at March 31, 2016 , while private equity investments, included in non-marketable securities, totaled $67.4 million . Information about these inputs is presented in the table and discussions below. Quantitative Information about Level 3 Fair Value Measurements Weighted Valuation Technique Unobservable Input Range Average Auction rate securities Discounted cash flow Estimated market recovery period 5 years Estimated market rate 2.9% - 3.7% Private equity investments Market comparable companies EBITDA multiple 4.0 - 5.5 Mortgage loan commitments Discounted cash flow Probability of funding 61.7% - 97.0% 82.8% Embedded servicing value .9% - 1.0% 1.0% The fair values of ARS are estimated using a discounted cash flows analysis in which estimated cash flows are based on mandatory interest rates paid under failing auctions and projected over an estimated market recovery period. Under normal conditions, ARS traded in weekly auctions and were considered liquid investments. The Company's estimate of when these auctions might resume is highly judgmental and subject to variation depending on current and projected market conditions. Few auctions of these securities are held, and most sales are privately arranged. Estimated cash flows during the period over which the Company expects to hold the securities are discounted at an estimated market rate. These securities are comprised of bonds issued by various states and municipalities for healthcare and student lending purposes, and market rates are derived for each type. Market rates are calculated at each valuation date using a LIBOR or Treasury based rate plus spreads representing adjustments for liquidity premium and nonperformance risk. The spreads are developed internally by employees in the Company's bond department. An increase in the holding period alone would result in a higher fair value measurement, while an increase in the estimated market rate (the discount rate) alone would result in a lower fair value measurement. The valuation of the ARS portfolio is reviewed on a quarterly basis by the Company's chief investment officers. The fair values of the Company's private equity investments are based on a determination of fair value of the investee company less preference payments assuming the sale of the investee company. Investee companies are normally non-public entities. The fair value of the investee company is determined by reference to the investee's total earnings before interest, depreciation/amortization, and income taxes (EBITDA) multiplied by an EBITDA factor. EBITDA is normally determined based on a trailing prior period adjusted for specific factors including current economic outlook, investee management, and specific unique circumstances such as sales order information, major customer status, regulatory changes, etc. The EBITDA multiple is based on management's review of published trading multiples for recent private equity transactions and other judgments and is derived for each individual investee. The fair value of the Company's investment (which is usually a partial interest in the investee company) is then calculated based on its ownership percentage in the investee company. On a quarterly basis, these fair value analyses are reviewed by a valuation committee consisting of investment managers and senior Company management. The significant unobservable inputs used in the fair value measurement of the Company’s derivative commitments to originate residential mortgage loans are the percentage of commitments that are actually funded and the mortgage servicing value that is inherent in the underlying loan value. A significant increase in the rate of loans that fund would result in a larger derivative asset or liability. A significant increase in the inherent mortgage servicing value would result in an increase in the derivative asset or a reduction in the derivative liability. The probability of funding and the inherent mortgage servicing values are directly impacted by changes in market rates and will generally move in the same direction as interest rates. Instruments Measured at Fair Value on a Nonrecurring Basis For assets measured at fair value on a nonrecurring basis during the first three months of 2016 and 2015 , and still held as of March 31, 2016 and 2015 , the following table provides the adjustments to fair value recognized during the respective periods, the level of valuation inputs used to determine each adjustment, and the carrying value of the related individual assets or portfolios at March 31, 2016 and 2015 . Fair Value Measurements Using (In thousands) Fair Value Quoted Prices in Active Markets for Identical Assets (Level 1) Significant Other Observable Inputs (Level 2) Significant Unobservable Inputs (Level 3) Total Gains (Losses) Recognized During the Three Months Ended March 31 March 31, 2016 Collateral dependent impaired loans $ 4,710 $ — $ — $ 4,710 $ (2,043 ) Mortgage servicing rights 1,843 — — 1,843 (1 ) Foreclosed assets 62 — — 62 (36 ) March 31, 2015 Collateral dependent impaired loans $ 729 $ — $ — $ 729 $ (398 ) Mortgage servicing rights 994 — — 994 15 Foreclosed assets 23 — — 23 (25 ) Long-lived assets 4,996 — — 4,996 (1,742 ) Valuation methods for instruments measured at fair value on a nonrecurring basis Following is a description of the Company’s valuation methodologies used for other financial and nonfinancial instruments measured at fair value on a nonrecurring basis. Collateral dependent impaired loans While the overall loan portfolio is not carried at fair value, the Company periodically records nonrecurring adjustments to the carrying value of loans based on fair value measurements for partial charge-offs of the uncollectible portions of those loans. Nonrecurring adjustments also include certain impairment amounts for collateral dependent loans when establishing the allowance for loan losses. Such amounts are generally based on the fair value of the underlying collateral supporting the loan. In determining the value of real estate collateral, the Company relies on external and internal appraisals of property values depending on the size and complexity of the real estate collateral. The Company maintains a staff of qualified appraisers who also review third party appraisal reports for reasonableness. In the case of non-real estate collateral, reliance is placed on a variety of sources, including external estimates of value and judgments based on the experience and expertise of internal specialists. Values of all loan collateral are regularly reviewed by credit administration. Unobservable inputs to these measurements, which include estimates and judgments often used in conjunction with appraisals, are not readily quantifiable. These measurements are classified as Level 3. Changes in fair value recognized for partial charge-offs of loans and loan impairment reserves on loans held by the Company at March 31, 2016 and 2015 are shown in the table above. Private equity investments and restricted stock These assets are included in non-marketable investment securities in the consolidated balance sheets. They include certain investments in private equity concerns held by the Parent company which are carried at cost, reduced by other-than-temporary impairment. These investments are periodically evaluated for impairment based on their estimated fair value as determined by review of available information, most of which is provided as monthly or quarterly internal financial statements, annual audited financial statements, investee tax returns, and in certain situations, through research into and analysis of the assets and investments held by those private equity concerns. Restricted stock consists of stock issued by the Federal Reserve Bank and FHLB and is held by the bank subsidiary as required for regulatory purposes. Generally, there are restrictions on the sale and/or liquidation of these investments, and they are carried at cost, reduced by other-than-temporary impairment. Fair value measurements for these securities are classified as Level 3. Mortgage servicing rights The Company initially measures its mortgage servicing rights at fair value and amortizes them over the period of estimated net servicing income. They are periodically assessed for impairment based on fair value at the reporting date. Mortgage servicing rights do not trade in an active market with readily observable prices. Accordingly, the fair value is estimated based on a valuation model which calculates the present value of estimated future net servicing income. The model incorporates assumptions that market participants use in estimating future net servicing income, including estimates of prepayment speeds, market discount rates, cost to service, float earnings rates, and other ancillary income, including late fees. The fair value measurements are classified as Level 3. Foreclosed assets Foreclosed assets consist of loan collateral which has been repossessed through foreclosure. This collateral is comprised of commercial and residential real estate and other non-real estate property, including auto, marine and recreational vehicles. Foreclosed assets are recorded as held for sale initially at the lower of the loan balance or fair value of the collateral less estimated selling costs. Subsequent to foreclosure, valuations are updated periodically, and the assets may be marked down further, reflecting a new cost basis. Fair value measurements may be based upon appraisals, third-party price opinions, or internally developed pricing methods. These measurements are classified as Level 3. Long-lived assets Investments in branch facilities and various office buildings are written down to estimated fair value, or if the property is held for sale, they are written down to estimated fair value less cost to sell. Fair value is estimated in a process which considers current local commercial real estate market conditions and the judgment of the sales agent and often involves obtaining third party appraisals from certified real estate appraisers. The carrying amounts of these real estate holdings are regularly monitored by real estate professionals employed by the Company. These fair value measurements are classified as Level 3. Unobservable inputs to these measurements, which include estimates and judgments often used in conjunction with appraisals, are not readily quantifiable.</t>
  </si>
  <si>
    <t>Fair Value Of Financial Instruments</t>
  </si>
  <si>
    <t>Fair Value Of Financial Instruments [Abstract]</t>
  </si>
  <si>
    <t>Fair Value of Financial Instruments The carrying amounts and estimated fair values of financial instruments held by the Company are set forth below. Fair value estimates are made at a specific point in time based on relevant market information. They do not reflect any premium or discount that could result from offering for sale at one time the Company’s entire holdings of a particular financial instrument. Because no market exists for many of the Company’s financial instruments, fair value estimates are based on judgments regarding future expected loss experience, risk characteristics and economic conditions. These estimates are subjective, involve uncertainties, and cannot be determined with precision. Changes in assumptions could significantly affect the estimates. The methods and inputs used in the estimation of fair value for the financial instruments in the table below are discussed in the preceding Fair Value Measurements note and in the Fair Value of Financial Instruments note in the Company's 2015 Annual Report on Form 10-K. There have been no significant changes in these methods and inputs since December 31, 2015 . The estimated fair values of the Company’s financial instruments and the classification of their fair value measurement within the valuation hierarchy are as follows: Fair Value Hierarchy Level March 31, 2016 December 31, 2015 (In thousands) Carrying Amount Estimated Fair Value Carrying Amount Estimated Fair Value Financial Assets Loans: Business Level 3 $ 4,575,081 $ 4,626,980 $ 4,397,893 $ 4,421,237 Real estate - construction and land Level 3 745,369 754,959 624,070 633,083 Real estate - business Level 3 2,395,933 2,442,752 2,355,544 2,387,101 Real estate - personal Level 3 1,903,969 1,948,143 1,915,953 1,940,863 Consumer Level 3 1,904,320 1,907,623 1,924,365 1,916,747 Revolving home equity Level 3 423,005 425,568 432,981 434,607 Consumer credit card Level 3 744,364 760,353 779,744 793,428 Overdrafts Level 3 5,829 5,829 6,142 6,142 Loans held for sale Level 2 60,078 60,092 7,607 7,607 Investment securities: Available for sale Level 1 736,527 736,527 747,339 747,339 Available for sale Level 2 8,798,443 8,798,443 9,012,470 9,012,470 Available for sale Level 3 17,209 17,209 17,195 17,195 Trading Level 2 23,130 23,130 11,890 11,890 Non-marketable Level 3 117,259 117,259 112,786 112,786 Federal funds sold Level 1 9,075 9,075 14,505 14,505 Securities purchased under agreements to resell Level 3 825,000 832,942 875,000 879,546 Interest earning deposits with banks Level 1 171,651 171,651 23,803 23,803 Cash and due from banks Level 1 375,481 375,481 464,411 464,411 Derivative instruments Level 2 26,796 26,796 12,507 12,507 Derivative instruments Level 3 772 772 264 264 Financial Liabilities Non-interest bearing deposits Level 1 $ 7,065,066 $ 7,065,066 $ 7,146,398 $ 7,146,398 Savings, interest checking and money market deposits Level 1 11,205,357 11,205,357 10,834,746 10,834,746 Time open and certificates of deposit Level 3 2,415,886 2,414,609 1,997,709 1,993,521 Federal funds purchased Level 1 3,885 3,885 556,970 556,970 Securities sold under agreements to repurchase Level 3 953,503 953,589 1,406,582 1,406,670 Other borrowings Level 3 103,806 108,456 103,818 108,542 Derivative instruments Level 2 26,929 26,929 12,534 12,534 Derivative instruments Level 3 266 266 195 195</t>
  </si>
  <si>
    <t>Legal Proceedings (Notes)</t>
  </si>
  <si>
    <t>Legal Proceedings [Abstract]</t>
  </si>
  <si>
    <t>Legal Matters and Contingencies [Text Block]</t>
  </si>
  <si>
    <t>Legal Proceedings On August 15, 2014, a customer filed a class action complaint against the Bank in the Circuit Court, Jackson County, Missouri. The case is Cassandra Warren, et al v. Commerce Bank (Case No. 1416-CV19197). In the case, the customer alleges violation of the Missouri usury statute in connection with the Bank charging overdraft fees in connection with point-of-sale/debit and automated-teller machine cards. The class was certified and consists of Missouri customers of the Bank who may have been similarly affected. The case has been stayed pending the final outcome of a similar case in which a ruling has been made in favor of the bank defendant. The Company believes that the stay will remain in effect until any appeals in the similar case have run their course. The Company believes the Warren complaint lacks merit and will defend itself vigorously. The amount of any ultimate exposure cannot be determined with certainty at this time. The Company has various other legal proceedings pending at March 31, 2016 , arising in the normal course of business. While some matters pending against the Company specify damages claimed by plaintiffs, others do not seek a specified amount of damages or are at very early stages of the legal process. The Company records a loss accrual for all legal matters for which it deems a loss is probable and can be reasonably estimated. Some legal matters, which are at early stages in the legal process, have not yet progressed to the point where a loss amount can be determined to be probable and estimable.</t>
  </si>
  <si>
    <t>Loans And Allowance For Loan Losses (Tables)</t>
  </si>
  <si>
    <t>Summary Classification Of Held To Maturity Loan Portfolio</t>
  </si>
  <si>
    <t>Major classifications within the Company’s held for investment loan portfolio at March 31, 2016 and December 31, 2015 are as follows: (In thousands) March 31, 2016 December 31, 2015 Commercial: Business $ 4,575,081 $ 4,397,893 Real estate – construction and land 745,369 624,070 Real estate – business 2,395,933 2,355,544 Personal Banking: Real estate – personal 1,903,969 1,915,953 Consumer 1,904,320 1,924,365 Revolving home equity 423,005 432,981 Consumer credit card 744,364 779,744 Overdrafts 5,829 6,142 Total loans $ 12,697,870 $ 12,436,692</t>
  </si>
  <si>
    <t>Summary Of Activity In The Allowance For Loan Losses</t>
  </si>
  <si>
    <t>A summary of the activity in the allowance for loan losses during the three months ended March 31, 2016 and 2015 , respectively, follows: For the Three Months Ended March 31 (In thousands) Commercial Personal Banking Total Balance January 1 $ 82,086 $ 69,446 $ 151,532 Provision 4,151 5,288 9,439 Deductions: Loans charged off 1,513 11,777 13,290 Less recoveries on loans 1,303 3,148 4,451 Net loan charge-offs (recoveries) 210 8,629 8,839 Balance March 31, 2016 $ 86,027 $ 66,105 $ 152,132 Balance January 1 $ 89,622 $ 66,910 $ 156,532 Provision (1,752 ) 6,172 4,420 Deductions: Loans charged off 724 11,576 12,300 Less recoveries on loans 1,760 3,120 4,880 Net loan charge-offs (recoveries) (1,036 ) 8,456 7,420 Balance March 31, 2015 $ 88,906 $ 64,626 $ 153,532</t>
  </si>
  <si>
    <t>Allowance For Loan Losses And Related Loan Balance Disaggregated On The Basis Of Impairment Methodology</t>
  </si>
  <si>
    <t>The following table shows the balance in the allowance for loan losses and the related loan balance at March 31, 2016 and December 31, 2015 , disaggregated on the basis of impairment methodology. Impaired loans evaluated under ASC 310-10-35 include loans on non-accrual status, which are individually evaluated for impairment, and other impaired loans discussed below, which are deemed to have similar risk characteristics and are collectively evaluated. All other loans are collectively evaluated for impairment under ASC 450-20. Impaired Loans All Other Loans (In thousands) Allowance for Loan Losses Loans Outstanding Allowance for Loan Losses Loans Outstanding March 31, 2016 Commercial $ 2,963 $ 58,199 $ 83,064 $ 7,658,184 Personal Banking 1,385 22,188 64,720 4,959,299 Total $ 4,348 $ 80,387 $ 147,784 $ 12,617,483 December 31, 2015 Commercial $ 1,927 $ 43,027 $ 80,159 $ 7,334,480 Personal Banking 1,557 22,287 67,889 5,036,898 Total $ 3,484 $ 65,314 $ 148,048 $ 12,371,378</t>
  </si>
  <si>
    <t>Investment In Impaired Loans</t>
  </si>
  <si>
    <t>The table below shows the Company’s investment in impaired loans at March 31, 2016 and December 31, 2015 . These loans consist of all loans on non-accrual status and other restructured loans whose terms have been modified and classified as troubled debt restructurings. These restructured loans are performing in accordance with their modified terms, and because the Company believes it probable that all amounts due under the modified terms of the agreements will be collected, interest on these loans is being recognized on an accrual basis. They are discussed further in the "Troubled debt restructurings" section on page 13. (In thousands) Mar. 31, 2016 Dec. 31, 2015 Non-accrual loans $ 29,367 $ 26,575 Restructured loans (accruing) 51,020 38,739 Total impaired loans $ 80,387 $ 65,314</t>
  </si>
  <si>
    <t>Additional Information About Impaired Loans Held</t>
  </si>
  <si>
    <t>The following table provides additional information about impaired loans held by the Company at March 31, 2016 and December 31, 2015 , segregated between loans for which an allowance for credit losses has been provided and loans for which no allowance has been provided. (In thousands) Recorded Investment Unpaid Principal Balance Related Allowance March 31, 2016 With no related allowance recorded: Business $ 10,381 $ 12,874 $ — Real estate – construction and land 2,335 3,307 — Real estate – business 3,593 4,739 — Real estate – personal 362 373 — $ 16,671 $ 21,293 $ — With an allowance recorded: Business $ 34,821 $ 36,845 $ 2,328 Real estate – construction and land 546 6,962 67 Real estate – business 6,523 8,773 568 Real estate – personal 7,377 10,291 656 Consumer 5,945 5,945 119 Revolving home equity 541 592 31 Consumer credit card 7,963 7,963 579 $ 63,716 $ 77,371 $ 4,348 Total $ 80,387 $ 98,664 $ 4,348 December 31, 2015 With no related allowance recorded: Business $ 9,330 $ 11,777 $ — Real estate – construction and land 2,961 8,956 — Real estate – business 4,793 6,264 — Real estate – personal 373 373 — $ 17,457 $ 27,370 $ — With an allowance recorded: Business $ 18,227 $ 20,031 $ 1,119 Real estate – construction and land 1,227 2,804 63 Real estate – business 6,489 9,008 745 Real estate – personal 7,667 10,530 831 Consumer 5,599 5,599 63 Revolving home equity 704 852 67 Consumer credit card 7,944 7,944 596 $ 47,857 $ 56,768 $ 3,484 Total $ 65,314 $ 84,138 $ 3,484</t>
  </si>
  <si>
    <t>Total Average Impaired Loans</t>
  </si>
  <si>
    <t>Total average impaired loans for the three month periods ended March 31, 2016 and 2015 , respectively, are shown in the table below. (In thousands) Commercial Personal Banking Total Average Impaired Loans: For the three months ended March 31, 2016 Non-accrual loans $ 21,004 $ 4,623 $ 25,627 Restructured loans (accruing) 27,179 17,701 44,880 Total $ 48,183 $ 22,324 $ 70,507 For the three months ended March 31, 2015 Non-accrual loans $ 31,281 $ 6,258 $ 37,539 Restructured loans (accruing) 22,280 19,386 41,666 Total $ 53,561 $ 25,644 $ 79,205</t>
  </si>
  <si>
    <t>Interest Income Recognized On Impaired Loans</t>
  </si>
  <si>
    <t>The table below shows interest income recognized during the three month periods ended March 31, 2016 and 2015 , respectively, for impaired loans held at the end of each respective period. This interest all relates to accruing restructured loans, as discussed in the "Troubled debt restructurings" section on page 13. For the Three Months Ended March 31 (In thousands) 2016 2015 Interest income recognized on impaired loans: Business $ 274 $ 135 Real estate – construction and land 2 80 Real estate – business 36 15 Real estate – personal 46 53 Consumer 90 52 Revolving home equity 5 4 Consumer credit card 146 174 Total $ 599 $ 513</t>
  </si>
  <si>
    <t>Aging Information On Past Due And Nonaccrual Loans</t>
  </si>
  <si>
    <t>The following table provides aging information on the Company’s past due and accruing loans, in addition to the balances of loans on non-accrual status, at March 31, 2016 and December 31, 2015 . (In thousands) Current or Less Than 30 Days Past Due 30 – 89 Days Past Due 90 Days Past Due and Still Accruing Non-accrual Total March 31, 2016 Commercial: Business $ 4,551,468 $ 6,806 $ 709 $ 16,098 $ 4,575,081 Real estate – construction and land 734,547 8,112 — 2,710 745,369 Real estate – business 2,379,738 9,961 — 6,234 2,395,933 Personal Banking: Real estate – personal 1,890,775 6,477 2,512 4,205 1,903,969 Consumer 1,884,817 16,726 2,777 — 1,904,320 Revolving home equity 419,114 2,147 1,624 120 423,005 Consumer credit card 728,741 7,885 7,738 — 744,364 Overdrafts 5,593 236 — — 5,829 Total $ 12,594,793 $ 58,350 $ 15,360 $ 29,367 $ 12,697,870 December 31, 2015 Commercial: Business $ 4,384,149 $ 2,306 $ 564 $ 10,874 $ 4,397,893 Real estate – construction and land 617,838 3,142 — 3,090 624,070 Real estate – business 2,340,919 6,762 — 7,863 2,355,544 Personal Banking: Real estate – personal 1,901,330 7,117 3,081 4,425 1,915,953 Consumer 1,903,389 18,273 2,703 — 1,924,365 Revolving home equity 427,998 2,641 2,019 323 432,981 Consumer credit card 762,750 8,894 8,100 — 779,744 Overdrafts 5,834 308 — — 6,142 Total $ 12,344,207 $ 49,443 $ 16,467 $ 26,575 $ 12,436,692</t>
  </si>
  <si>
    <t>Credit Quality Of Commercial Loan Portfolio</t>
  </si>
  <si>
    <t>The following table provides information about the credit quality of the Commercial loan portfolio, using the Company’s internal rating system as an indicator. The internal rating system is a series of grades reflecting management’s risk assessment, based on its analysis of the borrower’s financial condition. The “pass” category consists of a range of loan grades that reflect increasing, though still acceptable, risk. Movement of risk through the various grade levels in the “pass” category is monitored for early identification of credit deterioration. The “special mention” rating is applied to loans where the borrower exhibits negative financial trends due to borrower specific or systemic conditions that, if left uncorrected, threaten its capacity to meet its debt obligations. The borrower is believed to have sufficient financial flexibility to react to and resolve its negative financial situation. It is a transitional grade that is closely monitored for improvement or deterioration. The “substandard” rating is applied to loans where the borrower exhibits well-defined weaknesses that jeopardize its continued performance and are of a severity that the distinct possibility of default exists. Loans are placed on “non-accrual” when management does not expect to collect payments consistent with acceptable and agreed upon terms of repayment. Commercial Loans (In thousands) Business Real Estate-Construction Real Estate- Business Total March 31, 2016 Pass $ 4,435,061 $ 733,542 $ 2,318,735 $ 7,487,338 Special mention 64,964 8,026 20,180 93,170 Substandard 58,958 1,091 50,784 110,833 Non-accrual 16,098 2,710 6,234 25,042 Total $ 4,575,081 $ 745,369 $ 2,395,933 $ 7,716,383 December 31, 2015 Pass $ 4,278,857 $ 618,788 $ 2,281,565 $ 7,179,210 Special mention 49,302 1,033 15,009 65,344 Substandard 58,860 1,159 51,107 111,126 Non-accrual 10,874 3,090 7,863 21,827 Total $ 4,397,893 $ 624,070 $ 2,355,544 $ 7,377,507</t>
  </si>
  <si>
    <t>Summary Of Loans In The Personal Banking Portfolio Percentage Of Balances Outstanding</t>
  </si>
  <si>
    <t>For the remainder of loans in the Personal Banking portfolio, the table below shows the percentage of balances outstanding at March 31, 2016 and December 31, 2015 by FICO score. Personal Banking Loans % of Loan Category Real Estate - Personal Consumer Revolving Home Equity Consumer Credit Card March 31, 2016 FICO score: Under 600 1.4 % 4.6 % 1.4 % 4.3 % 600 - 659 2.8 9.2 3.9 12.5 660 - 719 9.8 22.1 15.1 32.7 720 - 779 24.7 26.5 27.1 27.9 780 and over 61.3 37.6 52.5 22.6 Total 100.0 % 100.0 % 100.0 % 100.0 % December 31, 2015 FICO score: Under 600 1.5 % 4.5 % 1.5 % 3.9 % 600 - 659 3.0 9.7 3.9 12.0 660 - 719 9.1 21.8 13.6 31.7 720 - 779 25.0 26.4 28.4 27.9 780 and over 61.4 37.6 52.6 24.5 Total 100.0 % 100.0 % 100.0 % 100.0 %</t>
  </si>
  <si>
    <t>Outstanding Balance Of Loans Classified As Troubled Debt Restructurings</t>
  </si>
  <si>
    <t>The following table shows the outstanding balances of loans classified as troubled debt restructurings at March 31, 2016 , in addition to the outstanding balances of these restructured loans which the Company considers to have been in default at any time during the past twelve months. For purposes of this disclosure, the Company considers "default" to mean 90 days or more past due as to interest or principal. (In thousands) March 31, 2016 Balance 90 days past due at any time during previous 12 months Commercial: Business $ 39,577 $ — Real estate - construction and land 2,849 81 Real estate - business 4,587 — Personal Banking: Real estate - personal 4,995 370 Consumer 5,969 465 Revolving home equity 431 63 Consumer credit card 7,963 547 Total restructured loans $ 66,371 $ 1,526</t>
  </si>
  <si>
    <t>Investment Securities (Tables)</t>
  </si>
  <si>
    <t>Investment Securities, At Fair Value</t>
  </si>
  <si>
    <t>nvestment securities, at fair value, consisted of the following at March 31, 2016 and December 31, 2015 . (In thousands) Mar. 31, 2016 Dec. 31, 2015 Available for sale $ 9,552,179 $ 9,777,004 Trading 23,130 11,890 Non-marketable 117,259 112,786 Total investment securities $ 9,692,568 $ 9,901,680</t>
  </si>
  <si>
    <t>Summary Of Available For Sale Investment Securities By Maturity Groupings</t>
  </si>
  <si>
    <t>A summary of the available for sale investment securities by maturity groupings as of March 31, 2016 is shown below. The investment portfolio includes agency mortgage-backed securities, which are guaranteed by agencies such as the FHLMC, FNMA, GNMA and FDIC, in addition to non-agency mortgage-backed securities, which have no guarantee but are collateralized by residential mortgages. Also included are certain other asset-backed securities, which are primarily collateralized by credit cards, automobiles, student loans, and commercial loans. These securities differ from traditional debt securities primarily in that they may have uncertain maturity dates and are priced based on estimated prepayment rates on the underlying collateral. (In thousands) Amortized Cost Fair Value U.S. government and federal agency obligations: Within 1 year $ 58,866 $ 60,127 After 1 but within 5 years 498,613 514,076 After 5 but within 10 years 104,754 108,327 After 10 years 35,444 32,780 Total U.S. government and federal agency obligations 697,677 715,310 Government-sponsored enterprise obligations: Within 1 year 10,680 10,754 After 1 but within 5 years 572,163 579,157 After 5 but within 10 years 125,012 126,156 After 10 years 5,630 5,591 Total government-sponsored enterprise obligations 713,485 721,658 State and municipal obligations: Within 1 year 99,478 99,618 After 1 but within 5 years 680,866 698,660 After 5 but within 10 years 916,693 948,352 After 10 years 64,768 66,161 Total state and municipal obligations 1,761,805 1,812,791 Mortgage and asset-backed securities: Agency mortgage-backed securities 2,538,407 2,611,384 Non-agency mortgage-backed securities 852,059 863,158 Asset-backed securities 2,445,528 2,440,055 Total mortgage and asset-backed securities 5,835,994 5,914,597 Other debt securities: Within 1 year 9,327 9,341 After 1 but within 5 years 94,819 95,938 After 5 but within 10 years 222,744 227,750 After 10 years 12,000 11,748 Total other debt securities 338,890 344,777 Equity securities 5,678 43,046 Total available for sale investment securities $ 9,353,529 $ 9,552,179</t>
  </si>
  <si>
    <t>Available For Sale Securities Unrealized Gains And Losses By Security Type</t>
  </si>
  <si>
    <t>For securities classified as available for sale, the following table shows the unrealized gains and losses (pre-tax) in accumulated other comprehensive income, by security type. (In thousands) Amortized Cost Gross Gross Fair Value March 31, 2016 U.S. government and federal agency obligations $ 697,677 $ 20,297 $ (2,664 ) $ 715,310 Government-sponsored enterprise obligations 713,485 8,353 (180 ) 721,658 State and municipal obligations 1,761,805 52,229 (1,243 ) 1,812,791 Mortgage and asset-backed securities: Agency mortgage-backed securities 2,538,407 73,025 (48 ) 2,611,384 Non-agency mortgage-backed securities 852,059 12,341 (1,242 ) 863,158 Asset-backed securities 2,445,528 7,493 (12,966 ) 2,440,055 Total mortgage and asset-backed securities 5,835,994 92,859 (14,256 ) 5,914,597 Other debt securities 338,890 6,673 (786 ) 344,777 Equity securities 5,678 37,368 — 43,046 Total $ 9,353,529 $ 217,779 $ (19,129 ) $ 9,552,179 December 31, 2015 U.S. government and federal agency obligations $ 729,846 $ 5,051 $ (7,821 ) $ 727,076 Government-sponsored enterprise obligations 794,912 2,657 (4,546 ) 793,023 State and municipal obligations 1,706,635 37,061 (1,739 ) 1,741,957 Mortgage and asset-backed securities: Agency mortgage-backed securities 2,579,031 47,856 (8,606 ) 2,618,281 Non-agency mortgage-backed securities 879,186 8,596 (7,819 ) 879,963 Asset-backed securities 2,660,201 1,287 (17,107 ) 2,644,381 Total mortgage and asset-backed securities 6,118,418 57,739 (33,532 ) 6,142,625 Other debt securities 335,925 377 (4,982 ) 331,320 Equity securities 5,678 35,325 — 41,003 Total $ 9,691,414 $ 138,210 $ (52,620 ) $ 9,777,004</t>
  </si>
  <si>
    <t>Cash Flow Model Inputs Used To Calculate Credit Losses</t>
  </si>
  <si>
    <t>ignificant inputs to the cash flow models used to calculate the credit losses on these securities at March 31, 2016 included the following: Significant Inputs Range Prepayment CPR 0% - 25% Projected cumulative default 17% - 53% Credit support 0% - 25% Loss severity 19% - 68%</t>
  </si>
  <si>
    <t>Changes In Recorded Credit Losses</t>
  </si>
  <si>
    <t>The following table presents a rollforward of the cumulative OTTI credit losses recognized in earnings on all available for sale debt securities. For the Three Months Ended March 31 (In thousands) 2016 2015 Cumulative OTTI credit losses at January 1 $ 14,129 $ 13,734 Credit losses on debt securities for which impairment was previously recognized 123 17 Increase in expected cash flows that are recognized over remaining life of security (18 ) (29 ) Cumulative OTTI credit losses at March 31 $ 14,234 $ 13,722</t>
  </si>
  <si>
    <t>Securities With Unrealized Losses And Length Of Impairment Period</t>
  </si>
  <si>
    <t>Securities with unrealized losses recorded in accumulated other comprehensive income are shown in the table below, along with the length of the impairment period. Less than 12 months 12 months or longer Total (In thousands) Fair Value Unrealized Losses Fair Value Unrealized Losses Fair Value Unrealized Losses March 31, 2016 U.S. government and federal agency obligations $ — $ — $ 32,780 $ 2,664 $ 32,780 $ 2,664 Government-sponsored enterprise obligations — — 15,445 180 15,445 180 State and municipal obligations 31,624 512 10,997 731 42,621 1,243 Mortgage and asset-backed securities: Agency mortgage-backed securities 33,723 40 2,819 8 36,542 48 Non-agency mortgage-backed securities 155,845 752 66,103 490 221,948 1,242 Asset-backed securities 1,000,464 9,430 172,710 3,536 1,173,174 12,966 Total mortgage and asset-backed securities 1,190,032 10,222 241,632 4,034 1,431,664 14,256 Other debt securities 20,356 276 13,425 510 33,781 786 Total $ 1,242,012 $ 11,010 $ 314,279 $ 8,119 $ 1,556,291 $ 19,129 December 31, 2015 U.S. government and federal agency obligations $ 491,998 $ 3,098 $ 31,012 $ 4,723 $ 523,010 $ 7,821 Government-sponsored enterprise obligations 157,830 1,975 110,250 2,571 268,080 4,546 State and municipal obligations 66,998 544 31,120 1,195 98,118 1,739 Mortgage and asset-backed securities: Agency mortgage-backed securities 530,035 2,989 291,902 5,617 821,937 8,606 Non-agency mortgage-backed securities 653,603 7,059 54,536 760 708,139 7,819 Asset-backed securities 2,207,922 12,492 223,311 4,615 2,431,233 17,107 Total mortgage and asset-backed securities 3,391,560 22,540 569,749 10,992 3,961,309 33,532 Other debt securities 244,452 3,687 25,218 1,295 269,670 4,982 Total $ 4,352,838 $ 31,844 $ 767,349 $ 20,776 $ 5,120,187 $ 52,620</t>
  </si>
  <si>
    <t>Proceeds From Sales Of Securities And Components Of Investment Securities Gains And Losses</t>
  </si>
  <si>
    <t>The following table presents proceeds from sales of securities and the components of investment securities gains and losses which have been recognized in earnings. For the Three Months Ended March 31 (In thousands) 2016 2015 Proceeds from sales of available for sale securities $ — $ 185,053 Proceeds from sales of non-marketable securities 94 679 Total proceeds $ 94 $ 185,732 Available for sale: Gains realized on sales $ — $ 2,526 Other-than-temporary impairment recognized on debt securities (123 ) (17 ) Non-marketable: Gains realized on sales 42 226 Fair value adjustments, net (914 ) 3,300 Investment securities gains (losses), net $ (995 ) $ 6,035</t>
  </si>
  <si>
    <t>Goodwill And Other Intangible Assets (Tables)</t>
  </si>
  <si>
    <t>Schedule Of Intangible Assets With Estimable Useful Lives</t>
  </si>
  <si>
    <t>The following table presents information about the Company's intangible assets which have estimable useful lives. March 31, 2016 December 31, 2015 (In thousands) Gross Carrying Amount Accumulated Amortization Valuation Allowance Net Amount Gross Carrying Amount Accumulated Amortization Valuation Allowance Net Amount Amortizable intangible assets: Core deposit premium $ 31,270 $ (26,574 ) $ — $ 4,696 $ 31,270 $ (26,239 ) $ — $ 5,031 Mortgage servicing rights 4,904 (3,031 ) (30 ) 1,843 4,638 (2,971 ) (29 ) 1,638 Total $ 36,174 $ (29,605 ) $ (30 ) $ 6,539 $ 35,908 $ (29,210 ) $ (29 ) $ 6,669</t>
  </si>
  <si>
    <t>Schedule of Estimated Annual Amortization Expense</t>
  </si>
  <si>
    <t>he following table shows the estimated annual amortization expense for the next five fiscal years. This expense is based on existing asset balances and the interest rate environment as of March 31, 2016 . The Company’s actual amortization expense in any given period may be different from the estimated amounts depending upon the acquisition of intangible assets, changes in mortgage interest rates, prepayment rates and other market conditions. (In thousands) 2016 $ 1,457 2017 1,105 2018 846 2019 700 2020 572</t>
  </si>
  <si>
    <t>Schedule Of Changes In CArrying Amount Of Goodwill And Net Other Intangible Assets</t>
  </si>
  <si>
    <t>Changes in the carrying amount of goodwill and net other intangible assets for the three month period ended March 31, 2016 is as follows: (In thousands) Goodwill Core Deposit Premium Mortgage Servicing Rights Balance January 1, 2016 $ 138,921 $ 5,031 $ 1,638 Originations — — 266 Amortization — (335 ) (60 ) Impairment — — (1 ) Balance March 31, 2016 $ 138,921 $ 4,696 $ 1,843</t>
  </si>
  <si>
    <t>Schedule Of Goodwill Allocated By Operating Segments</t>
  </si>
  <si>
    <t>Goodwill allocated to the Company’s operating segments at March 31, 2016 and December 31, 2015 is shown below. (In thousands) Consumer segment $ 70,721 Commercial segment 67,454 Wealth segment 746 Total goodwill $ 138,921</t>
  </si>
  <si>
    <t>Pension (Tables)</t>
  </si>
  <si>
    <t>Net Pension Cost</t>
  </si>
  <si>
    <t>The amount of net pension cost is shown in the table below: For the Three Months Ended March 31 (In thousands) 2016 2015 Service cost - benefits earned during the period $ 133 $ 126 Interest cost on projected benefit obligation 967 1,216 Expected return on plan assets (1,437 ) (1,523 ) Amortization of prior service cost (68 ) — Amortization of unrecognized net loss 651 655 Net periodic pension cost $ 246 $ 474</t>
  </si>
  <si>
    <t>Common Stock (Tables)</t>
  </si>
  <si>
    <t>Summary Of Components Used To Calculate Basic And Diluted Income Per Share</t>
  </si>
  <si>
    <t>Presented below is a summary of the components used to calculate basic and diluted income per share. The Company applies the two-class method of computing income per share, as nonvested share-based awards that contain nonforfeitable rights to dividends are considered securities which participate in undistributed earnings with common stock. The two-class method requires the calculation of separate income per share amounts for the nonvested share-based awards and for common stock. Income per share attributable to common stock is shown in the table below. Nonvested share-based awards are further discussed in Note 12. For the Three Months Ended March 31 (In thousands, except per share data) 2016 2015 Basic income per common share: Net income attributable to Commerce Bancshares, Inc. $ 65,374 $ 61,055 Less preferred stock dividends 2,250 2,250 Net income available to common shareholders 63,124 58,805 Less income allocated to nonvested restricted stock 894 796 Net income allocated to common stock $ 62,230 $ 58,009 Weighted average common shares outstanding 95,566 100,053 Basic income per common share $ .65 $ .58 Diluted income per common share: Net income available to common shareholders $ 63,124 $ 58,805 Less income allocated to nonvested restricted stock 893 794 Net income allocated to common stock $ 62,231 $ 58,011 Weighted average common shares outstanding 95,566 100,053 Net effect of the assumed exercise of stock-based awards - based on the treasury stock method using the average market price for the respective periods 216 314 Weighted average diluted common shares outstanding 95,782 100,367 Diluted income per common share $ .65 $ .58</t>
  </si>
  <si>
    <t>Accumulated Other Comprehensive Income (Tables)</t>
  </si>
  <si>
    <t>Schedule Of Accumulated Other Comprehensive Income</t>
  </si>
  <si>
    <t>The table below shows the activity and accumulated balances for components of other comprehensive income. The largest component is the unrealized holding gains and losses on available for sale securities. Unrealized gains and losses on debt securities for which an other-than-temporary impairment (OTTI) has been recorded in current earnings are shown separately below. The other component is the amortization from other comprehensive income of losses associated with pension benefits, which occurs as the losses are included in current net periodic pension cost. Unrealized Gains (Losses) on Securities (1) Pension Loss (2) Total Accumulated Other Comprehensive Income (In thousands) OTTI Other Balance January 1, 2016 $ 3,316 $ 49,750 $ (20,596 ) $ 32,470 Other comprehensive income (loss) before reclassifications (765 ) 113,702 — 112,937 Amounts reclassified from accumulated other comprehensive income 123 — 583 706 Current period other comprehensive income (loss), before tax (642 ) 113,702 583 113,643 Income tax (expense) benefit 244 (43,207 ) (221 ) (43,184 ) Current period other comprehensive income (loss), net of tax (398 ) 70,495 362 70,459 Balance March 31, 2016 $ 2,918 $ 120,245 $ (20,234 ) $ 102,929 Balance January 1, 2015 $ 3,791 $ 81,310 $ (23,008 ) $ 62,093 Other comprehensive income (loss) before reclassifications (223 ) 49,859 — 49,636 Amounts reclassified from accumulated other comprehensive income 17 (2,526 ) 655 (1,854 ) Current period other comprehensive income (loss), before tax (206 ) 47,333 655 47,782 Income tax (expense) benefit 78 (17,987 ) (249 ) (18,158 ) Current period other comprehensive income (loss), net of tax (128 ) 29,346 406 29,624 Balance March 31, 2015 $ 3,663 $ 110,656 $ (22,602 ) $ 91,717</t>
  </si>
  <si>
    <t>Segments (Tables)</t>
  </si>
  <si>
    <t>Schedule Of Financial Information By Segment</t>
  </si>
  <si>
    <t>he following table presents selected financial information by segment and reconciliations of combined segment totals to consolidated totals. There were no material intersegment revenues among the three segments. Management periodically makes changes to methods of assigning costs and income to its business segments to better reflect operating results. If appropriate, these change are reflected in prior year information presented below. (In thousands) Consumer Commercial Wealth Segment Totals Other/Elimination Consolidated Totals Three Months Ended March 31, 2016 Net interest income $ 66,570 $ 75,911 $ 10,875 $ 153,356 $ 10,419 $ 163,775 Provision for loan losses (8,725 ) 19 (106 ) (8,812 ) (627 ) (9,439 ) Non-interest income 29,896 51,119 34,402 115,417 3,607 119,024 Investment securities losses, net — — — — (995 ) (995 ) Non-interest expense (68,976 ) (69,757 ) (28,540 ) (167,273 ) (10,200 ) (177,473 ) Income before income taxes $ 18,765 $ 57,292 $ 16,631 $ 92,688 $ 2,204 $ 94,892 Three Months Ended March 31, 2015 Net interest income $ 65,664 $ 71,111 $ 10,742 $ 147,517 $ (1,379 ) $ 146,138 Provision for loan losses (8,323 ) 877 7 (7,439 ) 3,019 (4,420 ) Non-interest income 26,612 47,581 33,659 107,852 (1,278 ) 106,574 Investment securities gains, net — — — — 6,035 6,035 Non-interest expense (66,692 ) (64,770 ) (27,270 ) (158,732 ) (5,113 ) (163,845 ) Income before income taxes $ 17,261 $ 54,799 $ 17,138 $ 89,198 $ 1,284 $ 90,482</t>
  </si>
  <si>
    <t>Derivative Instruments (Tables)</t>
  </si>
  <si>
    <t>Schedule Of Notional Amounts Of Derivative Instruments</t>
  </si>
  <si>
    <t>(In thousands) March 31, 2016 December 31, 2015 Interest rate swaps $ 1,162,638 $ 1,020,310 Interest rate caps 64,543 66,118 Credit risk participation agreements 64,085 62,456 Foreign exchange contracts 5,278 15,535 Mortgage loan commitments 20,160 8,605 Mortgage loan forward sale contracts 1,643 642 Forward TBA contracts 22,000 11,000 Total notional amount $ 1,340,347 $ 1,184,666</t>
  </si>
  <si>
    <t>Schedule Of Fair Values Of Derivative Instruments</t>
  </si>
  <si>
    <t>The fair values of the Company's derivative instruments, whose notional amounts are listed above, are shown in the table below. Derivative instruments with a positive fair value (asset derivatives) are reported in other assets in the consolidated balance sheets, while derivative instruments with a negative fair value (liability derivatives) are reported in other liabilities in the consolidated balance sheets. Information about the valuation methods used to determine fair value is provided in Note 13 on Fair Value Measurements. Asset Derivatives Liability Derivatives Mar. 31, 2016 Dec. 31, 2015 Mar. 31, 2016 Dec. 31, 2015 (In thousands ) Fair Value Fair Value Derivative instruments: Interest rate swaps $ 26,743 $ 11,993 $ (26,700 ) $ (11,993 ) Interest rate caps 44 73 (44 ) (73 ) Credit risk participation agreements 1 1 (266 ) (195 ) Foreign exchange contracts 8 437 (50 ) (430 ) Mortgage loan commitments 771 263 — — Mortgage loan forward sale contracts 1 — (2 ) — Forward TBA contracts — 4 (133 ) (38 ) Total $ 27,568 $ 12,771 $ (27,195 ) $ (12,729 )</t>
  </si>
  <si>
    <t>Summary Of The Effects Of Derivative Instruments On Consolidated Statements Of Income</t>
  </si>
  <si>
    <t>The effects of derivative instruments on the consolidated statements of income are shown in the table below. Location of Gain or (Loss) Recognized in Income on Derivatives Amount of Gain or (Loss) Recognized in Income on Derivatives For the Three Months Ended March 31 (In thousands) 2016 2015 Derivative instruments: Interest rate swaps Other non-interest income $ 2,226 $ 1,183 Credit risk participation agreements Other non-interest income (35 ) (27 ) Foreign exchange contracts Other non-interest income (49 ) (439 ) Mortgage loan commitments Loan fees and sales 508 408 Mortgage loan forward sale contracts Loan fees and sales (1 ) (3 ) Forward TBA contracts Loan fees and sales (329 ) (5 ) Total $ 2,320 $ 1,117</t>
  </si>
  <si>
    <t>Balance Sheet Offsetting, Derivatives [Table Text Block]</t>
  </si>
  <si>
    <t xml:space="preserve"> Gross Amounts Not Offset in the Balance Sheet (In thousands) Gross Amount Recognized Gross Amounts Offset in the Balance Sheet Net Amounts Presented in the Balance Sheet Financial Instruments Available for Offset Collateral Received/Pledged Net Amount March 31, 2016 Assets: Derivatives subject to master netting agreements $ 26,788 $ — $ 26,788 $ (44 ) $ — $ 26,744 Derivatives not subject to master netting agreements 780 — 780 Total derivatives 27,568 — 27,568 Liabilities: Derivatives subject to master netting agreements $ 27,143 $ — $ 27,143 $ (44 ) $ (25,633 ) $ 1,466 Derivatives not subject to master netting agreements 52 — 52 Total derivatives 27,195 — 27,195 December 31, 2015 Assets: Derivatives subject to master netting agreements $ 12,071 $ — $ 12,071 $ (94 ) $ — $ 11,977 Derivatives not subject to master netting agreements 700 — 700 Total derivatives 12,771 — 12,771 Liabilities: Derivatives subject to master netting agreements $ 12,299 $ — $ 12,299 $ (94 ) $ (10,927 ) $ 1,278 Derivatives not subject to master netting agreements 430 — 430 Total derivatives 12,729 — 12,729 </t>
  </si>
  <si>
    <t>Resale and Repurchase Agreements (Tables)</t>
  </si>
  <si>
    <t>Resale and Repurchase Agreements [Table Text Block]</t>
  </si>
  <si>
    <t xml:space="preserve"> Gross Amounts Not Offset in the Balance Sheet (In thousands) Gross Amount Recognized Gross Amounts Offset in the Balance Sheet Net Amounts Presented in the Balance Sheet Financial Instruments Available for Offset Securities Collateral Received/Pledged Net Amount March 31, 2016 Total resale agreements, subject to master netting arrangements $ 1,375,000 $ (550,000 ) $ 825,000 $ — $ (825,000 ) $ — Total repurchase agreements, subject to master netting arrangements 1,503,503 (550,000 ) 953,503 — (953,503 ) — December 31, 2015 Total resale agreements, subject to master netting arrangements $ 1,425,000 $ (550,000 ) $ 875,000 $ — $ (875,000 ) $ — Total repurchase agreements, subject to master netting arrangements 1,956,582 (550,000 ) 1,406,582 — (1,406,582 ) —</t>
  </si>
  <si>
    <t>Schedule of Underlying Assets of Repurchase Agreements [Table Text Block]</t>
  </si>
  <si>
    <t>Remaining Contractual Maturity of the Agreements (In thousands) Overnight and continuous Up to 90 days Greater than 90 days Total March 31, 2016 Repurchase agreements, secured by: U.S. government and federal agency obligations $ 253,016 $ 315 $ 300,000 $ 553,331 Government-sponsored enterprise obligations 288,370 24,095 — 312,465 Agency mortgage-backed securities 336,448 28,917 200,000 565,365 Asset-backed securities 7,342 65,000 — 72,342 Total repurchase agreements, gross amount recognized $ 885,176 $ 118,327 $ 500,000 $ 1,503,503 December 31, 2015 Repurchase agreements, secured by: U.S. government and federal agency obligations $ 210,346 $ — $ 300,000 $ 510,346 Government-sponsored enterprise obligations 356,970 — 24,096 381,066 Agency mortgage-backed securities 579,974 2,292 225,904 808,170 Asset-backed securities 212,000 45,000 — 257,000 Total repurchase agreements, gross amount recognized $ 1,359,290 $ 47,292 $ 550,000 $ 1,956,582</t>
  </si>
  <si>
    <t>Stock-Based Compensation (Tables)</t>
  </si>
  <si>
    <t>Summary Of The Status Of Nonvested Share Awards</t>
  </si>
  <si>
    <t>A summary of the status of the Company’s nonvested share awards as of March 31, 2016 , and changes during the three month period then ended, is presented below. Shares Weighted Average Grant Date Fair Value Nonvested at January 1, 2016 1,384,417 $34.38 Granted 196,625 41.50 Vested (215,838 ) 30.05 Forfeited (9,647 ) 37.93 Nonvested at March 31, 2016 1,355,557 $36.08</t>
  </si>
  <si>
    <t>Schedule of Share-based Payment Award, Stock Options, Valuation Assumptions [Table Text Block]</t>
  </si>
  <si>
    <t xml:space="preserve"> The current year per share average fair value and the model assumptions are shown in the table below. Weighted per share average fair value at grant date $7.48 Assumptions: Dividend yield 2.2 % Volatility 21.2 % Risk-free interest rate 1.8 % Expected term 7.2 years</t>
  </si>
  <si>
    <t>Summary Of SAR Activity</t>
  </si>
  <si>
    <t>A summary of SAR activity during the first three months of 2016 is presented below. (Dollars in thousands, except per share data) Rights Weighted Average Exercise Price Weighted Average Remaining Contractual Term Aggregate Intrinsic Value Outstanding at January 1, 2016 1,588,457 $33.74 Granted 250,482 41.32 Forfeited (4,986 ) 38.06 Expired (811 ) 37.45 Exercised (208,418 ) 31.54 Outstanding at March 31, 2016 1,624,724 $35.17 5.4 years $ 15,882</t>
  </si>
  <si>
    <t>Fair Value Measurements (Tables)</t>
  </si>
  <si>
    <t>Summary Of Assets And Liabilities Measured At Fair Value On A Recurring Basis</t>
  </si>
  <si>
    <t>The table below presents the March 31, 2016 and December 31, 2015 carrying values of assets and liabilities measured at fair value on a recurring basis. There were no transfers among levels during the first three months of 2016 or the year ended December 31, 2015 . Fair Value Measurements Using (In thousands) Total Fair Value Quoted Prices in Active Markets for Identical Assets (Level 1) Significant Other Observable Inputs (Level 2) Significant Unobservable Inputs (Level 3) March 31, 2016 Assets: Residential mortgage loans held for sale $ 4,505 $ — $ 4,505 $ — Available for sale securities: U.S. government and federal agency obligations 715,310 715,310 — — Government-sponsored enterprise obligations 721,658 — 721,658 — State and municipal obligations 1,812,791 — 1,795,582 17,209 Agency mortgage-backed securities 2,611,384 — 2,611,384 — Non-agency mortgage-backed securities 863,158 — 863,158 — Asset-backed securities 2,440,055 — 2,440,055 — Other debt securities 344,777 — 344,777 — Equity securities 43,046 21,217 21,829 — Trading securities 23,130 — 23,130 — Private equity investments 67,432 — — 67,432 Derivatives * 27,568 — 26,796 772 Assets held in trust 9,449 9,449 — — Total assets 9,684,263 745,976 8,852,874 85,413 Liabilities: Derivatives * 27,195 — 26,929 266 Total liabilities $ 27,195 $ — $ 26,929 $ 266 December 31, 2015 Assets: Residential mortgage loans held for sale $ 4,981 $ — $ 4,981 $ — Available for sale securities: U.S. government and federal agency obligations 727,076 727,076 — — Government-sponsored enterprise obligations 793,023 — 793,023 — State and municipal obligations 1,741,957 — 1,724,762 17,195 Agency mortgage-backed securities 2,618,281 — 2,618,281 — Non-agency mortgage-backed securities 879,963 — 879,963 — Asset-backed securities 2,644,381 — 2,644,381 — Other debt securities 331,320 — 331,320 — Equity securities 41,003 20,263 20,740 — Trading securities 11,890 — 11,890 — Private equity investments 63,032 — — 63,032 Derivatives * 12,771 — 12,507 264 Assets held in trust 9,278 9,278 — — Total assets 9,878,956 756,617 9,041,848 80,491 Liabilities: Derivatives * 12,729 — 12,534 195 Total liabilities $ 12,729 $ — $ 12,534 $ 195</t>
  </si>
  <si>
    <t>Summary Of Changes In Level 3 Assets And Liabilities Measured At Fair Value On A Recurring Basis</t>
  </si>
  <si>
    <t>Assets held in an outside trust for the Company’s deferred compensation plan consist of investments in mutual funds. The fair value measurements are based on quoted prices in active markets and classified as Level 1. The Company has recorded an asset representing the total investment amount. The Company has also recorded a corresponding nonfinancial liability, representing the Company’s liability to the plan participants. The changes in Level 3 assets and liabilities measured at fair value on a recurring basis are summarized as follows: Fair Value Measurements Using Significant Unobservable Inputs (Level 3) (In thousands) State and Municipal Obligations Private Equity Investments Derivatives Total For the three months ended March 31, 2016 Balance January 1, 2016 $ 17,195 $ 63,032 $ 69 $ 80,296 Total gains or losses (realized/unrealized): Included in earnings — (914 ) 473 (441 ) Included in other comprehensive income * 101 — — 101 Investment securities called (100 ) — — (100 ) Discount accretion 13 — — 13 Purchases of private equity investments — 5,266 — 5,266 Capitalized interest/dividends — 48 — 48 Sale of risk participation agreement — — (36 ) (36 ) Balance March 31, 2016 $ 17,209 $ 67,432 $ 506 $ 85,147 Total gains or losses for the three months included in earnings attributable to the change in unrealized gains or losses relating to assets still held at March 31, 2016 $ — $ (914 ) $ 736 $ (178 ) For the three months ended March 31, 2015 Balance January 1, 2015 $ 95,143 $ 57,581 $ (223 ) $ 152,501 Total gains or losses (realized/unrealized): Included in earnings — 3,300 381 3,681 Included in other comprehensive income * (2 ) — — (2 ) Investment securities called (2,000 ) — — (2,000 ) Discount accretion 130 — — 130 Purchases of private equity investments — 216 — 216 Capitalized interest/dividends — 65 — 65 Balance March 31, 2015 $ 93,271 $ 61,162 $ 158 $ 154,591 Total gains or losses for the three months included in earnings attributable to the change in unrealized gains or losses relating to assets still held at March 31, 2015 $ — $ 3,300 $ 381 $ 3,681</t>
  </si>
  <si>
    <t>Summary Of Gains And Losses On Level 3 Assets And Liabilities</t>
  </si>
  <si>
    <t>Gains and losses included in earnings for the Level 3 assets and liabilities in the previous table are reported in the following line items in the consolidated statements of income: (In thousands) Loan Fees and Sales Other Non-Interest Income Investment Securities Gains (Losses), Net Total For the three months ended March 31, 2016 Total gains or losses included in earnings $ 508 $ (35 ) $ (914 ) $ (441 ) Change in unrealized gains or losses relating to assets still held at March 31, 2016 $ 771 $ (35 ) $ (914 ) $ (178 ) For the three months ended March 31, 2015 Total gains or losses included in earnings $ 408 $ (27 ) $ 3,300 $ 3,681 Change in unrealized gains or losses relating to assets still held at March 31, 2015 $ 408 $ (27 ) $ 3,300 $ 3,681</t>
  </si>
  <si>
    <t>Summary Of Quantitative Information About Level 3 Fair Value Measurements</t>
  </si>
  <si>
    <t>s As shown above, the Company's significant Level 3 measurements which employ unobservable inputs that are readily quantifiable pertain to auction rate securities (ARS) held by the Bank, investments in portfolio concerns held by the Company's private equity subsidiaries, and held for sale residential mortgage loan commitments. ARS are included in state and municipal securities and totaled $17.2 million at March 31, 2016 , while private equity investments, included in non-marketable securities, totaled $67.4 million . Information about these inputs is presented in the table and discussions below. Quantitative Information about Level 3 Fair Value Measurements Weighted Valuation Technique Unobservable Input Range Average Auction rate securities Discounted cash flow Estimated market recovery period 5 years Estimated market rate 2.9% - 3.7% Private equity investments Market comparable companies EBITDA multiple 4.0 - 5.5 Mortgage loan commitments Discounted cash flow Probability of funding 61.7% - 97.0% 82.8% Embedded servicing value .9% - 1.0% 1.0%</t>
  </si>
  <si>
    <t>Schedule Of Fair Value Disclosures Measured On Nonrecurring Basis [Table Text Block]</t>
  </si>
  <si>
    <t>s For assets measured at fair value on a nonrecurring basis during the first three months of 2016 and 2015 , and still held as of March 31, 2016 and 2015 , the following table provides the adjustments to fair value recognized during the respective periods, the level of valuation inputs used to determine each adjustment, and the carrying value of the related individual assets or portfolios at March 31, 2016 and 2015 . Fair Value Measurements Using (In thousands) Fair Value Quoted Prices in Active Markets for Identical Assets (Level 1) Significant Other Observable Inputs (Level 2) Significant Unobservable Inputs (Level 3) Total Gains (Losses) Recognized During the Three Months Ended March 31 March 31, 2016 Collateral dependent impaired loans $ 4,710 $ — $ — $ 4,710 $ (2,043 ) Mortgage servicing rights 1,843 — — 1,843 (1 ) Foreclosed assets 62 — — 62 (36 ) March 31, 2015 Collateral dependent impaired loans $ 729 $ — $ — $ 729 $ (398 ) Mortgage servicing rights 994 — — 994 15 Foreclosed assets 23 — — 23 (25 ) Long-lived assets 4,996 — — 4,996 (1,742 )</t>
  </si>
  <si>
    <t>Fair Value Of Financial Instruments (Tables)</t>
  </si>
  <si>
    <t>Fair value of financial instruments [Table Text Block]</t>
  </si>
  <si>
    <t xml:space="preserve"> Fair Value Hierarchy Level March 31, 2016 December 31, 2015 (In thousands) Carrying Amount Estimated Fair Value Carrying Amount Estimated Fair Value Financial Assets Loans: Business Level 3 $ 4,575,081 $ 4,626,980 $ 4,397,893 $ 4,421,237 Real estate - construction and land Level 3 745,369 754,959 624,070 633,083 Real estate - business Level 3 2,395,933 2,442,752 2,355,544 2,387,101 Real estate - personal Level 3 1,903,969 1,948,143 1,915,953 1,940,863 Consumer Level 3 1,904,320 1,907,623 1,924,365 1,916,747 Revolving home equity Level 3 423,005 425,568 432,981 434,607 Consumer credit card Level 3 744,364 760,353 779,744 793,428 Overdrafts Level 3 5,829 5,829 6,142 6,142 Loans held for sale Level 2 60,078 60,092 7,607 7,607 Investment securities: Available for sale Level 1 736,527 736,527 747,339 747,339 Available for sale Level 2 8,798,443 8,798,443 9,012,470 9,012,470 Available for sale Level 3 17,209 17,209 17,195 17,195 Trading Level 2 23,130 23,130 11,890 11,890 Non-marketable Level 3 117,259 117,259 112,786 112,786 Federal funds sold Level 1 9,075 9,075 14,505 14,505 Securities purchased under agreements to resell Level 3 825,000 832,942 875,000 879,546 Interest earning deposits with banks Level 1 171,651 171,651 23,803 23,803 Cash and due from banks Level 1 375,481 375,481 464,411 464,411 Derivative instruments Level 2 26,796 26,796 12,507 12,507 Derivative instruments Level 3 772 772 264 264 Financial Liabilities Non-interest bearing deposits Level 1 $ 7,065,066 $ 7,065,066 $ 7,146,398 $ 7,146,398 Savings, interest checking and money market deposits Level 1 11,205,357 11,205,357 10,834,746 10,834,746 Time open and certificates of deposit Level 3 2,415,886 2,414,609 1,997,709 1,993,521 Federal funds purchased Level 1 3,885 3,885 556,970 556,970 Securities sold under agreements to repurchase Level 3 953,503 953,589 1,406,582 1,406,670 Other borrowings Level 3 103,806 108,456 103,818 108,542 Derivative instruments Level 2 26,929 26,929 12,534 12,534 Derivative instruments Level 3 266 266 195 195</t>
  </si>
  <si>
    <t>Loans And Allowance For Loan Losses (Narrative) (Details) - USD ($) $ in Thousands</t>
  </si>
  <si>
    <t>Loans pledged at the Federal Home Loan Bank as collateral for borrowings and letters of credit obtained to secure public deposits</t>
  </si>
  <si>
    <t>Loans Pledged to the Federal Reserve Bank as collateral for discount window borrowings</t>
  </si>
  <si>
    <t>Troubled Debt Restructured Loans</t>
  </si>
  <si>
    <t>Accruing Restructured Loans</t>
  </si>
  <si>
    <t>Restructured Loans NonAccrual</t>
  </si>
  <si>
    <t>Restructured commercial loans performing under their modified terms</t>
  </si>
  <si>
    <t>Aggregate restructured credit card loans held</t>
  </si>
  <si>
    <t>Restructured Loans Due to Bankruptcy Proceeding</t>
  </si>
  <si>
    <t>Period after which loans are deemed in default (in days)</t>
  </si>
  <si>
    <t>90 days</t>
  </si>
  <si>
    <t>Effect on Interest Income Resulting From Modification to Credit Card Loans</t>
  </si>
  <si>
    <t>Commitments to lend additional funds to customers with restructured loans</t>
  </si>
  <si>
    <t>Fair Value of Personal Real Estate Loans Held for Sale</t>
  </si>
  <si>
    <t>Unpaid Principal Balance on Personal Real Estate Loans Held for Sale</t>
  </si>
  <si>
    <t>Student Loans Held for Sale, Lower of Cost or Fair Value</t>
  </si>
  <si>
    <t>Auto loans designated as held for sale</t>
  </si>
  <si>
    <t>Foreclosed real estate</t>
  </si>
  <si>
    <t>Personal property acquired in repossession</t>
  </si>
  <si>
    <t>Loans And Allowance For Loan Losses (Summary Classification Of Held To Maturity Loan Portfolio) (Details) - USD ($) $ in Thousands</t>
  </si>
  <si>
    <t>Loans And Allowance For Loan Losses [Line Items]</t>
  </si>
  <si>
    <t>Total loans</t>
  </si>
  <si>
    <t>Business [Member]</t>
  </si>
  <si>
    <t>Real Estate - Construction And Land [Member]</t>
  </si>
  <si>
    <t>Real Estate - Business [Member]</t>
  </si>
  <si>
    <t>Real Estate - Personal [Member]</t>
  </si>
  <si>
    <t>Consumer [Member]</t>
  </si>
  <si>
    <t>Revolving Home Equity [Member]</t>
  </si>
  <si>
    <t>Consumer Credit Card [Member]</t>
  </si>
  <si>
    <t>Overdrafts [Member]</t>
  </si>
  <si>
    <t>Loans And Allowance For Loan Losses (Summary Of Activity In The Allowance For Loan Losses) (Details) - USD ($) $ in Thousands</t>
  </si>
  <si>
    <t>Financing Receivable, Allowance for Credit Losses [Line Items]</t>
  </si>
  <si>
    <t>Balance at beginning of period</t>
  </si>
  <si>
    <t>Provision</t>
  </si>
  <si>
    <t>Loans charged off</t>
  </si>
  <si>
    <t>Less recoveries on loans</t>
  </si>
  <si>
    <t>Net loan charge-offs</t>
  </si>
  <si>
    <t>Balance at end of period</t>
  </si>
  <si>
    <t>Commercial Portfolio Segment [Member]</t>
  </si>
  <si>
    <t>Personal Banking Portfolio Segment [Member]</t>
  </si>
  <si>
    <t>Loans And Allowance For Loan Losses (Allowance For Loan Losses And Related Loan Balance Disaggregated On The Basis Of Impairment Methodology) (Details) - USD ($) $ in Thousands</t>
  </si>
  <si>
    <t>Loans And Leases Receivable Excluding Impaired Financing Receivables Recorded Investment</t>
  </si>
  <si>
    <t>Impaired Financing Receivable, Recorded Investment</t>
  </si>
  <si>
    <t>Loans and Leases Receivable Allowance Excluding Impaired Financing Receivable Related Allowance</t>
  </si>
  <si>
    <t>Impaired Financing Receivable, Related Allowance</t>
  </si>
  <si>
    <t>Loans And Allowance For Loan Losses (Investment In Impaired Loans) (Details) - USD ($) $ in Thousands</t>
  </si>
  <si>
    <t>Non-accrual loans</t>
  </si>
  <si>
    <t>Restructured loans (accruing)</t>
  </si>
  <si>
    <t>Total impaired loans</t>
  </si>
  <si>
    <t>Loans And Allowance For Loan Losses (Additional Information About Impaired Loans Held) (Details) - USD ($) $ in Thousands</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Unpaid Principal Balance</t>
  </si>
  <si>
    <t>Loans And Allowance For Loan Losses (Total Average Impaired Loans) (Details) - USD ($) $ in Thousands</t>
  </si>
  <si>
    <t>Loans And Allowance For Loan Losses (Interest Income Recognized on Impaired Loans) (Details) - USD ($) $ in Thousands</t>
  </si>
  <si>
    <t>Interest income recognized</t>
  </si>
  <si>
    <t>Loans And Allowance For Loan Losses (Aging Information On Past Due And Accruing Loans) (Details) - USD ($) $ in Thousands</t>
  </si>
  <si>
    <t>Current or Less than 30 Days Past Due</t>
  </si>
  <si>
    <t>30 - 89 Days Past Due</t>
  </si>
  <si>
    <t>90 Days Past Due and Still Accruing</t>
  </si>
  <si>
    <t>Non-accrual</t>
  </si>
  <si>
    <t>Business [Member] | Commercial Portfolio Segment [Member]</t>
  </si>
  <si>
    <t>Real Estate - Construction And Land [Member] | Commercial Portfolio Segment [Member]</t>
  </si>
  <si>
    <t>Real Estate - Business [Member] | Commercial Portfolio Segment [Member]</t>
  </si>
  <si>
    <t>Real Estate - Personal [Member] | Personal Banking Portfolio Segment [Member]</t>
  </si>
  <si>
    <t>Consumer [Member] | Personal Banking Portfolio Segment [Member]</t>
  </si>
  <si>
    <t>Revolving Home Equity [Member] | Personal Banking Portfolio Segment [Member]</t>
  </si>
  <si>
    <t>Consumer Credit Card [Member] | Personal Banking Portfolio Segment [Member]</t>
  </si>
  <si>
    <t>Overdrafts [Member] | Personal Banking Portfolio Segment [Member]</t>
  </si>
  <si>
    <t>Loans And Allowance For Loan Losses (Credit Quality Of Commercial Loan Portfolio) (Details) - USD ($) $ in Thousands</t>
  </si>
  <si>
    <t>Commercial Portfolio Segment [Member] | Pass [Member]</t>
  </si>
  <si>
    <t>Commercial Portfolio Segment [Member] | Special Mention [Member]</t>
  </si>
  <si>
    <t>Commercial Portfolio Segment [Member] | Substandard [Member]</t>
  </si>
  <si>
    <t>Commercial Portfolio Segment [Member] | Non-Accrual [Member]</t>
  </si>
  <si>
    <t>Commercial Portfolio Segment [Member] | Business [Member]</t>
  </si>
  <si>
    <t>Commercial Portfolio Segment [Member] | Business [Member] | Pass [Member]</t>
  </si>
  <si>
    <t>Commercial Portfolio Segment [Member] | Business [Member] | Special Mention [Member]</t>
  </si>
  <si>
    <t>Commercial Portfolio Segment [Member] | Business [Member] | Substandard [Member]</t>
  </si>
  <si>
    <t>Commercial Portfolio Segment [Member] | Business [Member] | Non-Accrual [Member]</t>
  </si>
  <si>
    <t>Commercial Portfolio Segment [Member] | Real Estate - Construction And Land [Member]</t>
  </si>
  <si>
    <t>Commercial Portfolio Segment [Member] | Real Estate - Construction And Land [Member] | Pass [Member]</t>
  </si>
  <si>
    <t>Commercial Portfolio Segment [Member] | Real Estate - Construction And Land [Member] | Special Mention [Member]</t>
  </si>
  <si>
    <t>Commercial Portfolio Segment [Member] | Real Estate - Construction And Land [Member] | Substandard [Member]</t>
  </si>
  <si>
    <t>Commercial Portfolio Segment [Member] | Real Estate - Construction And Land [Member] | Non-Accrual [Member]</t>
  </si>
  <si>
    <t>Commercial Portfolio Segment [Member] | Real Estate - Business [Member]</t>
  </si>
  <si>
    <t>Commercial Portfolio Segment [Member] | Real Estate - Business [Member] | Pass [Member]</t>
  </si>
  <si>
    <t>Commercial Portfolio Segment [Member] | Real Estate - Business [Member] | Special Mention [Member]</t>
  </si>
  <si>
    <t>Commercial Portfolio Segment [Member] | Real Estate - Business [Member] | Substandard [Member]</t>
  </si>
  <si>
    <t>Commercial Portfolio Segment [Member] | Real Estate - Business [Member] | Non-Accrual [Member]</t>
  </si>
  <si>
    <t>Loans And Allowance For Loan Losses (Summary Of Loans In The Personal Banking Portfolio Percentage Of Balances Outstanding ) (Details) - USD ($) $ in Millions</t>
  </si>
  <si>
    <t>Credit Quality Personal Real Estate Loans Excluded</t>
  </si>
  <si>
    <t>Credit quality personal banking loan table percentage loans excluded</t>
  </si>
  <si>
    <t>5.00%</t>
  </si>
  <si>
    <t>Percentage of Loan Category</t>
  </si>
  <si>
    <t>100.00%</t>
  </si>
  <si>
    <t>Real Estate - Personal [Member] | Fico Under Six Hundred [Member]</t>
  </si>
  <si>
    <t>1.40%</t>
  </si>
  <si>
    <t>1.50%</t>
  </si>
  <si>
    <t>Real Estate - Personal [Member] | Fico Six Hundred To Six Hundred Fifty Nine [Member]</t>
  </si>
  <si>
    <t>2.80%</t>
  </si>
  <si>
    <t>3.00%</t>
  </si>
  <si>
    <t>Real Estate - Personal [Member] | Fico Six Hundred Sixty To Seven Hundred Nineteen [Member]</t>
  </si>
  <si>
    <t>9.80%</t>
  </si>
  <si>
    <t>9.10%</t>
  </si>
  <si>
    <t>Real Estate - Personal [Member] | Fico Seven Hundred Twenty To Seven Hundred Seventy Nine [Member]</t>
  </si>
  <si>
    <t>24.70%</t>
  </si>
  <si>
    <t>25.00%</t>
  </si>
  <si>
    <t>Real Estate - Personal [Member] | Fico Seven Hundred Eighty And Above [Member]</t>
  </si>
  <si>
    <t>61.30%</t>
  </si>
  <si>
    <t>61.40%</t>
  </si>
  <si>
    <t>Consumer [Member] | Fico Under Six Hundred [Member]</t>
  </si>
  <si>
    <t>4.60%</t>
  </si>
  <si>
    <t>4.50%</t>
  </si>
  <si>
    <t>Consumer [Member] | Fico Six Hundred To Six Hundred Fifty Nine [Member]</t>
  </si>
  <si>
    <t>9.20%</t>
  </si>
  <si>
    <t>9.70%</t>
  </si>
  <si>
    <t>Consumer [Member] | Fico Six Hundred Sixty To Seven Hundred Nineteen [Member]</t>
  </si>
  <si>
    <t>22.10%</t>
  </si>
  <si>
    <t>21.80%</t>
  </si>
  <si>
    <t>Consumer [Member] | Fico Seven Hundred Twenty To Seven Hundred Seventy Nine [Member]</t>
  </si>
  <si>
    <t>26.50%</t>
  </si>
  <si>
    <t>26.40%</t>
  </si>
  <si>
    <t>Consumer [Member] | Fico Seven Hundred Eighty And Above [Member]</t>
  </si>
  <si>
    <t>37.60%</t>
  </si>
  <si>
    <t>Revolving Home Equity [Member] | Fico Under Six Hundred [Member]</t>
  </si>
  <si>
    <t>Revolving Home Equity [Member] | Fico Six Hundred To Six Hundred Fifty Nine [Member]</t>
  </si>
  <si>
    <t>3.90%</t>
  </si>
  <si>
    <t>Revolving Home Equity [Member] | Fico Six Hundred Sixty To Seven Hundred Nineteen [Member]</t>
  </si>
  <si>
    <t>15.10%</t>
  </si>
  <si>
    <t>13.60%</t>
  </si>
  <si>
    <t>Revolving Home Equity [Member] | Fico Seven Hundred Twenty To Seven Hundred Seventy Nine [Member]</t>
  </si>
  <si>
    <t>27.10%</t>
  </si>
  <si>
    <t>28.40%</t>
  </si>
  <si>
    <t>Revolving Home Equity [Member] | Fico Seven Hundred Eighty And Above [Member]</t>
  </si>
  <si>
    <t>52.50%</t>
  </si>
  <si>
    <t>52.60%</t>
  </si>
  <si>
    <t>Consumer Credit Card [Member] | Fico Under Six Hundred [Member]</t>
  </si>
  <si>
    <t>4.30%</t>
  </si>
  <si>
    <t>Consumer Credit Card [Member] | Fico Six Hundred To Six Hundred Fifty Nine [Member]</t>
  </si>
  <si>
    <t>12.50%</t>
  </si>
  <si>
    <t>12.00%</t>
  </si>
  <si>
    <t>Consumer Credit Card [Member] | Fico Six Hundred Sixty To Seven Hundred Nineteen [Member]</t>
  </si>
  <si>
    <t>32.70%</t>
  </si>
  <si>
    <t>31.70%</t>
  </si>
  <si>
    <t>Consumer Credit Card [Member] | Fico Seven Hundred Twenty To Seven Hundred Seventy Nine [Member]</t>
  </si>
  <si>
    <t>27.90%</t>
  </si>
  <si>
    <t>Consumer Credit Card [Member] | Fico Seven Hundred Eighty And Above [Member]</t>
  </si>
  <si>
    <t>22.60%</t>
  </si>
  <si>
    <t>24.50%</t>
  </si>
  <si>
    <t>Loans And Allowance For Loan Losses (Outstanding Balance Of Loans Classified As Troubled Debt Restructurings) (Details) $ in Thousands</t>
  </si>
  <si>
    <t>Mar. 31, 2016USD ($)</t>
  </si>
  <si>
    <t>Restructured loans</t>
  </si>
  <si>
    <t>Balance 90 days past due at any time during previous 12 months</t>
  </si>
  <si>
    <t>Personal Banking Portfolio Segment [Member] | Real Estate - Personal [Member]</t>
  </si>
  <si>
    <t>Personal Banking Portfolio Segment [Member] | Consumer [Member]</t>
  </si>
  <si>
    <t>Personal Banking Portfolio Segment [Member] | Revolving Home Equity [Member]</t>
  </si>
  <si>
    <t>Personal Banking Portfolio Segment [Member] | Consumer Credit Card [Member]</t>
  </si>
  <si>
    <t>Investment Securities (Narrative) (Details) $ in Thousands</t>
  </si>
  <si>
    <t>Mar. 31, 2016USD ($)Securities</t>
  </si>
  <si>
    <t>Dec. 31, 2015USD ($)Securities</t>
  </si>
  <si>
    <t>Mar. 31, 2015USD ($)</t>
  </si>
  <si>
    <t>Dec. 31, 2014USD ($)</t>
  </si>
  <si>
    <t>Investment [Line Items]</t>
  </si>
  <si>
    <t>Non-marketable FHLB and FRB stock held for debt and regulatory purposes</t>
  </si>
  <si>
    <t>Non-marketable private equity investments held</t>
  </si>
  <si>
    <t>U.S. Treasury inflation-protected securities held</t>
  </si>
  <si>
    <t>Percentage decrease requiring a review for impairment</t>
  </si>
  <si>
    <t>20.00%</t>
  </si>
  <si>
    <t>Fair value of securities on other-than-temporary impairment watch list</t>
  </si>
  <si>
    <t>Credit-related portion of impairments included in earnings, for securities on watch list</t>
  </si>
  <si>
    <t>Number of individual securities held in the available for sale portfolio | Securities</t>
  </si>
  <si>
    <t>Securities in Unrealized Loss Positions, Number of Positions | Securities</t>
  </si>
  <si>
    <t>Fair value of securities in an unrealized loss position</t>
  </si>
  <si>
    <t>AFS securities in loss position at period-end, change in unrealized loss</t>
  </si>
  <si>
    <t>Available-for-sale Securities, Continuous Unrealized Loss Position, Accumulated Loss</t>
  </si>
  <si>
    <t>Minimum period that OTTI securities have been in a loss position</t>
  </si>
  <si>
    <t>12 months</t>
  </si>
  <si>
    <t>Available-for-sale Securities, Continuous Unrealized Loss Position, Twelve Months or Longer, Fair Value</t>
  </si>
  <si>
    <t>Available-for-sale Securities, Continuous Unrealized Loss Position, Twelve Months or Longer, Percent of Portfolio</t>
  </si>
  <si>
    <t>3.30%</t>
  </si>
  <si>
    <t>Securities pledged as collateral</t>
  </si>
  <si>
    <t>Securities pledged as collateral and may be sold or re-pledged</t>
  </si>
  <si>
    <t>Number of investments in a single issuer that exceed 10% of stockholder's equity</t>
  </si>
  <si>
    <t>No investment in a single issuer exceeds this percentage of stockholder's equity</t>
  </si>
  <si>
    <t>10.00%</t>
  </si>
  <si>
    <t>State And Municipal Obligations [Member]</t>
  </si>
  <si>
    <t>Unrealized losses included in auction rate securities held</t>
  </si>
  <si>
    <t>Unrealized losses included in other state and municipal obligations held</t>
  </si>
  <si>
    <t>Available-for-sale Securities, Excluding Auction Rate Securities</t>
  </si>
  <si>
    <t>State and municipal obligation portfolio, excluding auction rate securities, as a percentage of total available for sale securities</t>
  </si>
  <si>
    <t>18.80%</t>
  </si>
  <si>
    <t>Equity Securities [Member]</t>
  </si>
  <si>
    <t>Common stock held by the holding company</t>
  </si>
  <si>
    <t>Non-Agency Mortgage-Backed Securities [Member]</t>
  </si>
  <si>
    <t>Investment Securities (Investment Securities, At Fair Value) (Details) - USD ($) $ in Thousands</t>
  </si>
  <si>
    <t>Available for sale securities</t>
  </si>
  <si>
    <t>Trading securities</t>
  </si>
  <si>
    <t>Investment Securities (Summary Of Available For Sale Investment Securities By Maturity Groupings) (Details) - USD ($) $ in Thousands</t>
  </si>
  <si>
    <t>Amortized Cost</t>
  </si>
  <si>
    <t>Fair Value</t>
  </si>
  <si>
    <t>U.S. Government And Federal Agency Obligations [Member]</t>
  </si>
  <si>
    <t>U.S. Government And Federal Agency Obligations [Member] | Available For Sale Securities Maturity Within1 Year [Member]</t>
  </si>
  <si>
    <t>U.S. Government And Federal Agency Obligations [Member] | Available For Sale Securities Maturity After1 But Within5 Years [Member]</t>
  </si>
  <si>
    <t>U.S. Government And Federal Agency Obligations [Member] | Available For Sale Securities Maturity After5 But Within10 Years [Member]</t>
  </si>
  <si>
    <t>U.S. Government And Federal Agency Obligations [Member] | Available For Sale Maturity After10 Years [Member]</t>
  </si>
  <si>
    <t>Government-Sponsored Enterprise Obligations [Member]</t>
  </si>
  <si>
    <t>Government-Sponsored Enterprise Obligations [Member] | Available For Sale Securities Maturity Within1 Year [Member]</t>
  </si>
  <si>
    <t>Government-Sponsored Enterprise Obligations [Member] | Available For Sale Securities Maturity After1 But Within5 Years [Member]</t>
  </si>
  <si>
    <t>Government-Sponsored Enterprise Obligations [Member] | Available For Sale Securities Maturity After5 But Within10 Years [Member]</t>
  </si>
  <si>
    <t>Government-Sponsored Enterprise Obligations [Member] | Available For Sale Maturity After10 Years [Member]</t>
  </si>
  <si>
    <t>State And Municipal Obligations [Member] | Available For Sale Securities Maturity Within1 Year [Member]</t>
  </si>
  <si>
    <t>State And Municipal Obligations [Member] | Available For Sale Securities Maturity After1 But Within5 Years [Member]</t>
  </si>
  <si>
    <t>State And Municipal Obligations [Member] | Available For Sale Securities Maturity After5 But Within10 Years [Member]</t>
  </si>
  <si>
    <t>State And Municipal Obligations [Member] | Available For Sale Maturity After10 Years [Member]</t>
  </si>
  <si>
    <t>Agency Mortgage-Backed Securities [Member]</t>
  </si>
  <si>
    <t>Asset-Backed Securities [Member]</t>
  </si>
  <si>
    <t>Total Mortgage And Asset-Backed Securities [Member]</t>
  </si>
  <si>
    <t>Other Debt Securities [Member]</t>
  </si>
  <si>
    <t>Other Debt Securities [Member] | Available For Sale Securities Maturity Within1 Year [Member]</t>
  </si>
  <si>
    <t>Other Debt Securities [Member] | Available For Sale Securities Maturity After1 But Within5 Years [Member]</t>
  </si>
  <si>
    <t>Other Debt Securities [Member] | Available For Sale Securities Maturity After5 But Within10 Years [Member]</t>
  </si>
  <si>
    <t>Other Debt Securities [Member] | Available For Sale Maturity After10 Years [Member]</t>
  </si>
  <si>
    <t>Investment Securities (Available For Sale Securities Unrealized Gains And Losses, By Security Type) (Details) - USD ($) $ in Thousands</t>
  </si>
  <si>
    <t>Gross unreailzed gain in accumulated other comprehensive income at period end</t>
  </si>
  <si>
    <t>Gross unreailzed losses in accumulated other comprehensive income at period end</t>
  </si>
  <si>
    <t>Investment Securities (Cash Flow Model Inputs Used To Calculate Credit Losses) (Details)</t>
  </si>
  <si>
    <t>Minimum [Member]</t>
  </si>
  <si>
    <t>Prepayment CPR</t>
  </si>
  <si>
    <t>0.00%</t>
  </si>
  <si>
    <t>Projected cumulative default</t>
  </si>
  <si>
    <t>17.00%</t>
  </si>
  <si>
    <t>Credit support</t>
  </si>
  <si>
    <t>Loss severity</t>
  </si>
  <si>
    <t>19.00%</t>
  </si>
  <si>
    <t>Maximum [Member]</t>
  </si>
  <si>
    <t>53.00%</t>
  </si>
  <si>
    <t>68.00%</t>
  </si>
  <si>
    <t>Investment Securities (Changes In Recorded Credit Losses) (Details) - USD ($) $ in Thousands</t>
  </si>
  <si>
    <t>Dec. 31, 2014</t>
  </si>
  <si>
    <t>Other than Temporary Impairment, Credit Losses Recognized in Earnings [Roll Forward]</t>
  </si>
  <si>
    <t>Other than Temporary Impairment, Credit Losses Recognized in Earnings, Credit Losses on Debt Securities Held</t>
  </si>
  <si>
    <t>Credit losses on debt securities for which impairment was previously recognized</t>
  </si>
  <si>
    <t>Increase in expected cash flows that are recognized over remaining life of security</t>
  </si>
  <si>
    <t>Investment Securities (Securities With Unrealized Losses And Length Of Impairment Period) (Details) - USD ($) $ in Thousands</t>
  </si>
  <si>
    <t>Less than 12 months, Fair Value</t>
  </si>
  <si>
    <t>Available-for-sale Securities, Continuous Unrealized Loss Position, Less than 12 Months, Accumulated Loss</t>
  </si>
  <si>
    <t>12 months or longer, Fair Value</t>
  </si>
  <si>
    <t>Available-for-sale Securities, Continuous Unrealized Loss Position, 12 Months or Longer, Accumulated Loss</t>
  </si>
  <si>
    <t>Total, Fair Value</t>
  </si>
  <si>
    <t>Debt Securities [Member]</t>
  </si>
  <si>
    <t>Investment Securities (Proceeds From Sales Of Securities And Components Of Investment Securities Gains And Losses) (Details) - USD ($) $ in Thousands</t>
  </si>
  <si>
    <t>Proceeds from sales of available for sale securities</t>
  </si>
  <si>
    <t>Proceeds from sales of non-marketable securities</t>
  </si>
  <si>
    <t>Total proceeds</t>
  </si>
  <si>
    <t>Available-for-sale Securities [Member]</t>
  </si>
  <si>
    <t>Available-for-sale Securities, gross realized gains on sales</t>
  </si>
  <si>
    <t>Other-than-temporary impairment recognized on debt securities</t>
  </si>
  <si>
    <t>Non-Marketable [Member]</t>
  </si>
  <si>
    <t>Gains realized on sales</t>
  </si>
  <si>
    <t>Fair value adjustments, net</t>
  </si>
  <si>
    <t>Goodwill And Other Intangible Assets (Narrative) (Details) - USD ($) $ in Thousands</t>
  </si>
  <si>
    <t>Amortization of Intangible Assets</t>
  </si>
  <si>
    <t>Goodwill And Other Intangible Assets (Schedule Of Intangible Assets With Estimable Useful Lives) (Details) - USD ($) $ in Thousands</t>
  </si>
  <si>
    <t>Finite-Lived Intangible Assets [Line Items]</t>
  </si>
  <si>
    <t>Gross Carrying Amount</t>
  </si>
  <si>
    <t>Accumulated Amortization</t>
  </si>
  <si>
    <t>Valuation Allowance</t>
  </si>
  <si>
    <t>Net Amount</t>
  </si>
  <si>
    <t>Core Deposit Premium [Member]</t>
  </si>
  <si>
    <t>Mortgage Servicing Rights [Member]</t>
  </si>
  <si>
    <t>Goodwill And Other Intangible Assets (Schedule Of Estimated Annual Amortization Expense) (Details) $ in Thousands</t>
  </si>
  <si>
    <t>Goodwill And Other Intangible Assets (Schedule Of Changes In Carrying Amount Of Goodwill And Net Other Intangible Assets) (Details) - USD ($) $ in Thousands</t>
  </si>
  <si>
    <t>Goodwill and Intangible Assets [Roll Forward]</t>
  </si>
  <si>
    <t>Amortization</t>
  </si>
  <si>
    <t>Goodwill [Member]</t>
  </si>
  <si>
    <t>Originations</t>
  </si>
  <si>
    <t>Impairment reversal</t>
  </si>
  <si>
    <t>Intangible Assets, Net (Including Goodwill)</t>
  </si>
  <si>
    <t>Goodwill And Other Intangible Assets (Schedule Of Goodwill Allocated By Operating Segments) (Details) - USD ($) $ in Thousands</t>
  </si>
  <si>
    <t>Goodwill [Line Items]</t>
  </si>
  <si>
    <t>Consumer Segment [Member]</t>
  </si>
  <si>
    <t>Commercial Segment [Member]</t>
  </si>
  <si>
    <t>Wealth Segment [Member]</t>
  </si>
  <si>
    <t>Guarantees (Details) - USD ($) $ in Thousands</t>
  </si>
  <si>
    <t>Guarantor Obligations [Line Items]</t>
  </si>
  <si>
    <t>Derivative Liabilities</t>
  </si>
  <si>
    <t>Notional amount of underlying interest rate swaps associated with risk participation agreements</t>
  </si>
  <si>
    <t>Financial Standby Letter Of Credit [Member]</t>
  </si>
  <si>
    <t>Standby letters of credit, net liability</t>
  </si>
  <si>
    <t>Contractual amount of letters of credit, guaranteed maximum potential future payments</t>
  </si>
  <si>
    <t>Risk Participation Agreement [Member] | Indirect Guarantee Of Indebtedness [Member]</t>
  </si>
  <si>
    <t>Minimum [Member] | Risk Participation Agreement [Member]</t>
  </si>
  <si>
    <t>Term, in years</t>
  </si>
  <si>
    <t>3 years</t>
  </si>
  <si>
    <t>Maximum [Member] | Risk Participation Agreement [Member]</t>
  </si>
  <si>
    <t>11 years</t>
  </si>
  <si>
    <t>Pension Pension (Narrative) (Details)</t>
  </si>
  <si>
    <t>Pension (Narrative) [Abstract]</t>
  </si>
  <si>
    <t>Defined Benefit Plan, Estimated Future Employer Contributions in Current Fiscal Year</t>
  </si>
  <si>
    <t>Defined Contribution Plan, Employer Discretionary Contribution Amount</t>
  </si>
  <si>
    <t>Pension (Net Pension Cost) (Details) - USD ($) $ in Thousands</t>
  </si>
  <si>
    <t>Service cost - benefits earned during the period</t>
  </si>
  <si>
    <t>Interest cost on projected benefit obligation</t>
  </si>
  <si>
    <t>Expected Return on Plan Assets</t>
  </si>
  <si>
    <t>Defined Benefit Plan, Amortization of Prior Service Cost (Credit)</t>
  </si>
  <si>
    <t>Amortization of unrecognized net loss</t>
  </si>
  <si>
    <t>Net periodic pension cost</t>
  </si>
  <si>
    <t>Pension Pension (Change in Accounting Estimate) (Details) - USD ($) $ in Thousands</t>
  </si>
  <si>
    <t>Change in Accounting Estimate [Line Items]</t>
  </si>
  <si>
    <t>Defined Benefit Plan, Net Periodic Benefit Cost</t>
  </si>
  <si>
    <t>Change in Assumptions for Pension Plans [Member]</t>
  </si>
  <si>
    <t>Common Stock (Summary Of Components Used To Calculate Basic And Diluted Income Per Share) (Details) - USD ($) $ / shares in Units, shares in Thousands, $ in Thousands</t>
  </si>
  <si>
    <t>Earnings Per Share, Basic, by Common Class, Including Two Class Method [Line Items]</t>
  </si>
  <si>
    <t>Basic income per common share</t>
  </si>
  <si>
    <t>Diluted income per common share</t>
  </si>
  <si>
    <t>Basic Income Per Common Share [Member]</t>
  </si>
  <si>
    <t>Less income allocated to nonvested restricted stockholders</t>
  </si>
  <si>
    <t>Net income available to common stockholders</t>
  </si>
  <si>
    <t>Weighted average common shares outstanding</t>
  </si>
  <si>
    <t>Diluted Income Per Common Share [Member]</t>
  </si>
  <si>
    <t>Net Income (Loss) Available to Common Stockholders, Diluted</t>
  </si>
  <si>
    <t>Net effect of the assumed exercise of stock-based awards - based on the treasury stock method using the average market price for the respective periods</t>
  </si>
  <si>
    <t>Weighted average diluted common shares outstanding</t>
  </si>
  <si>
    <t>Common Stock Common Stock (Antidilutive Securities Excluded from Computation of Earnings per Share) (Details) - shares shares in Thousands</t>
  </si>
  <si>
    <t>Antidilutive Securities Excluded from Computation of Earnings Per Share [Line Items]</t>
  </si>
  <si>
    <t>Antidilutive Securities Excluded from Computation of Earnings Per Share, Amount</t>
  </si>
  <si>
    <t>Common Stock Common Stock (Preferred Stock Issuance) (Details) - USD ($) $ / shares in Units, $ in Millions</t>
  </si>
  <si>
    <t>Jun. 19, 2014</t>
  </si>
  <si>
    <t>Common Stock (Preferred Stock) [Abstract]</t>
  </si>
  <si>
    <t>Depositary shares issued</t>
  </si>
  <si>
    <t>Preferred Stock, Liquidation Preference, Value</t>
  </si>
  <si>
    <t>Preferred Stock, Liquidation Preference Per Share</t>
  </si>
  <si>
    <t>Accumulated Other Comprehensive Income (Schedule Of Accumulated Other Comprehensive Income) (Details) - USD ($) $ in Thousands</t>
  </si>
  <si>
    <t>Other Comprehensive Income Before Reclassifications</t>
  </si>
  <si>
    <t>Reclassified from Accumulated Oher Comprehensive Income</t>
  </si>
  <si>
    <t>Other Comprehensive Income (Loss), before Tax</t>
  </si>
  <si>
    <t>Other Comprehensive Income (Loss), Tax</t>
  </si>
  <si>
    <t>Unrealized Gain Loss on Securities OTTI [Member]</t>
  </si>
  <si>
    <t>Unrealized Gain Loss on Securities Other [Member]</t>
  </si>
  <si>
    <t>Pension Loss [Member]</t>
  </si>
  <si>
    <t>[2]</t>
  </si>
  <si>
    <t>The pre-tax amounts reclassified from accumulated other comprehensive income are included in "investment securities gains (losses), net" in the consolidated statements of income.</t>
  </si>
  <si>
    <t>The pre-tax amounts reclassified from accumulated other comprehensive income are included in the computation of net periodic pension cost as "amortization of prior service cost" and "amortization of unrecognized net loss" (see Note 6), for inclusion in the consolidated statements of income.</t>
  </si>
  <si>
    <t>Segments (Schedule Of Financial Information By Segment) (Details)</t>
  </si>
  <si>
    <t>Segment Reporting Information [Line Items]</t>
  </si>
  <si>
    <t>Segment Reporting Information, Intersegment Revenue</t>
  </si>
  <si>
    <t>Number of operating segments</t>
  </si>
  <si>
    <t>Non-interest income</t>
  </si>
  <si>
    <t>Non-interest expense</t>
  </si>
  <si>
    <t>Segment Totals [Member]</t>
  </si>
  <si>
    <t>Other Elimination [Member]</t>
  </si>
  <si>
    <t>Derivative Instruments (Narrative) (Details) - USD ($) $ in Thousands</t>
  </si>
  <si>
    <t>Derivative [Line Items]</t>
  </si>
  <si>
    <t>Notional Amount of Derivatives</t>
  </si>
  <si>
    <t>Retirement communities [Member]</t>
  </si>
  <si>
    <t>Derivative loss from industry concentration</t>
  </si>
  <si>
    <t>Real Estate [Member]</t>
  </si>
  <si>
    <t>Distribution [Member]</t>
  </si>
  <si>
    <t>Swaps with Central Clearing Agency [Member]</t>
  </si>
  <si>
    <t>Swap Net Liability Position Fair Value</t>
  </si>
  <si>
    <t>Cash [Member] | Swaps with Central Clearing Agency [Member]</t>
  </si>
  <si>
    <t>Value Of Collateral Posted</t>
  </si>
  <si>
    <t>Investment Securities [Member] | Swaps with Central Clearing Agency [Member]</t>
  </si>
  <si>
    <t>Derivative Instruments (Schedule Of Notional Amounts Of Derivative Instruments) (Details) - USD ($) $ in Thousands</t>
  </si>
  <si>
    <t>Interest Rate Swaps [Member]</t>
  </si>
  <si>
    <t>Interest Rate Caps [Member]</t>
  </si>
  <si>
    <t>Credit Risk Participation Agreements [Member]</t>
  </si>
  <si>
    <t>Foreign Exchange Contracts [Member]</t>
  </si>
  <si>
    <t>Mortgage Loan Commitments [Member]</t>
  </si>
  <si>
    <t>Mortgage Loan Forward Sale Contracts [Member]</t>
  </si>
  <si>
    <t>Forward TBA Contracts [Member]</t>
  </si>
  <si>
    <t>Derivative Instruments (Schedule Of Fair Values Of Derivative Instruments) (Details) - USD ($) $ in Thousands</t>
  </si>
  <si>
    <t>Derivatives, Fair Value [Line Items]</t>
  </si>
  <si>
    <t>Derivative Instruments (Summary Of The Effects Of Derivative Instruments On Consolidated Statements Of Income) (Details) - Not Designated as Hedging Instrument [Member] - USD ($) $ in Thousands</t>
  </si>
  <si>
    <t>Derivative Instruments, Gain (Loss) [Line Items]</t>
  </si>
  <si>
    <t>Gain (Loss) Recognized in Income on Derivatives</t>
  </si>
  <si>
    <t>Other Non-Interest Income [Member] | Interest Rate Swaps [Member]</t>
  </si>
  <si>
    <t>Other Non-Interest Income [Member] | Credit Risk Participation Agreements [Member]</t>
  </si>
  <si>
    <t>Other Non-Interest Income [Member] | Foreign Exchange Contracts [Member]</t>
  </si>
  <si>
    <t>Loans Fees And Sales [Member] | Mortgage Loan Commitments [Member]</t>
  </si>
  <si>
    <t>Loans Fees And Sales [Member] | Mortgage Loan Forward Sale Contracts [Member]</t>
  </si>
  <si>
    <t>Loans Fees And Sales [Member] | Forward TBA Contracts [Member]</t>
  </si>
  <si>
    <t>Derivative Instruments Derivative Instruments (Balance Sheet Offsetting) (Details) - USD ($) $ in Thousands</t>
  </si>
  <si>
    <t>Derivative Asset, Amount Offset by Liabiilty</t>
  </si>
  <si>
    <t>Derivative Asset, Fair Value, Gross Asset Including Not Subject to Master Netting Arrangement</t>
  </si>
  <si>
    <t>Derivative Assets</t>
  </si>
  <si>
    <t>Derivative Liability, Amount Offset by Asset</t>
  </si>
  <si>
    <t>Derivative Liability, Fair Value, Gross Liability Including Not Subject to Master Netting Arrangement</t>
  </si>
  <si>
    <t>Derivative Subject to Master Netting Agreement [Member]</t>
  </si>
  <si>
    <t>Derivative Asset, Fair Value, Gross Asset</t>
  </si>
  <si>
    <t>Derivative Asset, Net Amount Presented in the Balance Sheet</t>
  </si>
  <si>
    <t>Derivative Asset, Not Offset, Policy Election Deduction</t>
  </si>
  <si>
    <t>derivatve asset, fair value of collateral</t>
  </si>
  <si>
    <t>Derivative Asset, Fair Value, Amount Offset Against Collateral</t>
  </si>
  <si>
    <t>Derivative Liability, Fair Value, Gross Liability</t>
  </si>
  <si>
    <t>Derivative Liability, Net Amount Presented in the Balance Sheet</t>
  </si>
  <si>
    <t>Derivative Liability, Not Offset, Policy Election Deduction</t>
  </si>
  <si>
    <t>Derivative Liability, Fair Value of Collateral</t>
  </si>
  <si>
    <t>Derivative Liability, Fair Value, Amount Offset Against Collateral</t>
  </si>
  <si>
    <t>Derivative Not Subject to Master Netting Agreement [Member]</t>
  </si>
  <si>
    <t>Derivative Asset, Not Subject to Master Netting Arrangement</t>
  </si>
  <si>
    <t>Derivative Liability, Not Subject to Master Netting Arrangement</t>
  </si>
  <si>
    <t>Resale and Repurchase Agreements Resale and Repurchase Agreements (Narrative) (Details) - Collateral Swap [Member] - USD ($) $ in Millions</t>
  </si>
  <si>
    <t>Balance Sheet Offsetting [Line Items]</t>
  </si>
  <si>
    <t>Collateral Swap Agreements</t>
  </si>
  <si>
    <t>Collateral Already Posted, Aggregate Fair Value</t>
  </si>
  <si>
    <t>Collateral Accepted, Aggregate Fair Value</t>
  </si>
  <si>
    <t>Resale and Repurchase Agreements Resale and Repurchase Agreements (Details) - USD ($) $ in Thousands</t>
  </si>
  <si>
    <t>Securities purchased under agreements to resell</t>
  </si>
  <si>
    <t>Resale agreement [Member]</t>
  </si>
  <si>
    <t>Securities Purchased under Agreements to Resell, Gross</t>
  </si>
  <si>
    <t>Securities Purchased under Agreements to Resell, Liability</t>
  </si>
  <si>
    <t>Securities Purchased under Agreements to Resell, Not Subject to Master Netting Arrangement</t>
  </si>
  <si>
    <t>Securities Purchased under Agreements to Resell, Collateral, Obligation to Return Securities</t>
  </si>
  <si>
    <t>Securities Purchased under Agreements to Resell, Amount Offset Against Collateral</t>
  </si>
  <si>
    <t>Repurchase agreement [Member]</t>
  </si>
  <si>
    <t>Securities Sold under Agreements to Repurchase, Gross</t>
  </si>
  <si>
    <t>Securities Sold under Agreements to Repurchase, Asset</t>
  </si>
  <si>
    <t>Securities Sold under Agreements to Repurchase</t>
  </si>
  <si>
    <t>Securities Sold under Agreements to Repurchase, Not Subject to Master Netting Arrangement</t>
  </si>
  <si>
    <t>Securities Sold under Agreements to Repurchase, Collateral, Right to Reclaim Securities</t>
  </si>
  <si>
    <t>Securities Sold under Agreements to Repurchase, Amount Offset Against Collateral</t>
  </si>
  <si>
    <t>Resale and Repurchase Agreements Remaining Contractual Maturities of Repurchase Agreements (Details) - USD ($) $ in Thousands</t>
  </si>
  <si>
    <t>U.S. Government And Federal Agency Obligations [Member] | Maturity Overnight [Member]</t>
  </si>
  <si>
    <t>Assets Sold under Agreements to Repurchase [Line Items]</t>
  </si>
  <si>
    <t>Assets Sold under Agreements to Repurchase, Repurchase Liability</t>
  </si>
  <si>
    <t>U.S. Government And Federal Agency Obligations [Member] | Maturity up to 90 days [Member]</t>
  </si>
  <si>
    <t>U.S. Government And Federal Agency Obligations [Member] | Maturity over 90 days [Member]</t>
  </si>
  <si>
    <t>U.S. Government And Federal Agency Obligations [Member] | Total Repurchase Agreements [Member] [Domain]</t>
  </si>
  <si>
    <t>Government-Sponsored Enterprise Obligations [Member] | Maturity Overnight [Member]</t>
  </si>
  <si>
    <t>Government-Sponsored Enterprise Obligations [Member] | Maturity up to 90 days [Member]</t>
  </si>
  <si>
    <t>Government-Sponsored Enterprise Obligations [Member] | Maturity over 90 days [Member]</t>
  </si>
  <si>
    <t>Government-Sponsored Enterprise Obligations [Member] | Total Repurchase Agreements [Member] [Domain]</t>
  </si>
  <si>
    <t>Agency Mortgage-Backed Securities [Member] | Maturity Overnight [Member]</t>
  </si>
  <si>
    <t>Agency Mortgage-Backed Securities [Member] | Maturity up to 90 days [Member]</t>
  </si>
  <si>
    <t>Agency Mortgage-Backed Securities [Member] | Maturity over 90 days [Member]</t>
  </si>
  <si>
    <t>Agency Mortgage-Backed Securities [Member] | Total Repurchase Agreements [Member] [Domain]</t>
  </si>
  <si>
    <t>Asset-Backed Securities [Member] | Maturity Overnight [Member]</t>
  </si>
  <si>
    <t>Asset-Backed Securities [Member] | Maturity up to 90 days [Member]</t>
  </si>
  <si>
    <t>Asset-Backed Securities [Member] | Maturity over 90 days [Member]</t>
  </si>
  <si>
    <t>Asset-Backed Securities [Member] | Total Repurchase Agreements [Member] [Domain]</t>
  </si>
  <si>
    <t>Repurchase Agreements [Member] | Maturity Overnight [Member]</t>
  </si>
  <si>
    <t>Repurchase Agreements [Member] | Maturity up to 90 days [Member]</t>
  </si>
  <si>
    <t>Repurchase Agreements [Member] | Maturity over 90 days [Member]</t>
  </si>
  <si>
    <t>Repurchase Agreements [Member] | Total Repurchase Agreements [Member] [Domain]</t>
  </si>
  <si>
    <t>Stock-Based Compensation (Narrative) (Details) - USD ($) $ in Millions</t>
  </si>
  <si>
    <t>Share-based Compensation Arrangement by Share-based Payment Award [Line Items]</t>
  </si>
  <si>
    <t>Allocated Share-based Compensation Expense</t>
  </si>
  <si>
    <t>Nonvested Stock Award [Member] | Minimum [Member]</t>
  </si>
  <si>
    <t>Vesting period (in years)</t>
  </si>
  <si>
    <t>4 years</t>
  </si>
  <si>
    <t>Nonvested Stock Award [Member] | Maximum [Member]</t>
  </si>
  <si>
    <t>7 years</t>
  </si>
  <si>
    <t>Stock Appreciation Rights (SARs) [Member]</t>
  </si>
  <si>
    <t>Contractual terms of stock options granted (in years)</t>
  </si>
  <si>
    <t>10 years</t>
  </si>
  <si>
    <t>Stock-Based Compensation (Summary Of The Status Of Nonvested Share Awards) (Details)</t>
  </si>
  <si>
    <t>Mar. 31, 2016$ / sharesshares</t>
  </si>
  <si>
    <t>Nonvested Share Awards [Roll Forward]</t>
  </si>
  <si>
    <t>Nonvested, Shares, Beginning Balance | shares</t>
  </si>
  <si>
    <t>Granted, Shares | shares</t>
  </si>
  <si>
    <t>Vested, Shares | shares</t>
  </si>
  <si>
    <t>Forfeited, Shares | shares</t>
  </si>
  <si>
    <t>Nonvested, Shares, Ending Balance | shares</t>
  </si>
  <si>
    <t>Nonvested, Weighted Average Grant Date Fair Value, Beginning Balance | $ / shares</t>
  </si>
  <si>
    <t>Granted , Weighted Average Grant Date Fair Value | $ / shares</t>
  </si>
  <si>
    <t>Vested , Weighted Average Grant Date Fair Value | $ / shares</t>
  </si>
  <si>
    <t>Forfeited , Weighted Average Grant Date Fair Value | $ / shares</t>
  </si>
  <si>
    <t>Nonvested , Weighted Average Grant Date Fair Value, Ending Balance | $ / shares</t>
  </si>
  <si>
    <t>Stock-Based Compensation Stock-Based Compensation (Current Year Per Share Average Fair Value and Valuation Model Assumptions) (Details)</t>
  </si>
  <si>
    <t>Mar. 31, 2016$ / shares</t>
  </si>
  <si>
    <t>Current Year Per Share Average Fair Value and Valuation Model Assumptions [Line Items]</t>
  </si>
  <si>
    <t>Share-based Compensation Arrangement by Share-based Payment Award, Options, Grants in Period, Weighted Average Grant Date Fair Value</t>
  </si>
  <si>
    <t>Share-based Compensation Arrangement by Share-based Payment Award, Fair Value Assumptions, Expected Dividend Rate</t>
  </si>
  <si>
    <t>2.20%</t>
  </si>
  <si>
    <t>Share-based Compensation Arrangement by Share-based Payment Award, Fair Value Assumptions, Expected Volatility Rate</t>
  </si>
  <si>
    <t>21.20%</t>
  </si>
  <si>
    <t>Share-based Compensation Arrangement by Share-based Payment Award, Fair Value Assumptions, Risk Free Interest Rate</t>
  </si>
  <si>
    <t>1.80%</t>
  </si>
  <si>
    <t>Share-based Compensation Arrangement by Share-based Payment Award, Fair Value Assumptions, Expected Term</t>
  </si>
  <si>
    <t>7 years 2 months</t>
  </si>
  <si>
    <t>Stock-Based Compensation (Summary Of SAR Activity) (Details) $ / shares in Units, $ in Thousands</t>
  </si>
  <si>
    <t>Mar. 31, 2016USD ($)$ / sharesshares</t>
  </si>
  <si>
    <t>Stock Appreciation Rights [Roll Forward]</t>
  </si>
  <si>
    <t>Outstanding, Shares, Beginning Balance | shares</t>
  </si>
  <si>
    <t>Expired, Shares | shares</t>
  </si>
  <si>
    <t>Exercised, Shares | shares</t>
  </si>
  <si>
    <t>Outstanding, Shares, Ending Balance | shares</t>
  </si>
  <si>
    <t>Outstanding, Weighted Average Exercise Price, Beginning Balance | $ / shares</t>
  </si>
  <si>
    <t>Granted, Weighted Average Exercise Price | $ / shares</t>
  </si>
  <si>
    <t>Forfeited, Weighted Average Exercise Price | $ / shares</t>
  </si>
  <si>
    <t>Expired, Weighted Average Exercise Price | $ / shares</t>
  </si>
  <si>
    <t>Exercised, Weighted Average Exercise Price | $ / shares</t>
  </si>
  <si>
    <t>Outstanding, Weighted Average Exercise Price, Ending Balance | $ / shares</t>
  </si>
  <si>
    <t>Outstanding, Weighted Average Remaining Contractual Term (in years)</t>
  </si>
  <si>
    <t>5 years 5 months</t>
  </si>
  <si>
    <t>Outstanding, Aggregate Intrinsic Value, Ending Balance | $</t>
  </si>
  <si>
    <t>Fair Value Measurements (Narrative) (Details) - USD ($) $ in Thousands</t>
  </si>
  <si>
    <t>Fair Value, Assets and Liabilities Measured on Recurring and Nonrecurring Basis [Line Items]</t>
  </si>
  <si>
    <t>Private equity investments</t>
  </si>
  <si>
    <t>Fair Value Hierarchy, Level 3 [Member]</t>
  </si>
  <si>
    <t>Auction Rate Securities Available For Sale</t>
  </si>
  <si>
    <t>Fair Value Measurements (Summary Of Assets And Liabilities Measured At Fair Value On A Recurring Basis) (Details) - USD ($)</t>
  </si>
  <si>
    <t>U.S. government and federal agency obligations</t>
  </si>
  <si>
    <t>Government-sponsored enterprise obligations</t>
  </si>
  <si>
    <t>State and municipal obligations</t>
  </si>
  <si>
    <t>Agency mortgage-backed securities</t>
  </si>
  <si>
    <t>Non-agency mortgage-backed securities</t>
  </si>
  <si>
    <t>Other asset-backed securities</t>
  </si>
  <si>
    <t>Other debt securities</t>
  </si>
  <si>
    <t>Equity securities</t>
  </si>
  <si>
    <t>Assets held in trust</t>
  </si>
  <si>
    <t>Total Assets</t>
  </si>
  <si>
    <t>Total Liabilities</t>
  </si>
  <si>
    <t>Fair Value, Inputs, Level 1 [Member]</t>
  </si>
  <si>
    <t>Significant Other Observable Inputs (Level 2) [Member]</t>
  </si>
  <si>
    <t>Significant Unobservable Inputs (Level 3) [Member]</t>
  </si>
  <si>
    <t>Fair Value Measurements (Summary Of Changes In Level 3 Assets And Liabilities Measured At Fair Value On A Recurring Basis) (Details) - USD ($) $ in Thousands</t>
  </si>
  <si>
    <t>Fair Value, Assets Measured on Recurring Basis, Unobservable Input Reconciliation [Line Items]</t>
  </si>
  <si>
    <t>Beginning balance</t>
  </si>
  <si>
    <t>Total gains or losses (realized /unrealized), included in earnings</t>
  </si>
  <si>
    <t>Total gains or losses (realized /unrealized), included in other comprehensive income</t>
  </si>
  <si>
    <t>Investment securities called</t>
  </si>
  <si>
    <t>Discount accretion</t>
  </si>
  <si>
    <t>Purchase of private equity securities</t>
  </si>
  <si>
    <t>Capitalized interest/dividends</t>
  </si>
  <si>
    <t>Sale Of Risk Participation Agreement</t>
  </si>
  <si>
    <t>Ending balance</t>
  </si>
  <si>
    <t>Total gains or losses included in earnings attributable to the change in unrealized gains or losses relating to assets still held at period end</t>
  </si>
  <si>
    <t>Private Equity Funds [Member]</t>
  </si>
  <si>
    <t>Derivative Level Three Unobservable Inputs [Member]</t>
  </si>
  <si>
    <t>Fair Value Measurements (Summary Of Gains And Losses On Level 3 Assets And Liabilities) (Details) - USD ($) $ in Thousands</t>
  </si>
  <si>
    <t>Gains and Losses included in earnings for Level 3 assets &amp; liabilities [Line Items]</t>
  </si>
  <si>
    <t>Total gains or losses included in earnings</t>
  </si>
  <si>
    <t>Change in unrealized gains or losses relating to assets still held</t>
  </si>
  <si>
    <t>Loans Fees And Sales [Member]</t>
  </si>
  <si>
    <t>Other Non-Interest Income [Member]</t>
  </si>
  <si>
    <t>Investment Securities Gains (Losses), Net [Member]</t>
  </si>
  <si>
    <t>Fair Value Measurements (Summary Of Quantitative Information About Level 3 Fair Value Measurements) (Details)</t>
  </si>
  <si>
    <t>Mar. 31, 2016Rate</t>
  </si>
  <si>
    <t>Auction Rate Securities [Member]</t>
  </si>
  <si>
    <t>Valuation Technique, Discounted cash flow</t>
  </si>
  <si>
    <t>Discounted cash flow</t>
  </si>
  <si>
    <t>Unobservable Input, Estimated market recovery period</t>
  </si>
  <si>
    <t>5 years</t>
  </si>
  <si>
    <t>Auction Rate Securities [Member] | Minimum [Member]</t>
  </si>
  <si>
    <t>Unobservable Input, Estimated market rate</t>
  </si>
  <si>
    <t>2.90%</t>
  </si>
  <si>
    <t>Auction Rate Securities [Member] | Maximum [Member]</t>
  </si>
  <si>
    <t>3.70%</t>
  </si>
  <si>
    <t>Private Equity Investments [Member]</t>
  </si>
  <si>
    <t>Valuation Technique, Market comparable companies</t>
  </si>
  <si>
    <t>Market comparable companies</t>
  </si>
  <si>
    <t>Private Equity Investments [Member] | Minimum [Member]</t>
  </si>
  <si>
    <t>Fair Value Inputs, Earnings before Interest, Taxes, Depreciation, and Amortization Multiple</t>
  </si>
  <si>
    <t>Private Equity Investments [Member] | Maximum [Member]</t>
  </si>
  <si>
    <t>Weighted Average, Probability of Funding</t>
  </si>
  <si>
    <t>82.80%</t>
  </si>
  <si>
    <t>Weighted Average, Embedded Servicing Value</t>
  </si>
  <si>
    <t>1.00%</t>
  </si>
  <si>
    <t>Mortgage Loan Commitments [Member] | Minimum [Member]</t>
  </si>
  <si>
    <t>Probability of Funding</t>
  </si>
  <si>
    <t>61.70%</t>
  </si>
  <si>
    <t>Embedded Servicing Value</t>
  </si>
  <si>
    <t>0.90%</t>
  </si>
  <si>
    <t>Mortgage Loan Commitments [Member] | Maximum [Member]</t>
  </si>
  <si>
    <t>97.00%</t>
  </si>
  <si>
    <t>Fair Value Measurements (Schedule of Fair Value Disclosures Measured On Nonrecurring Basis) (Details) - USD ($)</t>
  </si>
  <si>
    <t>Fair Value, Concentration of Risk, Financial Statement Captions [Line Items]</t>
  </si>
  <si>
    <t>Collateral Dependent Impaired Loans</t>
  </si>
  <si>
    <t>Mortgage servicing rights</t>
  </si>
  <si>
    <t>Foreclosed assets</t>
  </si>
  <si>
    <t>Long-lived assets</t>
  </si>
  <si>
    <t>Gain (Loss) on Investments [Member]</t>
  </si>
  <si>
    <t>Loans Nonrecurring Basis Gains Losses</t>
  </si>
  <si>
    <t>Mortgage Servicing Rights Nonrecurring Basis Gains Losses</t>
  </si>
  <si>
    <t>Foreclosed Assets Nonrecurring Basis Gains Losses</t>
  </si>
  <si>
    <t>Long Lived Assets Nonrecurring Basis Gains Losses</t>
  </si>
  <si>
    <t>Fair Value Of Financial Instruments (Schedule Of Estimated Fair Value Of Financial Instruments) (Details) - USD ($) $ in Thousands</t>
  </si>
  <si>
    <t>Fair Value, Balance Sheet Grouping, Financial Statement Captions [Line Items]</t>
  </si>
  <si>
    <t>Non-interest bearing deposits</t>
  </si>
  <si>
    <t>Savings, interest checking and money market deposits</t>
  </si>
  <si>
    <t>Fair Value Hierarchy, Level 1 [Member]</t>
  </si>
  <si>
    <t>Fair Value Hierarchy, Level 2 [Member]</t>
  </si>
  <si>
    <t>Carrying (Reported) Amount, Fair Value Disclosure [Member] | Fair Value Hierarchy, Level 1 [Member]</t>
  </si>
  <si>
    <t>Federal funds sold</t>
  </si>
  <si>
    <t>Federal Funds Purchased</t>
  </si>
  <si>
    <t>Carrying (Reported) Amount, Fair Value Disclosure [Member] | Fair Value Hierarchy, Level 2 [Member]</t>
  </si>
  <si>
    <t>Carrying (Reported) Amount, Fair Value Disclosure [Member] | Fair Value Hierarchy, Level 3 [Member]</t>
  </si>
  <si>
    <t>Time open and certificates of deposits</t>
  </si>
  <si>
    <t>Other borrowings</t>
  </si>
  <si>
    <t>Carrying (Reported) Amount, Fair Value Disclosure [Member] | Fair Value Hierarchy, Level 3 [Member] | Business [Member]</t>
  </si>
  <si>
    <t>Carrying (Reported) Amount, Fair Value Disclosure [Member] | Fair Value Hierarchy, Level 3 [Member] | Real Estate - Construction And Land [Member]</t>
  </si>
  <si>
    <t>Carrying (Reported) Amount, Fair Value Disclosure [Member] | Fair Value Hierarchy, Level 3 [Member] | Real Estate - Business [Member]</t>
  </si>
  <si>
    <t>Carrying (Reported) Amount, Fair Value Disclosure [Member] | Fair Value Hierarchy, Level 3 [Member] | Real Estate - Personal [Member]</t>
  </si>
  <si>
    <t>Carrying (Reported) Amount, Fair Value Disclosure [Member] | Fair Value Hierarchy, Level 3 [Member] | Consumer [Member]</t>
  </si>
  <si>
    <t>Carrying (Reported) Amount, Fair Value Disclosure [Member] | Fair Value Hierarchy, Level 3 [Member] | Revolving Home Equity [Member]</t>
  </si>
  <si>
    <t>Carrying (Reported) Amount, Fair Value Disclosure [Member] | Fair Value Hierarchy, Level 3 [Member] | Consumer Credit Card [Member]</t>
  </si>
  <si>
    <t>Carrying (Reported) Amount, Fair Value Disclosure [Member] | Fair Value Hierarchy, Level 3 [Member] | Overdrafts [Member]</t>
  </si>
  <si>
    <t>Estimate of Fair Value, Fair Value Disclosure [Member] | Fair Value Hierarchy, Level 1 [Member]</t>
  </si>
  <si>
    <t>Estimate of Fair Value, Fair Value Disclosure [Member] | Fair Value Hierarchy, Level 2 [Member]</t>
  </si>
  <si>
    <t>Estimate of Fair Value, Fair Value Disclosure [Member] | Fair Value Hierarchy, Level 3 [Member]</t>
  </si>
  <si>
    <t>Estimate of Fair Value, Fair Value Disclosure [Member] | Fair Value Hierarchy, Level 3 [Member] | Business [Member]</t>
  </si>
  <si>
    <t>Estimate of Fair Value, Fair Value Disclosure [Member] | Fair Value Hierarchy, Level 3 [Member] | Real Estate - Construction And Land [Member]</t>
  </si>
  <si>
    <t>Estimate of Fair Value, Fair Value Disclosure [Member] | Fair Value Hierarchy, Level 3 [Member] | Real Estate - Business [Member]</t>
  </si>
  <si>
    <t>Estimate of Fair Value, Fair Value Disclosure [Member] | Fair Value Hierarchy, Level 3 [Member] | Real Estate - Personal [Member]</t>
  </si>
  <si>
    <t>Estimate of Fair Value, Fair Value Disclosure [Member] | Fair Value Hierarchy, Level 3 [Member] | Consumer [Member]</t>
  </si>
  <si>
    <t>Estimate of Fair Value, Fair Value Disclosure [Member] | Fair Value Hierarchy, Level 3 [Member] | Revolving Home Equity [Member]</t>
  </si>
  <si>
    <t>Estimate of Fair Value, Fair Value Disclosure [Member] | Fair Value Hierarchy, Level 3 [Member] | Consumer Credit Card [Member]</t>
  </si>
  <si>
    <t>Estimate of Fair Value, Fair Value Disclosure [Member] | Fair Value Hierarchy, Level 3 [Member] | Overdrafts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2016</v>
      </c>
    </row>
    <row r="6" spans="1:3">
      <c r="A6" s="4" t="s">
        <v>8</v>
      </c>
      <c r="B6" s="4" t="s">
        <v>9</v>
      </c>
    </row>
    <row r="7" spans="1:3">
      <c r="A7" s="4" t="s">
        <v>10</v>
      </c>
      <c r="B7" s="4" t="s">
        <v>11</v>
      </c>
    </row>
    <row r="8" spans="1:3">
      <c r="A8" s="4" t="s">
        <v>12</v>
      </c>
      <c r="B8" s="5" t="s">
        <v>13</v>
      </c>
    </row>
    <row r="9" spans="1:3">
      <c r="A9" s="4" t="s">
        <v>14</v>
      </c>
      <c r="B9" s="4" t="s">
        <v>15</v>
      </c>
    </row>
    <row r="10" spans="1:3">
      <c r="A10" s="4" t="s">
        <v>16</v>
      </c>
      <c r="B10" s="4" t="s">
        <v>17</v>
      </c>
    </row>
    <row r="11" spans="1:3">
      <c r="A11" s="4" t="s">
        <v>18</v>
      </c>
      <c r="B11" s="6" t="n">
        <v>22356</v>
      </c>
    </row>
    <row r="12" spans="1:3">
      <c r="A12" s="4" t="s">
        <v>19</v>
      </c>
      <c r="B12" s="4" t="s">
        <v>20</v>
      </c>
    </row>
    <row r="13" spans="1:3">
      <c r="A13" s="4" t="s">
        <v>21</v>
      </c>
      <c r="C13" s="6" t="n">
        <v>965479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697870</v>
      </c>
      <c r="C3" s="7" t="n">
        <v>12436692</v>
      </c>
    </row>
    <row r="4" spans="1:3">
      <c r="A4" s="4" t="s">
        <v>26</v>
      </c>
      <c r="B4" s="6" t="n">
        <v>-152132</v>
      </c>
      <c r="C4" s="6" t="n">
        <v>-151532</v>
      </c>
    </row>
    <row r="5" spans="1:3">
      <c r="A5" s="4" t="s">
        <v>27</v>
      </c>
      <c r="B5" s="6" t="n">
        <v>12545738</v>
      </c>
      <c r="C5" s="6" t="n">
        <v>12285160</v>
      </c>
    </row>
    <row r="6" spans="1:3">
      <c r="A6" s="4" t="s">
        <v>28</v>
      </c>
      <c r="B6" s="6" t="n">
        <v>60078</v>
      </c>
      <c r="C6" s="6" t="n">
        <v>7607</v>
      </c>
    </row>
    <row r="7" spans="1:3">
      <c r="A7" s="3" t="s">
        <v>29</v>
      </c>
    </row>
    <row r="8" spans="1:3">
      <c r="A8" s="4" t="s">
        <v>30</v>
      </c>
      <c r="B8" s="6" t="n">
        <v>9552179</v>
      </c>
      <c r="C8" s="6" t="n">
        <v>9777004</v>
      </c>
    </row>
    <row r="9" spans="1:3">
      <c r="A9" s="4" t="s">
        <v>31</v>
      </c>
      <c r="B9" s="6" t="n">
        <v>23130</v>
      </c>
      <c r="C9" s="6" t="n">
        <v>11890</v>
      </c>
    </row>
    <row r="10" spans="1:3">
      <c r="A10" s="4" t="s">
        <v>32</v>
      </c>
      <c r="B10" s="6" t="n">
        <v>117259</v>
      </c>
      <c r="C10" s="6" t="n">
        <v>112786</v>
      </c>
    </row>
    <row r="11" spans="1:3">
      <c r="A11" s="4" t="s">
        <v>33</v>
      </c>
      <c r="B11" s="6" t="n">
        <v>9692568</v>
      </c>
      <c r="C11" s="6" t="n">
        <v>9901680</v>
      </c>
    </row>
    <row r="12" spans="1:3">
      <c r="A12" s="4" t="s">
        <v>34</v>
      </c>
      <c r="B12" s="6" t="n">
        <v>9075</v>
      </c>
      <c r="C12" s="6" t="n">
        <v>14505</v>
      </c>
    </row>
    <row r="13" spans="1:3">
      <c r="A13" s="4" t="s">
        <v>35</v>
      </c>
      <c r="B13" s="6" t="n">
        <v>825000</v>
      </c>
      <c r="C13" s="6" t="n">
        <v>875000</v>
      </c>
    </row>
    <row r="14" spans="1:3">
      <c r="A14" s="4" t="s">
        <v>36</v>
      </c>
      <c r="B14" s="6" t="n">
        <v>171651</v>
      </c>
      <c r="C14" s="6" t="n">
        <v>23803</v>
      </c>
    </row>
    <row r="15" spans="1:3">
      <c r="A15" s="4" t="s">
        <v>37</v>
      </c>
      <c r="B15" s="6" t="n">
        <v>375481</v>
      </c>
      <c r="C15" s="6" t="n">
        <v>464411</v>
      </c>
    </row>
    <row r="16" spans="1:3">
      <c r="A16" s="4" t="s">
        <v>38</v>
      </c>
      <c r="B16" s="6" t="n">
        <v>350423</v>
      </c>
      <c r="C16" s="6" t="n">
        <v>352581</v>
      </c>
    </row>
    <row r="17" spans="1:3">
      <c r="A17" s="4" t="s">
        <v>39</v>
      </c>
      <c r="B17" s="6" t="n">
        <v>138921</v>
      </c>
      <c r="C17" s="6" t="n">
        <v>138921</v>
      </c>
    </row>
    <row r="18" spans="1:3">
      <c r="A18" s="4" t="s">
        <v>40</v>
      </c>
      <c r="B18" s="6" t="n">
        <v>6539</v>
      </c>
      <c r="C18" s="6" t="n">
        <v>6669</v>
      </c>
    </row>
    <row r="19" spans="1:3">
      <c r="A19" s="4" t="s">
        <v>41</v>
      </c>
      <c r="B19" s="6" t="n">
        <v>331478</v>
      </c>
      <c r="C19" s="6" t="n">
        <v>534625</v>
      </c>
    </row>
    <row r="20" spans="1:3">
      <c r="A20" s="4" t="s">
        <v>42</v>
      </c>
      <c r="B20" s="6" t="n">
        <v>24506952</v>
      </c>
      <c r="C20" s="6" t="n">
        <v>24604962</v>
      </c>
    </row>
    <row r="21" spans="1:3">
      <c r="A21" s="3" t="s">
        <v>43</v>
      </c>
    </row>
    <row r="22" spans="1:3">
      <c r="A22" s="4" t="s">
        <v>44</v>
      </c>
      <c r="B22" s="6" t="n">
        <v>7065066</v>
      </c>
      <c r="C22" s="6" t="n">
        <v>7146398</v>
      </c>
    </row>
    <row r="23" spans="1:3">
      <c r="A23" s="4" t="s">
        <v>45</v>
      </c>
      <c r="B23" s="6" t="n">
        <v>11205357</v>
      </c>
      <c r="C23" s="6" t="n">
        <v>10834746</v>
      </c>
    </row>
    <row r="24" spans="1:3">
      <c r="A24" s="4" t="s">
        <v>46</v>
      </c>
      <c r="B24" s="6" t="n">
        <v>766810</v>
      </c>
      <c r="C24" s="6" t="n">
        <v>785191</v>
      </c>
    </row>
    <row r="25" spans="1:3">
      <c r="A25" s="4" t="s">
        <v>47</v>
      </c>
      <c r="B25" s="6" t="n">
        <v>1649076</v>
      </c>
      <c r="C25" s="6" t="n">
        <v>1212518</v>
      </c>
    </row>
    <row r="26" spans="1:3">
      <c r="A26" s="4" t="s">
        <v>48</v>
      </c>
      <c r="B26" s="6" t="n">
        <v>20686309</v>
      </c>
      <c r="C26" s="6" t="n">
        <v>19978853</v>
      </c>
    </row>
    <row r="27" spans="1:3">
      <c r="A27" s="4" t="s">
        <v>49</v>
      </c>
      <c r="B27" s="6" t="n">
        <v>957388</v>
      </c>
      <c r="C27" s="6" t="n">
        <v>1963552</v>
      </c>
    </row>
    <row r="28" spans="1:3">
      <c r="A28" s="4" t="s">
        <v>50</v>
      </c>
      <c r="B28" s="6" t="n">
        <v>103806</v>
      </c>
      <c r="C28" s="6" t="n">
        <v>103818</v>
      </c>
    </row>
    <row r="29" spans="1:3">
      <c r="A29" s="4" t="s">
        <v>51</v>
      </c>
      <c r="B29" s="6" t="n">
        <v>312167</v>
      </c>
      <c r="C29" s="6" t="n">
        <v>191321</v>
      </c>
    </row>
    <row r="30" spans="1:3">
      <c r="A30" s="4" t="s">
        <v>52</v>
      </c>
      <c r="B30" s="6" t="n">
        <v>22059670</v>
      </c>
      <c r="C30" s="6" t="n">
        <v>22237544</v>
      </c>
    </row>
    <row r="31" spans="1:3">
      <c r="A31" s="3" t="s">
        <v>53</v>
      </c>
    </row>
    <row r="32" spans="1:3">
      <c r="A32" s="4" t="s">
        <v>54</v>
      </c>
      <c r="B32" s="6" t="n">
        <v>144784</v>
      </c>
      <c r="C32" s="6" t="n">
        <v>144784</v>
      </c>
    </row>
    <row r="33" spans="1:3">
      <c r="A33" s="4" t="s">
        <v>55</v>
      </c>
      <c r="B33" s="6" t="n">
        <v>489862</v>
      </c>
      <c r="C33" s="6" t="n">
        <v>489862</v>
      </c>
    </row>
    <row r="34" spans="1:3">
      <c r="A34" s="4" t="s">
        <v>56</v>
      </c>
      <c r="B34" s="6" t="n">
        <v>1332429</v>
      </c>
      <c r="C34" s="6" t="n">
        <v>1337677</v>
      </c>
    </row>
    <row r="35" spans="1:3">
      <c r="A35" s="4" t="s">
        <v>57</v>
      </c>
      <c r="B35" s="6" t="n">
        <v>424677</v>
      </c>
      <c r="C35" s="6" t="n">
        <v>383313</v>
      </c>
    </row>
    <row r="36" spans="1:3">
      <c r="A36" s="4" t="s">
        <v>58</v>
      </c>
      <c r="B36" s="6" t="n">
        <v>-52653</v>
      </c>
      <c r="C36" s="6" t="n">
        <v>-26116</v>
      </c>
    </row>
    <row r="37" spans="1:3">
      <c r="A37" s="4" t="s">
        <v>59</v>
      </c>
      <c r="B37" s="6" t="n">
        <v>102929</v>
      </c>
      <c r="C37" s="6" t="n">
        <v>32470</v>
      </c>
    </row>
    <row r="38" spans="1:3">
      <c r="A38" s="4" t="s">
        <v>60</v>
      </c>
      <c r="B38" s="6" t="n">
        <v>2442028</v>
      </c>
      <c r="C38" s="6" t="n">
        <v>2361990</v>
      </c>
    </row>
    <row r="39" spans="1:3">
      <c r="A39" s="4" t="s">
        <v>61</v>
      </c>
      <c r="B39" s="6" t="n">
        <v>5254</v>
      </c>
      <c r="C39" s="6" t="n">
        <v>5428</v>
      </c>
    </row>
    <row r="40" spans="1:3">
      <c r="A40" s="4" t="s">
        <v>62</v>
      </c>
      <c r="B40" s="6" t="n">
        <v>2447282</v>
      </c>
      <c r="C40" s="6" t="n">
        <v>2367418</v>
      </c>
    </row>
    <row r="41" spans="1:3">
      <c r="A41" s="4" t="s">
        <v>63</v>
      </c>
      <c r="B41" s="7" t="n">
        <v>24506952</v>
      </c>
      <c r="C41" s="7" t="n">
        <v>246049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208</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74</v>
      </c>
      <c r="B1" s="2" t="s">
        <v>1</v>
      </c>
    </row>
    <row r="2" spans="1:2">
      <c r="B2" s="2" t="s">
        <v>2</v>
      </c>
    </row>
    <row r="3" spans="1:2">
      <c r="A3" s="3" t="s">
        <v>211</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3" t="s">
        <v>214</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98</v>
      </c>
      <c r="B1" s="2" t="s">
        <v>1</v>
      </c>
    </row>
    <row r="2" spans="1:2">
      <c r="B2" s="2" t="s">
        <v>2</v>
      </c>
    </row>
    <row r="3" spans="1:2">
      <c r="A3" s="3" t="s">
        <v>220</v>
      </c>
    </row>
    <row r="4" spans="1:2">
      <c r="A4" s="4" t="s">
        <v>299</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01</v>
      </c>
      <c r="B1" s="2" t="s">
        <v>1</v>
      </c>
    </row>
    <row r="2" spans="1:2">
      <c r="B2" s="2" t="s">
        <v>2</v>
      </c>
    </row>
    <row r="3" spans="1:2">
      <c r="A3" s="3" t="s">
        <v>223</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04</v>
      </c>
      <c r="B1" s="2" t="s">
        <v>1</v>
      </c>
    </row>
    <row r="2" spans="1:2">
      <c r="B2" s="2" t="s">
        <v>2</v>
      </c>
    </row>
    <row r="3" spans="1:2">
      <c r="A3" s="3" t="s">
        <v>226</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4</v>
      </c>
      <c r="B1" s="2" t="s">
        <v>2</v>
      </c>
      <c r="C1" s="2" t="s">
        <v>23</v>
      </c>
    </row>
    <row r="2" spans="1:3">
      <c r="A2" s="3" t="s">
        <v>65</v>
      </c>
    </row>
    <row r="3" spans="1:3">
      <c r="A3" s="4" t="s">
        <v>66</v>
      </c>
      <c r="B3" s="7" t="n">
        <v>4505000</v>
      </c>
      <c r="C3" s="7" t="n">
        <v>4981000</v>
      </c>
    </row>
    <row r="4" spans="1:3">
      <c r="A4" s="3" t="s">
        <v>67</v>
      </c>
    </row>
    <row r="5" spans="1:3">
      <c r="A5" s="4" t="s">
        <v>68</v>
      </c>
      <c r="B5" s="7" t="n">
        <v>581035000</v>
      </c>
      <c r="C5" s="7" t="n">
        <v>568257000</v>
      </c>
    </row>
    <row r="6" spans="1:3">
      <c r="A6" s="3" t="s">
        <v>69</v>
      </c>
    </row>
    <row r="7" spans="1:3">
      <c r="A7" s="4" t="s">
        <v>70</v>
      </c>
      <c r="B7" s="7" t="n">
        <v>1</v>
      </c>
      <c r="C7" s="7" t="n">
        <v>1</v>
      </c>
    </row>
    <row r="8" spans="1:3">
      <c r="A8" s="4" t="s">
        <v>71</v>
      </c>
      <c r="B8" s="6" t="n">
        <v>2000000</v>
      </c>
      <c r="C8" s="6" t="n">
        <v>2000000</v>
      </c>
    </row>
    <row r="9" spans="1:3">
      <c r="A9" s="4" t="s">
        <v>72</v>
      </c>
      <c r="B9" s="6" t="n">
        <v>6000</v>
      </c>
      <c r="C9" s="6" t="n">
        <v>6000</v>
      </c>
    </row>
    <row r="10" spans="1:3">
      <c r="A10" s="4" t="s">
        <v>73</v>
      </c>
      <c r="B10" s="7" t="n">
        <v>5</v>
      </c>
      <c r="C10" s="7" t="n">
        <v>5</v>
      </c>
    </row>
    <row r="11" spans="1:3">
      <c r="A11" s="4" t="s">
        <v>74</v>
      </c>
      <c r="B11" s="6" t="n">
        <v>120000000</v>
      </c>
      <c r="C11" s="6" t="n">
        <v>120000000</v>
      </c>
    </row>
    <row r="12" spans="1:3">
      <c r="A12" s="4" t="s">
        <v>75</v>
      </c>
      <c r="B12" s="6" t="n">
        <v>97972433</v>
      </c>
      <c r="C12" s="6" t="n">
        <v>97972433</v>
      </c>
    </row>
    <row r="13" spans="1:3">
      <c r="A13" s="4" t="s">
        <v>76</v>
      </c>
      <c r="B13" s="6" t="n">
        <v>1267747</v>
      </c>
      <c r="C13" s="6" t="n">
        <v>6030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07</v>
      </c>
      <c r="B1" s="2" t="s">
        <v>1</v>
      </c>
    </row>
    <row r="2" spans="1:2">
      <c r="B2" s="2" t="s">
        <v>2</v>
      </c>
    </row>
    <row r="3" spans="1:2">
      <c r="A3" s="3" t="s">
        <v>229</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10</v>
      </c>
      <c r="B1" s="2" t="s">
        <v>1</v>
      </c>
    </row>
    <row r="2" spans="1:2">
      <c r="B2" s="2" t="s">
        <v>2</v>
      </c>
    </row>
    <row r="3" spans="1:2">
      <c r="A3" s="3" t="s">
        <v>232</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319</v>
      </c>
      <c r="B1" s="2" t="s">
        <v>1</v>
      </c>
    </row>
    <row r="2" spans="1:2">
      <c r="B2" s="2" t="s">
        <v>2</v>
      </c>
    </row>
    <row r="3" spans="1:2">
      <c r="A3" s="3" t="s">
        <v>235</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4</v>
      </c>
      <c r="B1" s="2" t="s">
        <v>1</v>
      </c>
    </row>
    <row r="2" spans="1:2">
      <c r="B2" s="2" t="s">
        <v>2</v>
      </c>
    </row>
    <row r="3" spans="1:2">
      <c r="A3" s="3" t="s">
        <v>239</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31</v>
      </c>
      <c r="B1" s="2" t="s">
        <v>1</v>
      </c>
    </row>
    <row r="2" spans="1:2">
      <c r="B2" s="2" t="s">
        <v>2</v>
      </c>
    </row>
    <row r="3" spans="1:2">
      <c r="A3" s="3" t="s">
        <v>242</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42</v>
      </c>
      <c r="B1" s="2" t="s">
        <v>1</v>
      </c>
    </row>
    <row r="2" spans="1:2">
      <c r="B2" s="2" t="s">
        <v>2</v>
      </c>
    </row>
    <row r="3" spans="1:2">
      <c r="A3" s="3" t="s">
        <v>245</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45</v>
      </c>
      <c r="B1" s="2" t="s">
        <v>1</v>
      </c>
    </row>
    <row r="2" spans="1:4">
      <c r="B2" s="2" t="s">
        <v>2</v>
      </c>
      <c r="C2" s="2" t="s">
        <v>78</v>
      </c>
      <c r="D2" s="2" t="s">
        <v>23</v>
      </c>
    </row>
    <row r="3" spans="1:4">
      <c r="A3" s="3" t="s">
        <v>208</v>
      </c>
    </row>
    <row r="4" spans="1:4">
      <c r="A4" s="4" t="s">
        <v>346</v>
      </c>
      <c r="B4" s="7" t="n">
        <v>3700000</v>
      </c>
    </row>
    <row r="5" spans="1:4">
      <c r="A5" s="4" t="s">
        <v>347</v>
      </c>
      <c r="B5" s="6" t="n">
        <v>1500000</v>
      </c>
    </row>
    <row r="6" spans="1:4">
      <c r="A6" s="4" t="s">
        <v>348</v>
      </c>
      <c r="B6" s="6" t="n">
        <v>66400</v>
      </c>
    </row>
    <row r="7" spans="1:4">
      <c r="A7" s="4" t="s">
        <v>349</v>
      </c>
      <c r="B7" s="6" t="n">
        <v>51020</v>
      </c>
      <c r="D7" s="7" t="n">
        <v>38739</v>
      </c>
    </row>
    <row r="8" spans="1:4">
      <c r="A8" s="4" t="s">
        <v>350</v>
      </c>
      <c r="B8" s="6" t="n">
        <v>15400</v>
      </c>
    </row>
    <row r="9" spans="1:4">
      <c r="A9" s="4" t="s">
        <v>351</v>
      </c>
      <c r="B9" s="6" t="n">
        <v>33900</v>
      </c>
    </row>
    <row r="10" spans="1:4">
      <c r="A10" s="4" t="s">
        <v>352</v>
      </c>
      <c r="B10" s="6" t="n">
        <v>8000</v>
      </c>
    </row>
    <row r="11" spans="1:4">
      <c r="A11" s="4" t="s">
        <v>353</v>
      </c>
      <c r="B11" s="7" t="n">
        <v>8800</v>
      </c>
    </row>
    <row r="12" spans="1:4">
      <c r="A12" s="4" t="s">
        <v>354</v>
      </c>
      <c r="B12" s="4" t="s">
        <v>355</v>
      </c>
    </row>
    <row r="13" spans="1:4">
      <c r="A13" s="4" t="s">
        <v>356</v>
      </c>
      <c r="B13" s="7" t="n">
        <v>-927</v>
      </c>
    </row>
    <row r="14" spans="1:4">
      <c r="A14" s="4" t="s">
        <v>357</v>
      </c>
      <c r="B14" s="6" t="n">
        <v>12600</v>
      </c>
    </row>
    <row r="15" spans="1:4">
      <c r="A15" s="4" t="s">
        <v>358</v>
      </c>
      <c r="B15" s="6" t="n">
        <v>4500</v>
      </c>
    </row>
    <row r="16" spans="1:4">
      <c r="A16" s="4" t="s">
        <v>359</v>
      </c>
      <c r="B16" s="6" t="n">
        <v>4300</v>
      </c>
    </row>
    <row r="17" spans="1:4">
      <c r="A17" s="4" t="s">
        <v>360</v>
      </c>
      <c r="B17" s="6" t="n">
        <v>5200</v>
      </c>
    </row>
    <row r="18" spans="1:4">
      <c r="A18" s="4" t="s">
        <v>361</v>
      </c>
      <c r="B18" s="6" t="n">
        <v>50360</v>
      </c>
      <c r="C18" s="7" t="n">
        <v>0</v>
      </c>
    </row>
    <row r="19" spans="1:4">
      <c r="A19" s="4" t="s">
        <v>362</v>
      </c>
      <c r="B19" s="6" t="n">
        <v>2000</v>
      </c>
      <c r="D19" s="6" t="n">
        <v>2800</v>
      </c>
    </row>
    <row r="20" spans="1:4">
      <c r="A20" s="4" t="s">
        <v>363</v>
      </c>
      <c r="B20" s="7" t="n">
        <v>2600</v>
      </c>
      <c r="D20" s="7" t="n">
        <v>33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4</v>
      </c>
      <c r="B1" s="2" t="s">
        <v>2</v>
      </c>
      <c r="C1" s="2" t="s">
        <v>23</v>
      </c>
    </row>
    <row r="2" spans="1:3">
      <c r="A2" s="3" t="s">
        <v>365</v>
      </c>
    </row>
    <row r="3" spans="1:3">
      <c r="A3" s="4" t="s">
        <v>366</v>
      </c>
      <c r="B3" s="7" t="n">
        <v>12697870</v>
      </c>
      <c r="C3" s="7" t="n">
        <v>12436692</v>
      </c>
    </row>
    <row r="4" spans="1:3">
      <c r="A4" s="4" t="s">
        <v>367</v>
      </c>
    </row>
    <row r="5" spans="1:3">
      <c r="A5" s="3" t="s">
        <v>365</v>
      </c>
    </row>
    <row r="6" spans="1:3">
      <c r="A6" s="4" t="s">
        <v>366</v>
      </c>
      <c r="B6" s="6" t="n">
        <v>4575081</v>
      </c>
      <c r="C6" s="6" t="n">
        <v>4397893</v>
      </c>
    </row>
    <row r="7" spans="1:3">
      <c r="A7" s="4" t="s">
        <v>368</v>
      </c>
    </row>
    <row r="8" spans="1:3">
      <c r="A8" s="3" t="s">
        <v>365</v>
      </c>
    </row>
    <row r="9" spans="1:3">
      <c r="A9" s="4" t="s">
        <v>366</v>
      </c>
      <c r="B9" s="6" t="n">
        <v>745369</v>
      </c>
      <c r="C9" s="6" t="n">
        <v>624070</v>
      </c>
    </row>
    <row r="10" spans="1:3">
      <c r="A10" s="4" t="s">
        <v>369</v>
      </c>
    </row>
    <row r="11" spans="1:3">
      <c r="A11" s="3" t="s">
        <v>365</v>
      </c>
    </row>
    <row r="12" spans="1:3">
      <c r="A12" s="4" t="s">
        <v>366</v>
      </c>
      <c r="B12" s="6" t="n">
        <v>2395933</v>
      </c>
      <c r="C12" s="6" t="n">
        <v>2355544</v>
      </c>
    </row>
    <row r="13" spans="1:3">
      <c r="A13" s="4" t="s">
        <v>370</v>
      </c>
    </row>
    <row r="14" spans="1:3">
      <c r="A14" s="3" t="s">
        <v>365</v>
      </c>
    </row>
    <row r="15" spans="1:3">
      <c r="A15" s="4" t="s">
        <v>366</v>
      </c>
      <c r="B15" s="6" t="n">
        <v>1903969</v>
      </c>
      <c r="C15" s="6" t="n">
        <v>1915953</v>
      </c>
    </row>
    <row r="16" spans="1:3">
      <c r="A16" s="4" t="s">
        <v>371</v>
      </c>
    </row>
    <row r="17" spans="1:3">
      <c r="A17" s="3" t="s">
        <v>365</v>
      </c>
    </row>
    <row r="18" spans="1:3">
      <c r="A18" s="4" t="s">
        <v>366</v>
      </c>
      <c r="B18" s="6" t="n">
        <v>1904320</v>
      </c>
      <c r="C18" s="6" t="n">
        <v>1924365</v>
      </c>
    </row>
    <row r="19" spans="1:3">
      <c r="A19" s="4" t="s">
        <v>372</v>
      </c>
    </row>
    <row r="20" spans="1:3">
      <c r="A20" s="3" t="s">
        <v>365</v>
      </c>
    </row>
    <row r="21" spans="1:3">
      <c r="A21" s="4" t="s">
        <v>366</v>
      </c>
      <c r="B21" s="6" t="n">
        <v>423005</v>
      </c>
      <c r="C21" s="6" t="n">
        <v>432981</v>
      </c>
    </row>
    <row r="22" spans="1:3">
      <c r="A22" s="4" t="s">
        <v>373</v>
      </c>
    </row>
    <row r="23" spans="1:3">
      <c r="A23" s="3" t="s">
        <v>365</v>
      </c>
    </row>
    <row r="24" spans="1:3">
      <c r="A24" s="4" t="s">
        <v>366</v>
      </c>
      <c r="B24" s="6" t="n">
        <v>744364</v>
      </c>
      <c r="C24" s="6" t="n">
        <v>779744</v>
      </c>
    </row>
    <row r="25" spans="1:3">
      <c r="A25" s="4" t="s">
        <v>374</v>
      </c>
    </row>
    <row r="26" spans="1:3">
      <c r="A26" s="3" t="s">
        <v>365</v>
      </c>
    </row>
    <row r="27" spans="1:3">
      <c r="A27" s="4" t="s">
        <v>366</v>
      </c>
      <c r="B27" s="7" t="n">
        <v>5829</v>
      </c>
      <c r="C27" s="7" t="n">
        <v>614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5</v>
      </c>
      <c r="B1" s="2" t="s">
        <v>1</v>
      </c>
    </row>
    <row r="2" spans="1:3">
      <c r="B2" s="2" t="s">
        <v>2</v>
      </c>
      <c r="C2" s="2" t="s">
        <v>78</v>
      </c>
    </row>
    <row r="3" spans="1:3">
      <c r="A3" s="3" t="s">
        <v>376</v>
      </c>
    </row>
    <row r="4" spans="1:3">
      <c r="A4" s="4" t="s">
        <v>377</v>
      </c>
      <c r="B4" s="7" t="n">
        <v>151532</v>
      </c>
      <c r="C4" s="7" t="n">
        <v>156532</v>
      </c>
    </row>
    <row r="5" spans="1:3">
      <c r="A5" s="4" t="s">
        <v>378</v>
      </c>
      <c r="B5" s="6" t="n">
        <v>9439</v>
      </c>
      <c r="C5" s="6" t="n">
        <v>4420</v>
      </c>
    </row>
    <row r="6" spans="1:3">
      <c r="A6" s="4" t="s">
        <v>379</v>
      </c>
      <c r="B6" s="6" t="n">
        <v>13290</v>
      </c>
      <c r="C6" s="6" t="n">
        <v>12300</v>
      </c>
    </row>
    <row r="7" spans="1:3">
      <c r="A7" s="4" t="s">
        <v>380</v>
      </c>
      <c r="B7" s="6" t="n">
        <v>4451</v>
      </c>
      <c r="C7" s="6" t="n">
        <v>4880</v>
      </c>
    </row>
    <row r="8" spans="1:3">
      <c r="A8" s="4" t="s">
        <v>381</v>
      </c>
      <c r="B8" s="6" t="n">
        <v>8839</v>
      </c>
      <c r="C8" s="6" t="n">
        <v>7420</v>
      </c>
    </row>
    <row r="9" spans="1:3">
      <c r="A9" s="4" t="s">
        <v>382</v>
      </c>
      <c r="B9" s="6" t="n">
        <v>152132</v>
      </c>
      <c r="C9" s="6" t="n">
        <v>153532</v>
      </c>
    </row>
    <row r="10" spans="1:3">
      <c r="A10" s="4" t="s">
        <v>383</v>
      </c>
    </row>
    <row r="11" spans="1:3">
      <c r="A11" s="3" t="s">
        <v>376</v>
      </c>
    </row>
    <row r="12" spans="1:3">
      <c r="A12" s="4" t="s">
        <v>377</v>
      </c>
      <c r="B12" s="6" t="n">
        <v>82086</v>
      </c>
      <c r="C12" s="6" t="n">
        <v>89622</v>
      </c>
    </row>
    <row r="13" spans="1:3">
      <c r="A13" s="4" t="s">
        <v>378</v>
      </c>
      <c r="B13" s="6" t="n">
        <v>4151</v>
      </c>
      <c r="C13" s="6" t="n">
        <v>-1752</v>
      </c>
    </row>
    <row r="14" spans="1:3">
      <c r="A14" s="4" t="s">
        <v>379</v>
      </c>
      <c r="B14" s="6" t="n">
        <v>1513</v>
      </c>
      <c r="C14" s="6" t="n">
        <v>724</v>
      </c>
    </row>
    <row r="15" spans="1:3">
      <c r="A15" s="4" t="s">
        <v>380</v>
      </c>
      <c r="B15" s="6" t="n">
        <v>1303</v>
      </c>
      <c r="C15" s="6" t="n">
        <v>1760</v>
      </c>
    </row>
    <row r="16" spans="1:3">
      <c r="A16" s="4" t="s">
        <v>381</v>
      </c>
      <c r="B16" s="6" t="n">
        <v>210</v>
      </c>
      <c r="C16" s="6" t="n">
        <v>-1036</v>
      </c>
    </row>
    <row r="17" spans="1:3">
      <c r="A17" s="4" t="s">
        <v>382</v>
      </c>
      <c r="B17" s="6" t="n">
        <v>86027</v>
      </c>
      <c r="C17" s="6" t="n">
        <v>88906</v>
      </c>
    </row>
    <row r="18" spans="1:3">
      <c r="A18" s="4" t="s">
        <v>384</v>
      </c>
    </row>
    <row r="19" spans="1:3">
      <c r="A19" s="3" t="s">
        <v>376</v>
      </c>
    </row>
    <row r="20" spans="1:3">
      <c r="A20" s="4" t="s">
        <v>377</v>
      </c>
      <c r="B20" s="6" t="n">
        <v>69446</v>
      </c>
      <c r="C20" s="6" t="n">
        <v>66910</v>
      </c>
    </row>
    <row r="21" spans="1:3">
      <c r="A21" s="4" t="s">
        <v>378</v>
      </c>
      <c r="B21" s="6" t="n">
        <v>5288</v>
      </c>
      <c r="C21" s="6" t="n">
        <v>6172</v>
      </c>
    </row>
    <row r="22" spans="1:3">
      <c r="A22" s="4" t="s">
        <v>379</v>
      </c>
      <c r="B22" s="6" t="n">
        <v>11777</v>
      </c>
      <c r="C22" s="6" t="n">
        <v>11576</v>
      </c>
    </row>
    <row r="23" spans="1:3">
      <c r="A23" s="4" t="s">
        <v>380</v>
      </c>
      <c r="B23" s="6" t="n">
        <v>3148</v>
      </c>
      <c r="C23" s="6" t="n">
        <v>3120</v>
      </c>
    </row>
    <row r="24" spans="1:3">
      <c r="A24" s="4" t="s">
        <v>381</v>
      </c>
      <c r="B24" s="6" t="n">
        <v>8629</v>
      </c>
      <c r="C24" s="6" t="n">
        <v>8456</v>
      </c>
    </row>
    <row r="25" spans="1:3">
      <c r="A25" s="4" t="s">
        <v>382</v>
      </c>
      <c r="B25" s="7" t="n">
        <v>66105</v>
      </c>
      <c r="C25" s="7" t="n">
        <v>6462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5</v>
      </c>
      <c r="B1" s="2" t="s">
        <v>2</v>
      </c>
      <c r="C1" s="2" t="s">
        <v>23</v>
      </c>
    </row>
    <row r="2" spans="1:3">
      <c r="A2" s="3" t="s">
        <v>365</v>
      </c>
    </row>
    <row r="3" spans="1:3">
      <c r="A3" s="4" t="s">
        <v>386</v>
      </c>
      <c r="B3" s="7" t="n">
        <v>12617483</v>
      </c>
      <c r="C3" s="7" t="n">
        <v>12371378</v>
      </c>
    </row>
    <row r="4" spans="1:3">
      <c r="A4" s="4" t="s">
        <v>387</v>
      </c>
      <c r="B4" s="6" t="n">
        <v>80387</v>
      </c>
      <c r="C4" s="6" t="n">
        <v>65314</v>
      </c>
    </row>
    <row r="5" spans="1:3">
      <c r="A5" s="4" t="s">
        <v>388</v>
      </c>
      <c r="B5" s="6" t="n">
        <v>147784</v>
      </c>
      <c r="C5" s="6" t="n">
        <v>148048</v>
      </c>
    </row>
    <row r="6" spans="1:3">
      <c r="A6" s="4" t="s">
        <v>389</v>
      </c>
      <c r="B6" s="6" t="n">
        <v>4348</v>
      </c>
      <c r="C6" s="6" t="n">
        <v>3484</v>
      </c>
    </row>
    <row r="7" spans="1:3">
      <c r="A7" s="4" t="s">
        <v>383</v>
      </c>
    </row>
    <row r="8" spans="1:3">
      <c r="A8" s="3" t="s">
        <v>365</v>
      </c>
    </row>
    <row r="9" spans="1:3">
      <c r="A9" s="4" t="s">
        <v>386</v>
      </c>
      <c r="B9" s="6" t="n">
        <v>7658184</v>
      </c>
      <c r="C9" s="6" t="n">
        <v>7334480</v>
      </c>
    </row>
    <row r="10" spans="1:3">
      <c r="A10" s="4" t="s">
        <v>387</v>
      </c>
      <c r="B10" s="6" t="n">
        <v>58199</v>
      </c>
      <c r="C10" s="6" t="n">
        <v>43027</v>
      </c>
    </row>
    <row r="11" spans="1:3">
      <c r="A11" s="4" t="s">
        <v>388</v>
      </c>
      <c r="B11" s="6" t="n">
        <v>83064</v>
      </c>
      <c r="C11" s="6" t="n">
        <v>80159</v>
      </c>
    </row>
    <row r="12" spans="1:3">
      <c r="A12" s="4" t="s">
        <v>389</v>
      </c>
      <c r="B12" s="6" t="n">
        <v>2963</v>
      </c>
      <c r="C12" s="6" t="n">
        <v>1927</v>
      </c>
    </row>
    <row r="13" spans="1:3">
      <c r="A13" s="4" t="s">
        <v>384</v>
      </c>
    </row>
    <row r="14" spans="1:3">
      <c r="A14" s="3" t="s">
        <v>365</v>
      </c>
    </row>
    <row r="15" spans="1:3">
      <c r="A15" s="4" t="s">
        <v>386</v>
      </c>
      <c r="B15" s="6" t="n">
        <v>4959299</v>
      </c>
      <c r="C15" s="6" t="n">
        <v>5036898</v>
      </c>
    </row>
    <row r="16" spans="1:3">
      <c r="A16" s="4" t="s">
        <v>387</v>
      </c>
      <c r="B16" s="6" t="n">
        <v>22188</v>
      </c>
      <c r="C16" s="6" t="n">
        <v>22287</v>
      </c>
    </row>
    <row r="17" spans="1:3">
      <c r="A17" s="4" t="s">
        <v>388</v>
      </c>
      <c r="B17" s="6" t="n">
        <v>64720</v>
      </c>
      <c r="C17" s="6" t="n">
        <v>67889</v>
      </c>
    </row>
    <row r="18" spans="1:3">
      <c r="A18" s="4" t="s">
        <v>389</v>
      </c>
      <c r="B18" s="7" t="n">
        <v>1385</v>
      </c>
      <c r="C18" s="7" t="n">
        <v>15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49"/>
    <col customWidth="1" max="3" min="3" width="15"/>
    <col customWidth="1" max="4" min="4" width="14"/>
  </cols>
  <sheetData>
    <row r="1" spans="1:4">
      <c r="A1" s="1" t="s">
        <v>77</v>
      </c>
      <c r="C1" s="2" t="s">
        <v>1</v>
      </c>
    </row>
    <row r="2" spans="1:4">
      <c r="C2" s="2" t="s">
        <v>2</v>
      </c>
      <c r="D2" s="2" t="s">
        <v>78</v>
      </c>
    </row>
    <row r="3" spans="1:4">
      <c r="A3" s="3" t="s">
        <v>79</v>
      </c>
    </row>
    <row r="4" spans="1:4">
      <c r="A4" s="4" t="s">
        <v>80</v>
      </c>
      <c r="C4" s="7" t="n">
        <v>119333</v>
      </c>
      <c r="D4" s="7" t="n">
        <v>111286</v>
      </c>
    </row>
    <row r="5" spans="1:4">
      <c r="A5" s="4" t="s">
        <v>81</v>
      </c>
      <c r="C5" s="6" t="n">
        <v>135</v>
      </c>
      <c r="D5" s="6" t="n">
        <v>21</v>
      </c>
    </row>
    <row r="6" spans="1:4">
      <c r="A6" s="4" t="s">
        <v>82</v>
      </c>
      <c r="C6" s="6" t="n">
        <v>48891</v>
      </c>
      <c r="D6" s="6" t="n">
        <v>38436</v>
      </c>
    </row>
    <row r="7" spans="1:4">
      <c r="A7" s="4" t="s">
        <v>83</v>
      </c>
      <c r="C7" s="6" t="n">
        <v>24</v>
      </c>
      <c r="D7" s="6" t="n">
        <v>9</v>
      </c>
    </row>
    <row r="8" spans="1:4">
      <c r="A8" s="4" t="s">
        <v>84</v>
      </c>
      <c r="C8" s="6" t="n">
        <v>3475</v>
      </c>
      <c r="D8" s="6" t="n">
        <v>3051</v>
      </c>
    </row>
    <row r="9" spans="1:4">
      <c r="A9" s="4" t="s">
        <v>85</v>
      </c>
      <c r="C9" s="6" t="n">
        <v>270</v>
      </c>
      <c r="D9" s="6" t="n">
        <v>179</v>
      </c>
    </row>
    <row r="10" spans="1:4">
      <c r="A10" s="4" t="s">
        <v>86</v>
      </c>
      <c r="C10" s="6" t="n">
        <v>172128</v>
      </c>
      <c r="D10" s="6" t="n">
        <v>152982</v>
      </c>
    </row>
    <row r="11" spans="1:4">
      <c r="A11" s="3" t="s">
        <v>87</v>
      </c>
    </row>
    <row r="12" spans="1:4">
      <c r="A12" s="4" t="s">
        <v>45</v>
      </c>
      <c r="C12" s="6" t="n">
        <v>3484</v>
      </c>
      <c r="D12" s="6" t="n">
        <v>3308</v>
      </c>
    </row>
    <row r="13" spans="1:4">
      <c r="A13" s="4" t="s">
        <v>46</v>
      </c>
      <c r="C13" s="6" t="n">
        <v>742</v>
      </c>
      <c r="D13" s="6" t="n">
        <v>880</v>
      </c>
    </row>
    <row r="14" spans="1:4">
      <c r="A14" s="4" t="s">
        <v>88</v>
      </c>
      <c r="C14" s="6" t="n">
        <v>1986</v>
      </c>
      <c r="D14" s="6" t="n">
        <v>1410</v>
      </c>
    </row>
    <row r="15" spans="1:4">
      <c r="A15" s="4" t="s">
        <v>89</v>
      </c>
      <c r="C15" s="6" t="n">
        <v>888</v>
      </c>
      <c r="D15" s="6" t="n">
        <v>367</v>
      </c>
    </row>
    <row r="16" spans="1:4">
      <c r="A16" s="4" t="s">
        <v>90</v>
      </c>
      <c r="C16" s="6" t="n">
        <v>1253</v>
      </c>
      <c r="D16" s="6" t="n">
        <v>879</v>
      </c>
    </row>
    <row r="17" spans="1:4">
      <c r="A17" s="4" t="s">
        <v>91</v>
      </c>
      <c r="C17" s="6" t="n">
        <v>8353</v>
      </c>
      <c r="D17" s="6" t="n">
        <v>6844</v>
      </c>
    </row>
    <row r="18" spans="1:4">
      <c r="A18" s="4" t="s">
        <v>92</v>
      </c>
      <c r="C18" s="6" t="n">
        <v>163775</v>
      </c>
      <c r="D18" s="6" t="n">
        <v>146138</v>
      </c>
    </row>
    <row r="19" spans="1:4">
      <c r="A19" s="4" t="s">
        <v>93</v>
      </c>
      <c r="C19" s="6" t="n">
        <v>9439</v>
      </c>
      <c r="D19" s="6" t="n">
        <v>4420</v>
      </c>
    </row>
    <row r="20" spans="1:4">
      <c r="A20" s="4" t="s">
        <v>94</v>
      </c>
      <c r="C20" s="6" t="n">
        <v>154336</v>
      </c>
      <c r="D20" s="6" t="n">
        <v>141718</v>
      </c>
    </row>
    <row r="21" spans="1:4">
      <c r="A21" s="3" t="s">
        <v>95</v>
      </c>
    </row>
    <row r="22" spans="1:4">
      <c r="A22" s="4" t="s">
        <v>96</v>
      </c>
      <c r="C22" s="6" t="n">
        <v>44470</v>
      </c>
      <c r="D22" s="6" t="n">
        <v>42299</v>
      </c>
    </row>
    <row r="23" spans="1:4">
      <c r="A23" s="4" t="s">
        <v>97</v>
      </c>
      <c r="C23" s="6" t="n">
        <v>30370</v>
      </c>
      <c r="D23" s="6" t="n">
        <v>29586</v>
      </c>
    </row>
    <row r="24" spans="1:4">
      <c r="A24" s="4" t="s">
        <v>98</v>
      </c>
      <c r="C24" s="6" t="n">
        <v>20691</v>
      </c>
      <c r="D24" s="6" t="n">
        <v>18499</v>
      </c>
    </row>
    <row r="25" spans="1:4">
      <c r="A25" s="4" t="s">
        <v>99</v>
      </c>
      <c r="C25" s="6" t="n">
        <v>2725</v>
      </c>
      <c r="D25" s="6" t="n">
        <v>3002</v>
      </c>
    </row>
    <row r="26" spans="1:4">
      <c r="A26" s="4" t="s">
        <v>100</v>
      </c>
      <c r="C26" s="6" t="n">
        <v>3509</v>
      </c>
      <c r="D26" s="6" t="n">
        <v>3336</v>
      </c>
    </row>
    <row r="27" spans="1:4">
      <c r="A27" s="4" t="s">
        <v>101</v>
      </c>
      <c r="C27" s="6" t="n">
        <v>2510</v>
      </c>
      <c r="D27" s="6" t="n">
        <v>2089</v>
      </c>
    </row>
    <row r="28" spans="1:4">
      <c r="A28" s="4" t="s">
        <v>102</v>
      </c>
      <c r="C28" s="6" t="n">
        <v>14749</v>
      </c>
      <c r="D28" s="6" t="n">
        <v>7763</v>
      </c>
    </row>
    <row r="29" spans="1:4">
      <c r="A29" s="4" t="s">
        <v>103</v>
      </c>
      <c r="C29" s="6" t="n">
        <v>119024</v>
      </c>
      <c r="D29" s="6" t="n">
        <v>106574</v>
      </c>
    </row>
    <row r="30" spans="1:4">
      <c r="A30" s="3" t="s">
        <v>104</v>
      </c>
    </row>
    <row r="31" spans="1:4">
      <c r="A31" s="4" t="s">
        <v>105</v>
      </c>
      <c r="B31" s="4" t="s">
        <v>106</v>
      </c>
      <c r="C31" s="6" t="n">
        <v>-995</v>
      </c>
      <c r="D31" s="6" t="n">
        <v>6035</v>
      </c>
    </row>
    <row r="32" spans="1:4">
      <c r="A32" s="3" t="s">
        <v>107</v>
      </c>
    </row>
    <row r="33" spans="1:4">
      <c r="A33" s="4" t="s">
        <v>108</v>
      </c>
      <c r="C33" s="6" t="n">
        <v>106859</v>
      </c>
      <c r="D33" s="6" t="n">
        <v>98074</v>
      </c>
    </row>
    <row r="34" spans="1:4">
      <c r="A34" s="4" t="s">
        <v>109</v>
      </c>
      <c r="C34" s="6" t="n">
        <v>11303</v>
      </c>
      <c r="D34" s="6" t="n">
        <v>11561</v>
      </c>
    </row>
    <row r="35" spans="1:4">
      <c r="A35" s="4" t="s">
        <v>110</v>
      </c>
      <c r="C35" s="6" t="n">
        <v>4634</v>
      </c>
      <c r="D35" s="6" t="n">
        <v>4703</v>
      </c>
    </row>
    <row r="36" spans="1:4">
      <c r="A36" s="4" t="s">
        <v>111</v>
      </c>
      <c r="C36" s="6" t="n">
        <v>6829</v>
      </c>
      <c r="D36" s="6" t="n">
        <v>5581</v>
      </c>
    </row>
    <row r="37" spans="1:4">
      <c r="A37" s="4" t="s">
        <v>112</v>
      </c>
      <c r="C37" s="6" t="n">
        <v>22899</v>
      </c>
      <c r="D37" s="6" t="n">
        <v>19506</v>
      </c>
    </row>
    <row r="38" spans="1:4">
      <c r="A38" s="4" t="s">
        <v>113</v>
      </c>
      <c r="C38" s="6" t="n">
        <v>3813</v>
      </c>
      <c r="D38" s="6" t="n">
        <v>3918</v>
      </c>
    </row>
    <row r="39" spans="1:4">
      <c r="A39" s="4" t="s">
        <v>114</v>
      </c>
      <c r="C39" s="6" t="n">
        <v>3165</v>
      </c>
      <c r="D39" s="6" t="n">
        <v>3001</v>
      </c>
    </row>
    <row r="40" spans="1:4">
      <c r="A40" s="4" t="s">
        <v>102</v>
      </c>
      <c r="C40" s="6" t="n">
        <v>17971</v>
      </c>
      <c r="D40" s="6" t="n">
        <v>17501</v>
      </c>
    </row>
    <row r="41" spans="1:4">
      <c r="A41" s="4" t="s">
        <v>115</v>
      </c>
      <c r="C41" s="6" t="n">
        <v>177473</v>
      </c>
      <c r="D41" s="6" t="n">
        <v>163845</v>
      </c>
    </row>
    <row r="42" spans="1:4">
      <c r="A42" s="4" t="s">
        <v>116</v>
      </c>
      <c r="C42" s="6" t="n">
        <v>94892</v>
      </c>
      <c r="D42" s="6" t="n">
        <v>90482</v>
      </c>
    </row>
    <row r="43" spans="1:4">
      <c r="A43" s="4" t="s">
        <v>117</v>
      </c>
      <c r="C43" s="6" t="n">
        <v>29370</v>
      </c>
      <c r="D43" s="6" t="n">
        <v>28468</v>
      </c>
    </row>
    <row r="44" spans="1:4">
      <c r="A44" s="4" t="s">
        <v>118</v>
      </c>
      <c r="C44" s="6" t="n">
        <v>65522</v>
      </c>
      <c r="D44" s="6" t="n">
        <v>62014</v>
      </c>
    </row>
    <row r="45" spans="1:4">
      <c r="A45" s="4" t="s">
        <v>119</v>
      </c>
      <c r="C45" s="6" t="n">
        <v>148</v>
      </c>
      <c r="D45" s="6" t="n">
        <v>959</v>
      </c>
    </row>
    <row r="46" spans="1:4">
      <c r="A46" s="4" t="s">
        <v>120</v>
      </c>
      <c r="C46" s="6" t="n">
        <v>65374</v>
      </c>
      <c r="D46" s="6" t="n">
        <v>61055</v>
      </c>
    </row>
    <row r="47" spans="1:4">
      <c r="A47" s="4" t="s">
        <v>121</v>
      </c>
      <c r="C47" s="6" t="n">
        <v>2250</v>
      </c>
      <c r="D47" s="6" t="n">
        <v>2250</v>
      </c>
    </row>
    <row r="48" spans="1:4">
      <c r="A48" s="4" t="s">
        <v>122</v>
      </c>
      <c r="C48" s="7" t="n">
        <v>63124</v>
      </c>
      <c r="D48" s="7" t="n">
        <v>58805</v>
      </c>
    </row>
    <row r="49" spans="1:4">
      <c r="A49" s="4" t="s">
        <v>123</v>
      </c>
      <c r="C49" s="8" t="n">
        <v>0.65</v>
      </c>
      <c r="D49" s="8" t="n">
        <v>0.58</v>
      </c>
    </row>
    <row r="50" spans="1:4">
      <c r="A50" s="4" t="s">
        <v>124</v>
      </c>
      <c r="C50" s="8" t="n">
        <v>0.65</v>
      </c>
      <c r="D50" s="8" t="n">
        <v>0.58</v>
      </c>
    </row>
    <row r="51" spans="1:4">
      <c r="A51" t="n"/>
    </row>
    <row r="52" spans="1:4">
      <c r="A52" s="4" t="s">
        <v>106</v>
      </c>
      <c r="B52" s="4" t="s">
        <v>125</v>
      </c>
    </row>
  </sheetData>
  <mergeCells count="4">
    <mergeCell ref="A1:B2"/>
    <mergeCell ref="C1:D1"/>
    <mergeCell ref="A51:C51"/>
    <mergeCell ref="B52:C5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0</v>
      </c>
      <c r="B1" s="2" t="s">
        <v>2</v>
      </c>
      <c r="C1" s="2" t="s">
        <v>23</v>
      </c>
    </row>
    <row r="2" spans="1:3">
      <c r="A2" s="3" t="s">
        <v>208</v>
      </c>
    </row>
    <row r="3" spans="1:3">
      <c r="A3" s="4" t="s">
        <v>391</v>
      </c>
      <c r="B3" s="7" t="n">
        <v>29367</v>
      </c>
      <c r="C3" s="7" t="n">
        <v>26575</v>
      </c>
    </row>
    <row r="4" spans="1:3">
      <c r="A4" s="4" t="s">
        <v>392</v>
      </c>
      <c r="B4" s="6" t="n">
        <v>51020</v>
      </c>
      <c r="C4" s="6" t="n">
        <v>38739</v>
      </c>
    </row>
    <row r="5" spans="1:3">
      <c r="A5" s="4" t="s">
        <v>393</v>
      </c>
      <c r="B5" s="7" t="n">
        <v>80387</v>
      </c>
      <c r="C5" s="7" t="n">
        <v>6531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4</v>
      </c>
      <c r="B1" s="2" t="s">
        <v>2</v>
      </c>
      <c r="C1" s="2" t="s">
        <v>23</v>
      </c>
    </row>
    <row r="2" spans="1:3">
      <c r="A2" s="3" t="s">
        <v>365</v>
      </c>
    </row>
    <row r="3" spans="1:3">
      <c r="A3" s="4" t="s">
        <v>395</v>
      </c>
      <c r="B3" s="7" t="n">
        <v>16671</v>
      </c>
      <c r="C3" s="7" t="n">
        <v>17457</v>
      </c>
    </row>
    <row r="4" spans="1:3">
      <c r="A4" s="4" t="s">
        <v>396</v>
      </c>
      <c r="B4" s="6" t="n">
        <v>21293</v>
      </c>
      <c r="C4" s="6" t="n">
        <v>27370</v>
      </c>
    </row>
    <row r="5" spans="1:3">
      <c r="A5" s="4" t="s">
        <v>397</v>
      </c>
      <c r="B5" s="6" t="n">
        <v>63716</v>
      </c>
      <c r="C5" s="6" t="n">
        <v>47857</v>
      </c>
    </row>
    <row r="6" spans="1:3">
      <c r="A6" s="4" t="s">
        <v>398</v>
      </c>
      <c r="B6" s="6" t="n">
        <v>77371</v>
      </c>
      <c r="C6" s="6" t="n">
        <v>56768</v>
      </c>
    </row>
    <row r="7" spans="1:3">
      <c r="A7" s="4" t="s">
        <v>389</v>
      </c>
      <c r="B7" s="6" t="n">
        <v>4348</v>
      </c>
      <c r="C7" s="6" t="n">
        <v>3484</v>
      </c>
    </row>
    <row r="8" spans="1:3">
      <c r="A8" s="4" t="s">
        <v>387</v>
      </c>
      <c r="B8" s="6" t="n">
        <v>80387</v>
      </c>
      <c r="C8" s="6" t="n">
        <v>65314</v>
      </c>
    </row>
    <row r="9" spans="1:3">
      <c r="A9" s="4" t="s">
        <v>399</v>
      </c>
      <c r="B9" s="6" t="n">
        <v>98664</v>
      </c>
      <c r="C9" s="6" t="n">
        <v>84138</v>
      </c>
    </row>
    <row r="10" spans="1:3">
      <c r="A10" s="4" t="s">
        <v>367</v>
      </c>
    </row>
    <row r="11" spans="1:3">
      <c r="A11" s="3" t="s">
        <v>365</v>
      </c>
    </row>
    <row r="12" spans="1:3">
      <c r="A12" s="4" t="s">
        <v>395</v>
      </c>
      <c r="B12" s="6" t="n">
        <v>10381</v>
      </c>
      <c r="C12" s="6" t="n">
        <v>9330</v>
      </c>
    </row>
    <row r="13" spans="1:3">
      <c r="A13" s="4" t="s">
        <v>396</v>
      </c>
      <c r="B13" s="6" t="n">
        <v>12874</v>
      </c>
      <c r="C13" s="6" t="n">
        <v>11777</v>
      </c>
    </row>
    <row r="14" spans="1:3">
      <c r="A14" s="4" t="s">
        <v>397</v>
      </c>
      <c r="B14" s="6" t="n">
        <v>34821</v>
      </c>
      <c r="C14" s="6" t="n">
        <v>18227</v>
      </c>
    </row>
    <row r="15" spans="1:3">
      <c r="A15" s="4" t="s">
        <v>398</v>
      </c>
      <c r="B15" s="6" t="n">
        <v>36845</v>
      </c>
      <c r="C15" s="6" t="n">
        <v>20031</v>
      </c>
    </row>
    <row r="16" spans="1:3">
      <c r="A16" s="4" t="s">
        <v>389</v>
      </c>
      <c r="B16" s="6" t="n">
        <v>2328</v>
      </c>
      <c r="C16" s="6" t="n">
        <v>1119</v>
      </c>
    </row>
    <row r="17" spans="1:3">
      <c r="A17" s="4" t="s">
        <v>368</v>
      </c>
    </row>
    <row r="18" spans="1:3">
      <c r="A18" s="3" t="s">
        <v>365</v>
      </c>
    </row>
    <row r="19" spans="1:3">
      <c r="A19" s="4" t="s">
        <v>395</v>
      </c>
      <c r="B19" s="6" t="n">
        <v>2335</v>
      </c>
      <c r="C19" s="6" t="n">
        <v>2961</v>
      </c>
    </row>
    <row r="20" spans="1:3">
      <c r="A20" s="4" t="s">
        <v>396</v>
      </c>
      <c r="B20" s="6" t="n">
        <v>3307</v>
      </c>
      <c r="C20" s="6" t="n">
        <v>8956</v>
      </c>
    </row>
    <row r="21" spans="1:3">
      <c r="A21" s="4" t="s">
        <v>397</v>
      </c>
      <c r="B21" s="6" t="n">
        <v>546</v>
      </c>
      <c r="C21" s="6" t="n">
        <v>1227</v>
      </c>
    </row>
    <row r="22" spans="1:3">
      <c r="A22" s="4" t="s">
        <v>398</v>
      </c>
      <c r="B22" s="6" t="n">
        <v>6962</v>
      </c>
      <c r="C22" s="6" t="n">
        <v>2804</v>
      </c>
    </row>
    <row r="23" spans="1:3">
      <c r="A23" s="4" t="s">
        <v>389</v>
      </c>
      <c r="B23" s="6" t="n">
        <v>67</v>
      </c>
      <c r="C23" s="6" t="n">
        <v>63</v>
      </c>
    </row>
    <row r="24" spans="1:3">
      <c r="A24" s="4" t="s">
        <v>369</v>
      </c>
    </row>
    <row r="25" spans="1:3">
      <c r="A25" s="3" t="s">
        <v>365</v>
      </c>
    </row>
    <row r="26" spans="1:3">
      <c r="A26" s="4" t="s">
        <v>395</v>
      </c>
      <c r="B26" s="6" t="n">
        <v>3593</v>
      </c>
      <c r="C26" s="6" t="n">
        <v>4793</v>
      </c>
    </row>
    <row r="27" spans="1:3">
      <c r="A27" s="4" t="s">
        <v>396</v>
      </c>
      <c r="B27" s="6" t="n">
        <v>4739</v>
      </c>
      <c r="C27" s="6" t="n">
        <v>6264</v>
      </c>
    </row>
    <row r="28" spans="1:3">
      <c r="A28" s="4" t="s">
        <v>397</v>
      </c>
      <c r="B28" s="6" t="n">
        <v>6523</v>
      </c>
      <c r="C28" s="6" t="n">
        <v>6489</v>
      </c>
    </row>
    <row r="29" spans="1:3">
      <c r="A29" s="4" t="s">
        <v>398</v>
      </c>
      <c r="B29" s="6" t="n">
        <v>8773</v>
      </c>
      <c r="C29" s="6" t="n">
        <v>9008</v>
      </c>
    </row>
    <row r="30" spans="1:3">
      <c r="A30" s="4" t="s">
        <v>389</v>
      </c>
      <c r="B30" s="6" t="n">
        <v>568</v>
      </c>
      <c r="C30" s="6" t="n">
        <v>745</v>
      </c>
    </row>
    <row r="31" spans="1:3">
      <c r="A31" s="4" t="s">
        <v>370</v>
      </c>
    </row>
    <row r="32" spans="1:3">
      <c r="A32" s="3" t="s">
        <v>365</v>
      </c>
    </row>
    <row r="33" spans="1:3">
      <c r="A33" s="4" t="s">
        <v>395</v>
      </c>
      <c r="B33" s="6" t="n">
        <v>362</v>
      </c>
      <c r="C33" s="6" t="n">
        <v>373</v>
      </c>
    </row>
    <row r="34" spans="1:3">
      <c r="A34" s="4" t="s">
        <v>396</v>
      </c>
      <c r="B34" s="6" t="n">
        <v>373</v>
      </c>
      <c r="C34" s="6" t="n">
        <v>373</v>
      </c>
    </row>
    <row r="35" spans="1:3">
      <c r="A35" s="4" t="s">
        <v>397</v>
      </c>
      <c r="B35" s="6" t="n">
        <v>7377</v>
      </c>
      <c r="C35" s="6" t="n">
        <v>7667</v>
      </c>
    </row>
    <row r="36" spans="1:3">
      <c r="A36" s="4" t="s">
        <v>398</v>
      </c>
      <c r="B36" s="6" t="n">
        <v>10291</v>
      </c>
      <c r="C36" s="6" t="n">
        <v>10530</v>
      </c>
    </row>
    <row r="37" spans="1:3">
      <c r="A37" s="4" t="s">
        <v>389</v>
      </c>
      <c r="B37" s="6" t="n">
        <v>656</v>
      </c>
      <c r="C37" s="6" t="n">
        <v>831</v>
      </c>
    </row>
    <row r="38" spans="1:3">
      <c r="A38" s="4" t="s">
        <v>371</v>
      </c>
    </row>
    <row r="39" spans="1:3">
      <c r="A39" s="3" t="s">
        <v>365</v>
      </c>
    </row>
    <row r="40" spans="1:3">
      <c r="A40" s="4" t="s">
        <v>397</v>
      </c>
      <c r="B40" s="6" t="n">
        <v>5945</v>
      </c>
      <c r="C40" s="6" t="n">
        <v>5599</v>
      </c>
    </row>
    <row r="41" spans="1:3">
      <c r="A41" s="4" t="s">
        <v>398</v>
      </c>
      <c r="B41" s="6" t="n">
        <v>5945</v>
      </c>
      <c r="C41" s="6" t="n">
        <v>5599</v>
      </c>
    </row>
    <row r="42" spans="1:3">
      <c r="A42" s="4" t="s">
        <v>389</v>
      </c>
      <c r="B42" s="6" t="n">
        <v>119</v>
      </c>
      <c r="C42" s="6" t="n">
        <v>63</v>
      </c>
    </row>
    <row r="43" spans="1:3">
      <c r="A43" s="4" t="s">
        <v>372</v>
      </c>
    </row>
    <row r="44" spans="1:3">
      <c r="A44" s="3" t="s">
        <v>365</v>
      </c>
    </row>
    <row r="45" spans="1:3">
      <c r="A45" s="4" t="s">
        <v>397</v>
      </c>
      <c r="B45" s="6" t="n">
        <v>541</v>
      </c>
      <c r="C45" s="6" t="n">
        <v>704</v>
      </c>
    </row>
    <row r="46" spans="1:3">
      <c r="A46" s="4" t="s">
        <v>398</v>
      </c>
      <c r="B46" s="6" t="n">
        <v>592</v>
      </c>
      <c r="C46" s="6" t="n">
        <v>852</v>
      </c>
    </row>
    <row r="47" spans="1:3">
      <c r="A47" s="4" t="s">
        <v>389</v>
      </c>
      <c r="B47" s="6" t="n">
        <v>31</v>
      </c>
      <c r="C47" s="6" t="n">
        <v>67</v>
      </c>
    </row>
    <row r="48" spans="1:3">
      <c r="A48" s="4" t="s">
        <v>373</v>
      </c>
    </row>
    <row r="49" spans="1:3">
      <c r="A49" s="3" t="s">
        <v>365</v>
      </c>
    </row>
    <row r="50" spans="1:3">
      <c r="A50" s="4" t="s">
        <v>397</v>
      </c>
      <c r="B50" s="6" t="n">
        <v>7963</v>
      </c>
      <c r="C50" s="6" t="n">
        <v>7944</v>
      </c>
    </row>
    <row r="51" spans="1:3">
      <c r="A51" s="4" t="s">
        <v>398</v>
      </c>
      <c r="B51" s="6" t="n">
        <v>7963</v>
      </c>
      <c r="C51" s="6" t="n">
        <v>7944</v>
      </c>
    </row>
    <row r="52" spans="1:3">
      <c r="A52" s="4" t="s">
        <v>389</v>
      </c>
      <c r="B52" s="7" t="n">
        <v>579</v>
      </c>
      <c r="C52" s="7" t="n">
        <v>59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0</v>
      </c>
      <c r="B1" s="2" t="s">
        <v>1</v>
      </c>
    </row>
    <row r="2" spans="1:3">
      <c r="B2" s="2" t="s">
        <v>2</v>
      </c>
      <c r="C2" s="2" t="s">
        <v>78</v>
      </c>
    </row>
    <row r="3" spans="1:3">
      <c r="A3" s="3" t="s">
        <v>365</v>
      </c>
    </row>
    <row r="4" spans="1:3">
      <c r="A4" s="4" t="s">
        <v>391</v>
      </c>
      <c r="B4" s="7" t="n">
        <v>25627</v>
      </c>
      <c r="C4" s="7" t="n">
        <v>37539</v>
      </c>
    </row>
    <row r="5" spans="1:3">
      <c r="A5" s="4" t="s">
        <v>392</v>
      </c>
      <c r="B5" s="6" t="n">
        <v>44880</v>
      </c>
      <c r="C5" s="6" t="n">
        <v>41666</v>
      </c>
    </row>
    <row r="6" spans="1:3">
      <c r="A6" s="4" t="s">
        <v>137</v>
      </c>
      <c r="B6" s="6" t="n">
        <v>70507</v>
      </c>
      <c r="C6" s="6" t="n">
        <v>79205</v>
      </c>
    </row>
    <row r="7" spans="1:3">
      <c r="A7" s="4" t="s">
        <v>383</v>
      </c>
    </row>
    <row r="8" spans="1:3">
      <c r="A8" s="3" t="s">
        <v>365</v>
      </c>
    </row>
    <row r="9" spans="1:3">
      <c r="A9" s="4" t="s">
        <v>391</v>
      </c>
      <c r="B9" s="6" t="n">
        <v>21004</v>
      </c>
      <c r="C9" s="6" t="n">
        <v>31281</v>
      </c>
    </row>
    <row r="10" spans="1:3">
      <c r="A10" s="4" t="s">
        <v>392</v>
      </c>
      <c r="B10" s="6" t="n">
        <v>27179</v>
      </c>
      <c r="C10" s="6" t="n">
        <v>22280</v>
      </c>
    </row>
    <row r="11" spans="1:3">
      <c r="A11" s="4" t="s">
        <v>137</v>
      </c>
      <c r="B11" s="6" t="n">
        <v>48183</v>
      </c>
      <c r="C11" s="6" t="n">
        <v>53561</v>
      </c>
    </row>
    <row r="12" spans="1:3">
      <c r="A12" s="4" t="s">
        <v>384</v>
      </c>
    </row>
    <row r="13" spans="1:3">
      <c r="A13" s="3" t="s">
        <v>365</v>
      </c>
    </row>
    <row r="14" spans="1:3">
      <c r="A14" s="4" t="s">
        <v>391</v>
      </c>
      <c r="B14" s="6" t="n">
        <v>4623</v>
      </c>
      <c r="C14" s="6" t="n">
        <v>6258</v>
      </c>
    </row>
    <row r="15" spans="1:3">
      <c r="A15" s="4" t="s">
        <v>392</v>
      </c>
      <c r="B15" s="6" t="n">
        <v>17701</v>
      </c>
      <c r="C15" s="6" t="n">
        <v>19386</v>
      </c>
    </row>
    <row r="16" spans="1:3">
      <c r="A16" s="4" t="s">
        <v>137</v>
      </c>
      <c r="B16" s="7" t="n">
        <v>22324</v>
      </c>
      <c r="C16" s="7" t="n">
        <v>2564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1</v>
      </c>
      <c r="B1" s="2" t="s">
        <v>1</v>
      </c>
    </row>
    <row r="2" spans="1:3">
      <c r="B2" s="2" t="s">
        <v>2</v>
      </c>
      <c r="C2" s="2" t="s">
        <v>78</v>
      </c>
    </row>
    <row r="3" spans="1:3">
      <c r="A3" s="3" t="s">
        <v>365</v>
      </c>
    </row>
    <row r="4" spans="1:3">
      <c r="A4" s="4" t="s">
        <v>402</v>
      </c>
      <c r="B4" s="7" t="n">
        <v>599</v>
      </c>
      <c r="C4" s="7" t="n">
        <v>513</v>
      </c>
    </row>
    <row r="5" spans="1:3">
      <c r="A5" s="4" t="s">
        <v>367</v>
      </c>
    </row>
    <row r="6" spans="1:3">
      <c r="A6" s="3" t="s">
        <v>365</v>
      </c>
    </row>
    <row r="7" spans="1:3">
      <c r="A7" s="4" t="s">
        <v>402</v>
      </c>
      <c r="B7" s="6" t="n">
        <v>274</v>
      </c>
      <c r="C7" s="6" t="n">
        <v>135</v>
      </c>
    </row>
    <row r="8" spans="1:3">
      <c r="A8" s="4" t="s">
        <v>368</v>
      </c>
    </row>
    <row r="9" spans="1:3">
      <c r="A9" s="3" t="s">
        <v>365</v>
      </c>
    </row>
    <row r="10" spans="1:3">
      <c r="A10" s="4" t="s">
        <v>402</v>
      </c>
      <c r="B10" s="6" t="n">
        <v>2</v>
      </c>
      <c r="C10" s="6" t="n">
        <v>80</v>
      </c>
    </row>
    <row r="11" spans="1:3">
      <c r="A11" s="4" t="s">
        <v>369</v>
      </c>
    </row>
    <row r="12" spans="1:3">
      <c r="A12" s="3" t="s">
        <v>365</v>
      </c>
    </row>
    <row r="13" spans="1:3">
      <c r="A13" s="4" t="s">
        <v>402</v>
      </c>
      <c r="B13" s="6" t="n">
        <v>36</v>
      </c>
      <c r="C13" s="6" t="n">
        <v>15</v>
      </c>
    </row>
    <row r="14" spans="1:3">
      <c r="A14" s="4" t="s">
        <v>370</v>
      </c>
    </row>
    <row r="15" spans="1:3">
      <c r="A15" s="3" t="s">
        <v>365</v>
      </c>
    </row>
    <row r="16" spans="1:3">
      <c r="A16" s="4" t="s">
        <v>402</v>
      </c>
      <c r="B16" s="6" t="n">
        <v>46</v>
      </c>
      <c r="C16" s="6" t="n">
        <v>53</v>
      </c>
    </row>
    <row r="17" spans="1:3">
      <c r="A17" s="4" t="s">
        <v>371</v>
      </c>
    </row>
    <row r="18" spans="1:3">
      <c r="A18" s="3" t="s">
        <v>365</v>
      </c>
    </row>
    <row r="19" spans="1:3">
      <c r="A19" s="4" t="s">
        <v>402</v>
      </c>
      <c r="B19" s="6" t="n">
        <v>90</v>
      </c>
      <c r="C19" s="6" t="n">
        <v>52</v>
      </c>
    </row>
    <row r="20" spans="1:3">
      <c r="A20" s="4" t="s">
        <v>372</v>
      </c>
    </row>
    <row r="21" spans="1:3">
      <c r="A21" s="3" t="s">
        <v>365</v>
      </c>
    </row>
    <row r="22" spans="1:3">
      <c r="A22" s="4" t="s">
        <v>402</v>
      </c>
      <c r="B22" s="6" t="n">
        <v>5</v>
      </c>
      <c r="C22" s="6" t="n">
        <v>4</v>
      </c>
    </row>
    <row r="23" spans="1:3">
      <c r="A23" s="4" t="s">
        <v>373</v>
      </c>
    </row>
    <row r="24" spans="1:3">
      <c r="A24" s="3" t="s">
        <v>365</v>
      </c>
    </row>
    <row r="25" spans="1:3">
      <c r="A25" s="4" t="s">
        <v>402</v>
      </c>
      <c r="B25" s="7" t="n">
        <v>146</v>
      </c>
      <c r="C25" s="7" t="n">
        <v>17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3</v>
      </c>
      <c r="B1" s="2" t="s">
        <v>2</v>
      </c>
      <c r="C1" s="2" t="s">
        <v>23</v>
      </c>
    </row>
    <row r="2" spans="1:3">
      <c r="A2" s="3" t="s">
        <v>365</v>
      </c>
    </row>
    <row r="3" spans="1:3">
      <c r="A3" s="4" t="s">
        <v>404</v>
      </c>
      <c r="B3" s="7" t="n">
        <v>12594793</v>
      </c>
      <c r="C3" s="7" t="n">
        <v>12344207</v>
      </c>
    </row>
    <row r="4" spans="1:3">
      <c r="A4" s="4" t="s">
        <v>405</v>
      </c>
      <c r="B4" s="6" t="n">
        <v>58350</v>
      </c>
      <c r="C4" s="6" t="n">
        <v>49443</v>
      </c>
    </row>
    <row r="5" spans="1:3">
      <c r="A5" s="4" t="s">
        <v>406</v>
      </c>
      <c r="B5" s="6" t="n">
        <v>15360</v>
      </c>
      <c r="C5" s="6" t="n">
        <v>16467</v>
      </c>
    </row>
    <row r="6" spans="1:3">
      <c r="A6" s="4" t="s">
        <v>407</v>
      </c>
      <c r="B6" s="6" t="n">
        <v>29367</v>
      </c>
      <c r="C6" s="6" t="n">
        <v>26575</v>
      </c>
    </row>
    <row r="7" spans="1:3">
      <c r="A7" s="4" t="s">
        <v>137</v>
      </c>
      <c r="B7" s="6" t="n">
        <v>12697870</v>
      </c>
      <c r="C7" s="6" t="n">
        <v>12436692</v>
      </c>
    </row>
    <row r="8" spans="1:3">
      <c r="A8" s="4" t="s">
        <v>367</v>
      </c>
    </row>
    <row r="9" spans="1:3">
      <c r="A9" s="3" t="s">
        <v>365</v>
      </c>
    </row>
    <row r="10" spans="1:3">
      <c r="A10" s="4" t="s">
        <v>137</v>
      </c>
      <c r="B10" s="6" t="n">
        <v>4575081</v>
      </c>
      <c r="C10" s="6" t="n">
        <v>4397893</v>
      </c>
    </row>
    <row r="11" spans="1:3">
      <c r="A11" s="4" t="s">
        <v>408</v>
      </c>
    </row>
    <row r="12" spans="1:3">
      <c r="A12" s="3" t="s">
        <v>365</v>
      </c>
    </row>
    <row r="13" spans="1:3">
      <c r="A13" s="4" t="s">
        <v>404</v>
      </c>
      <c r="B13" s="6" t="n">
        <v>4551468</v>
      </c>
      <c r="C13" s="6" t="n">
        <v>4384149</v>
      </c>
    </row>
    <row r="14" spans="1:3">
      <c r="A14" s="4" t="s">
        <v>405</v>
      </c>
      <c r="B14" s="6" t="n">
        <v>6806</v>
      </c>
      <c r="C14" s="6" t="n">
        <v>2306</v>
      </c>
    </row>
    <row r="15" spans="1:3">
      <c r="A15" s="4" t="s">
        <v>406</v>
      </c>
      <c r="B15" s="6" t="n">
        <v>709</v>
      </c>
      <c r="C15" s="6" t="n">
        <v>564</v>
      </c>
    </row>
    <row r="16" spans="1:3">
      <c r="A16" s="4" t="s">
        <v>407</v>
      </c>
      <c r="B16" s="6" t="n">
        <v>16098</v>
      </c>
      <c r="C16" s="6" t="n">
        <v>10874</v>
      </c>
    </row>
    <row r="17" spans="1:3">
      <c r="A17" s="4" t="s">
        <v>137</v>
      </c>
      <c r="B17" s="6" t="n">
        <v>4575081</v>
      </c>
      <c r="C17" s="6" t="n">
        <v>4397893</v>
      </c>
    </row>
    <row r="18" spans="1:3">
      <c r="A18" s="4" t="s">
        <v>368</v>
      </c>
    </row>
    <row r="19" spans="1:3">
      <c r="A19" s="3" t="s">
        <v>365</v>
      </c>
    </row>
    <row r="20" spans="1:3">
      <c r="A20" s="4" t="s">
        <v>137</v>
      </c>
      <c r="B20" s="6" t="n">
        <v>745369</v>
      </c>
      <c r="C20" s="6" t="n">
        <v>624070</v>
      </c>
    </row>
    <row r="21" spans="1:3">
      <c r="A21" s="4" t="s">
        <v>409</v>
      </c>
    </row>
    <row r="22" spans="1:3">
      <c r="A22" s="3" t="s">
        <v>365</v>
      </c>
    </row>
    <row r="23" spans="1:3">
      <c r="A23" s="4" t="s">
        <v>404</v>
      </c>
      <c r="B23" s="6" t="n">
        <v>734547</v>
      </c>
      <c r="C23" s="6" t="n">
        <v>617838</v>
      </c>
    </row>
    <row r="24" spans="1:3">
      <c r="A24" s="4" t="s">
        <v>405</v>
      </c>
      <c r="B24" s="6" t="n">
        <v>8112</v>
      </c>
      <c r="C24" s="6" t="n">
        <v>3142</v>
      </c>
    </row>
    <row r="25" spans="1:3">
      <c r="A25" s="4" t="s">
        <v>406</v>
      </c>
      <c r="B25" s="6" t="n">
        <v>0</v>
      </c>
      <c r="C25" s="6" t="n">
        <v>0</v>
      </c>
    </row>
    <row r="26" spans="1:3">
      <c r="A26" s="4" t="s">
        <v>407</v>
      </c>
      <c r="B26" s="6" t="n">
        <v>2710</v>
      </c>
      <c r="C26" s="6" t="n">
        <v>3090</v>
      </c>
    </row>
    <row r="27" spans="1:3">
      <c r="A27" s="4" t="s">
        <v>137</v>
      </c>
      <c r="B27" s="6" t="n">
        <v>745369</v>
      </c>
      <c r="C27" s="6" t="n">
        <v>624070</v>
      </c>
    </row>
    <row r="28" spans="1:3">
      <c r="A28" s="4" t="s">
        <v>369</v>
      </c>
    </row>
    <row r="29" spans="1:3">
      <c r="A29" s="3" t="s">
        <v>365</v>
      </c>
    </row>
    <row r="30" spans="1:3">
      <c r="A30" s="4" t="s">
        <v>137</v>
      </c>
      <c r="B30" s="6" t="n">
        <v>2395933</v>
      </c>
      <c r="C30" s="6" t="n">
        <v>2355544</v>
      </c>
    </row>
    <row r="31" spans="1:3">
      <c r="A31" s="4" t="s">
        <v>410</v>
      </c>
    </row>
    <row r="32" spans="1:3">
      <c r="A32" s="3" t="s">
        <v>365</v>
      </c>
    </row>
    <row r="33" spans="1:3">
      <c r="A33" s="4" t="s">
        <v>404</v>
      </c>
      <c r="B33" s="6" t="n">
        <v>2379738</v>
      </c>
      <c r="C33" s="6" t="n">
        <v>2340919</v>
      </c>
    </row>
    <row r="34" spans="1:3">
      <c r="A34" s="4" t="s">
        <v>405</v>
      </c>
      <c r="B34" s="6" t="n">
        <v>9961</v>
      </c>
      <c r="C34" s="6" t="n">
        <v>6762</v>
      </c>
    </row>
    <row r="35" spans="1:3">
      <c r="A35" s="4" t="s">
        <v>406</v>
      </c>
      <c r="B35" s="6" t="n">
        <v>0</v>
      </c>
      <c r="C35" s="6" t="n">
        <v>0</v>
      </c>
    </row>
    <row r="36" spans="1:3">
      <c r="A36" s="4" t="s">
        <v>407</v>
      </c>
      <c r="B36" s="6" t="n">
        <v>6234</v>
      </c>
      <c r="C36" s="6" t="n">
        <v>7863</v>
      </c>
    </row>
    <row r="37" spans="1:3">
      <c r="A37" s="4" t="s">
        <v>137</v>
      </c>
      <c r="B37" s="6" t="n">
        <v>2395933</v>
      </c>
      <c r="C37" s="6" t="n">
        <v>2355544</v>
      </c>
    </row>
    <row r="38" spans="1:3">
      <c r="A38" s="4" t="s">
        <v>370</v>
      </c>
    </row>
    <row r="39" spans="1:3">
      <c r="A39" s="3" t="s">
        <v>365</v>
      </c>
    </row>
    <row r="40" spans="1:3">
      <c r="A40" s="4" t="s">
        <v>137</v>
      </c>
      <c r="B40" s="6" t="n">
        <v>1903969</v>
      </c>
      <c r="C40" s="6" t="n">
        <v>1915953</v>
      </c>
    </row>
    <row r="41" spans="1:3">
      <c r="A41" s="4" t="s">
        <v>411</v>
      </c>
    </row>
    <row r="42" spans="1:3">
      <c r="A42" s="3" t="s">
        <v>365</v>
      </c>
    </row>
    <row r="43" spans="1:3">
      <c r="A43" s="4" t="s">
        <v>404</v>
      </c>
      <c r="B43" s="6" t="n">
        <v>1890775</v>
      </c>
      <c r="C43" s="6" t="n">
        <v>1901330</v>
      </c>
    </row>
    <row r="44" spans="1:3">
      <c r="A44" s="4" t="s">
        <v>405</v>
      </c>
      <c r="B44" s="6" t="n">
        <v>6477</v>
      </c>
      <c r="C44" s="6" t="n">
        <v>7117</v>
      </c>
    </row>
    <row r="45" spans="1:3">
      <c r="A45" s="4" t="s">
        <v>406</v>
      </c>
      <c r="B45" s="6" t="n">
        <v>2512</v>
      </c>
      <c r="C45" s="6" t="n">
        <v>3081</v>
      </c>
    </row>
    <row r="46" spans="1:3">
      <c r="A46" s="4" t="s">
        <v>407</v>
      </c>
      <c r="B46" s="6" t="n">
        <v>4205</v>
      </c>
      <c r="C46" s="6" t="n">
        <v>4425</v>
      </c>
    </row>
    <row r="47" spans="1:3">
      <c r="A47" s="4" t="s">
        <v>137</v>
      </c>
      <c r="B47" s="6" t="n">
        <v>1903969</v>
      </c>
      <c r="C47" s="6" t="n">
        <v>1915953</v>
      </c>
    </row>
    <row r="48" spans="1:3">
      <c r="A48" s="4" t="s">
        <v>371</v>
      </c>
    </row>
    <row r="49" spans="1:3">
      <c r="A49" s="3" t="s">
        <v>365</v>
      </c>
    </row>
    <row r="50" spans="1:3">
      <c r="A50" s="4" t="s">
        <v>137</v>
      </c>
      <c r="B50" s="6" t="n">
        <v>1904320</v>
      </c>
      <c r="C50" s="6" t="n">
        <v>1924365</v>
      </c>
    </row>
    <row r="51" spans="1:3">
      <c r="A51" s="4" t="s">
        <v>412</v>
      </c>
    </row>
    <row r="52" spans="1:3">
      <c r="A52" s="3" t="s">
        <v>365</v>
      </c>
    </row>
    <row r="53" spans="1:3">
      <c r="A53" s="4" t="s">
        <v>404</v>
      </c>
      <c r="B53" s="6" t="n">
        <v>1884817</v>
      </c>
      <c r="C53" s="6" t="n">
        <v>1903389</v>
      </c>
    </row>
    <row r="54" spans="1:3">
      <c r="A54" s="4" t="s">
        <v>405</v>
      </c>
      <c r="B54" s="6" t="n">
        <v>16726</v>
      </c>
      <c r="C54" s="6" t="n">
        <v>18273</v>
      </c>
    </row>
    <row r="55" spans="1:3">
      <c r="A55" s="4" t="s">
        <v>406</v>
      </c>
      <c r="B55" s="6" t="n">
        <v>2777</v>
      </c>
      <c r="C55" s="6" t="n">
        <v>2703</v>
      </c>
    </row>
    <row r="56" spans="1:3">
      <c r="A56" s="4" t="s">
        <v>407</v>
      </c>
      <c r="B56" s="6" t="n">
        <v>0</v>
      </c>
      <c r="C56" s="6" t="n">
        <v>0</v>
      </c>
    </row>
    <row r="57" spans="1:3">
      <c r="A57" s="4" t="s">
        <v>137</v>
      </c>
      <c r="B57" s="6" t="n">
        <v>1904320</v>
      </c>
      <c r="C57" s="6" t="n">
        <v>1924365</v>
      </c>
    </row>
    <row r="58" spans="1:3">
      <c r="A58" s="4" t="s">
        <v>372</v>
      </c>
    </row>
    <row r="59" spans="1:3">
      <c r="A59" s="3" t="s">
        <v>365</v>
      </c>
    </row>
    <row r="60" spans="1:3">
      <c r="A60" s="4" t="s">
        <v>137</v>
      </c>
      <c r="B60" s="6" t="n">
        <v>423005</v>
      </c>
      <c r="C60" s="6" t="n">
        <v>432981</v>
      </c>
    </row>
    <row r="61" spans="1:3">
      <c r="A61" s="4" t="s">
        <v>413</v>
      </c>
    </row>
    <row r="62" spans="1:3">
      <c r="A62" s="3" t="s">
        <v>365</v>
      </c>
    </row>
    <row r="63" spans="1:3">
      <c r="A63" s="4" t="s">
        <v>404</v>
      </c>
      <c r="B63" s="6" t="n">
        <v>419114</v>
      </c>
      <c r="C63" s="6" t="n">
        <v>427998</v>
      </c>
    </row>
    <row r="64" spans="1:3">
      <c r="A64" s="4" t="s">
        <v>405</v>
      </c>
      <c r="B64" s="6" t="n">
        <v>2147</v>
      </c>
      <c r="C64" s="6" t="n">
        <v>2641</v>
      </c>
    </row>
    <row r="65" spans="1:3">
      <c r="A65" s="4" t="s">
        <v>406</v>
      </c>
      <c r="B65" s="6" t="n">
        <v>1624</v>
      </c>
      <c r="C65" s="6" t="n">
        <v>2019</v>
      </c>
    </row>
    <row r="66" spans="1:3">
      <c r="A66" s="4" t="s">
        <v>407</v>
      </c>
      <c r="B66" s="6" t="n">
        <v>120</v>
      </c>
      <c r="C66" s="6" t="n">
        <v>323</v>
      </c>
    </row>
    <row r="67" spans="1:3">
      <c r="A67" s="4" t="s">
        <v>137</v>
      </c>
      <c r="B67" s="6" t="n">
        <v>423005</v>
      </c>
      <c r="C67" s="6" t="n">
        <v>432981</v>
      </c>
    </row>
    <row r="68" spans="1:3">
      <c r="A68" s="4" t="s">
        <v>373</v>
      </c>
    </row>
    <row r="69" spans="1:3">
      <c r="A69" s="3" t="s">
        <v>365</v>
      </c>
    </row>
    <row r="70" spans="1:3">
      <c r="A70" s="4" t="s">
        <v>137</v>
      </c>
      <c r="B70" s="6" t="n">
        <v>744364</v>
      </c>
      <c r="C70" s="6" t="n">
        <v>779744</v>
      </c>
    </row>
    <row r="71" spans="1:3">
      <c r="A71" s="4" t="s">
        <v>414</v>
      </c>
    </row>
    <row r="72" spans="1:3">
      <c r="A72" s="3" t="s">
        <v>365</v>
      </c>
    </row>
    <row r="73" spans="1:3">
      <c r="A73" s="4" t="s">
        <v>404</v>
      </c>
      <c r="B73" s="6" t="n">
        <v>728741</v>
      </c>
      <c r="C73" s="6" t="n">
        <v>762750</v>
      </c>
    </row>
    <row r="74" spans="1:3">
      <c r="A74" s="4" t="s">
        <v>405</v>
      </c>
      <c r="B74" s="6" t="n">
        <v>7885</v>
      </c>
      <c r="C74" s="6" t="n">
        <v>8894</v>
      </c>
    </row>
    <row r="75" spans="1:3">
      <c r="A75" s="4" t="s">
        <v>406</v>
      </c>
      <c r="B75" s="6" t="n">
        <v>7738</v>
      </c>
      <c r="C75" s="6" t="n">
        <v>8100</v>
      </c>
    </row>
    <row r="76" spans="1:3">
      <c r="A76" s="4" t="s">
        <v>407</v>
      </c>
      <c r="B76" s="6" t="n">
        <v>0</v>
      </c>
      <c r="C76" s="6" t="n">
        <v>0</v>
      </c>
    </row>
    <row r="77" spans="1:3">
      <c r="A77" s="4" t="s">
        <v>137</v>
      </c>
      <c r="B77" s="6" t="n">
        <v>744364</v>
      </c>
      <c r="C77" s="6" t="n">
        <v>779744</v>
      </c>
    </row>
    <row r="78" spans="1:3">
      <c r="A78" s="4" t="s">
        <v>374</v>
      </c>
    </row>
    <row r="79" spans="1:3">
      <c r="A79" s="3" t="s">
        <v>365</v>
      </c>
    </row>
    <row r="80" spans="1:3">
      <c r="A80" s="4" t="s">
        <v>137</v>
      </c>
      <c r="B80" s="6" t="n">
        <v>5829</v>
      </c>
      <c r="C80" s="6" t="n">
        <v>6142</v>
      </c>
    </row>
    <row r="81" spans="1:3">
      <c r="A81" s="4" t="s">
        <v>415</v>
      </c>
    </row>
    <row r="82" spans="1:3">
      <c r="A82" s="3" t="s">
        <v>365</v>
      </c>
    </row>
    <row r="83" spans="1:3">
      <c r="A83" s="4" t="s">
        <v>404</v>
      </c>
      <c r="B83" s="6" t="n">
        <v>5593</v>
      </c>
      <c r="C83" s="6" t="n">
        <v>5834</v>
      </c>
    </row>
    <row r="84" spans="1:3">
      <c r="A84" s="4" t="s">
        <v>405</v>
      </c>
      <c r="B84" s="6" t="n">
        <v>236</v>
      </c>
      <c r="C84" s="6" t="n">
        <v>308</v>
      </c>
    </row>
    <row r="85" spans="1:3">
      <c r="A85" s="4" t="s">
        <v>406</v>
      </c>
      <c r="B85" s="6" t="n">
        <v>0</v>
      </c>
      <c r="C85" s="6" t="n">
        <v>0</v>
      </c>
    </row>
    <row r="86" spans="1:3">
      <c r="A86" s="4" t="s">
        <v>407</v>
      </c>
      <c r="B86" s="6" t="n">
        <v>0</v>
      </c>
      <c r="C86" s="6" t="n">
        <v>0</v>
      </c>
    </row>
    <row r="87" spans="1:3">
      <c r="A87" s="4" t="s">
        <v>137</v>
      </c>
      <c r="B87" s="7" t="n">
        <v>5829</v>
      </c>
      <c r="C87" s="7" t="n">
        <v>614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6</v>
      </c>
      <c r="B1" s="2" t="s">
        <v>2</v>
      </c>
      <c r="C1" s="2" t="s">
        <v>23</v>
      </c>
    </row>
    <row r="2" spans="1:3">
      <c r="A2" s="3" t="s">
        <v>365</v>
      </c>
    </row>
    <row r="3" spans="1:3">
      <c r="A3" s="4" t="s">
        <v>25</v>
      </c>
      <c r="B3" s="7" t="n">
        <v>12697870</v>
      </c>
      <c r="C3" s="7" t="n">
        <v>12436692</v>
      </c>
    </row>
    <row r="4" spans="1:3">
      <c r="A4" s="4" t="s">
        <v>367</v>
      </c>
    </row>
    <row r="5" spans="1:3">
      <c r="A5" s="3" t="s">
        <v>365</v>
      </c>
    </row>
    <row r="6" spans="1:3">
      <c r="A6" s="4" t="s">
        <v>25</v>
      </c>
      <c r="B6" s="6" t="n">
        <v>4575081</v>
      </c>
      <c r="C6" s="6" t="n">
        <v>4397893</v>
      </c>
    </row>
    <row r="7" spans="1:3">
      <c r="A7" s="4" t="s">
        <v>368</v>
      </c>
    </row>
    <row r="8" spans="1:3">
      <c r="A8" s="3" t="s">
        <v>365</v>
      </c>
    </row>
    <row r="9" spans="1:3">
      <c r="A9" s="4" t="s">
        <v>25</v>
      </c>
      <c r="B9" s="6" t="n">
        <v>745369</v>
      </c>
      <c r="C9" s="6" t="n">
        <v>624070</v>
      </c>
    </row>
    <row r="10" spans="1:3">
      <c r="A10" s="4" t="s">
        <v>369</v>
      </c>
    </row>
    <row r="11" spans="1:3">
      <c r="A11" s="3" t="s">
        <v>365</v>
      </c>
    </row>
    <row r="12" spans="1:3">
      <c r="A12" s="4" t="s">
        <v>25</v>
      </c>
      <c r="B12" s="6" t="n">
        <v>2395933</v>
      </c>
      <c r="C12" s="6" t="n">
        <v>2355544</v>
      </c>
    </row>
    <row r="13" spans="1:3">
      <c r="A13" s="4" t="s">
        <v>383</v>
      </c>
    </row>
    <row r="14" spans="1:3">
      <c r="A14" s="3" t="s">
        <v>365</v>
      </c>
    </row>
    <row r="15" spans="1:3">
      <c r="A15" s="4" t="s">
        <v>25</v>
      </c>
      <c r="B15" s="6" t="n">
        <v>7716383</v>
      </c>
      <c r="C15" s="6" t="n">
        <v>7377507</v>
      </c>
    </row>
    <row r="16" spans="1:3">
      <c r="A16" s="4" t="s">
        <v>417</v>
      </c>
    </row>
    <row r="17" spans="1:3">
      <c r="A17" s="3" t="s">
        <v>365</v>
      </c>
    </row>
    <row r="18" spans="1:3">
      <c r="A18" s="4" t="s">
        <v>25</v>
      </c>
      <c r="B18" s="6" t="n">
        <v>7487338</v>
      </c>
      <c r="C18" s="6" t="n">
        <v>7179210</v>
      </c>
    </row>
    <row r="19" spans="1:3">
      <c r="A19" s="4" t="s">
        <v>418</v>
      </c>
    </row>
    <row r="20" spans="1:3">
      <c r="A20" s="3" t="s">
        <v>365</v>
      </c>
    </row>
    <row r="21" spans="1:3">
      <c r="A21" s="4" t="s">
        <v>25</v>
      </c>
      <c r="B21" s="6" t="n">
        <v>93170</v>
      </c>
      <c r="C21" s="6" t="n">
        <v>65344</v>
      </c>
    </row>
    <row r="22" spans="1:3">
      <c r="A22" s="4" t="s">
        <v>419</v>
      </c>
    </row>
    <row r="23" spans="1:3">
      <c r="A23" s="3" t="s">
        <v>365</v>
      </c>
    </row>
    <row r="24" spans="1:3">
      <c r="A24" s="4" t="s">
        <v>25</v>
      </c>
      <c r="B24" s="6" t="n">
        <v>110833</v>
      </c>
      <c r="C24" s="6" t="n">
        <v>111126</v>
      </c>
    </row>
    <row r="25" spans="1:3">
      <c r="A25" s="4" t="s">
        <v>420</v>
      </c>
    </row>
    <row r="26" spans="1:3">
      <c r="A26" s="3" t="s">
        <v>365</v>
      </c>
    </row>
    <row r="27" spans="1:3">
      <c r="A27" s="4" t="s">
        <v>25</v>
      </c>
      <c r="B27" s="6" t="n">
        <v>25042</v>
      </c>
      <c r="C27" s="6" t="n">
        <v>21827</v>
      </c>
    </row>
    <row r="28" spans="1:3">
      <c r="A28" s="4" t="s">
        <v>421</v>
      </c>
    </row>
    <row r="29" spans="1:3">
      <c r="A29" s="3" t="s">
        <v>365</v>
      </c>
    </row>
    <row r="30" spans="1:3">
      <c r="A30" s="4" t="s">
        <v>25</v>
      </c>
      <c r="B30" s="6" t="n">
        <v>4575081</v>
      </c>
      <c r="C30" s="6" t="n">
        <v>4397893</v>
      </c>
    </row>
    <row r="31" spans="1:3">
      <c r="A31" s="4" t="s">
        <v>422</v>
      </c>
    </row>
    <row r="32" spans="1:3">
      <c r="A32" s="3" t="s">
        <v>365</v>
      </c>
    </row>
    <row r="33" spans="1:3">
      <c r="A33" s="4" t="s">
        <v>25</v>
      </c>
      <c r="B33" s="6" t="n">
        <v>4435061</v>
      </c>
      <c r="C33" s="6" t="n">
        <v>4278857</v>
      </c>
    </row>
    <row r="34" spans="1:3">
      <c r="A34" s="4" t="s">
        <v>423</v>
      </c>
    </row>
    <row r="35" spans="1:3">
      <c r="A35" s="3" t="s">
        <v>365</v>
      </c>
    </row>
    <row r="36" spans="1:3">
      <c r="A36" s="4" t="s">
        <v>25</v>
      </c>
      <c r="B36" s="6" t="n">
        <v>64964</v>
      </c>
      <c r="C36" s="6" t="n">
        <v>49302</v>
      </c>
    </row>
    <row r="37" spans="1:3">
      <c r="A37" s="4" t="s">
        <v>424</v>
      </c>
    </row>
    <row r="38" spans="1:3">
      <c r="A38" s="3" t="s">
        <v>365</v>
      </c>
    </row>
    <row r="39" spans="1:3">
      <c r="A39" s="4" t="s">
        <v>25</v>
      </c>
      <c r="B39" s="6" t="n">
        <v>58958</v>
      </c>
      <c r="C39" s="6" t="n">
        <v>58860</v>
      </c>
    </row>
    <row r="40" spans="1:3">
      <c r="A40" s="4" t="s">
        <v>425</v>
      </c>
    </row>
    <row r="41" spans="1:3">
      <c r="A41" s="3" t="s">
        <v>365</v>
      </c>
    </row>
    <row r="42" spans="1:3">
      <c r="A42" s="4" t="s">
        <v>25</v>
      </c>
      <c r="B42" s="6" t="n">
        <v>16098</v>
      </c>
      <c r="C42" s="6" t="n">
        <v>10874</v>
      </c>
    </row>
    <row r="43" spans="1:3">
      <c r="A43" s="4" t="s">
        <v>426</v>
      </c>
    </row>
    <row r="44" spans="1:3">
      <c r="A44" s="3" t="s">
        <v>365</v>
      </c>
    </row>
    <row r="45" spans="1:3">
      <c r="A45" s="4" t="s">
        <v>25</v>
      </c>
      <c r="B45" s="6" t="n">
        <v>745369</v>
      </c>
      <c r="C45" s="6" t="n">
        <v>624070</v>
      </c>
    </row>
    <row r="46" spans="1:3">
      <c r="A46" s="4" t="s">
        <v>427</v>
      </c>
    </row>
    <row r="47" spans="1:3">
      <c r="A47" s="3" t="s">
        <v>365</v>
      </c>
    </row>
    <row r="48" spans="1:3">
      <c r="A48" s="4" t="s">
        <v>25</v>
      </c>
      <c r="B48" s="6" t="n">
        <v>733542</v>
      </c>
      <c r="C48" s="6" t="n">
        <v>618788</v>
      </c>
    </row>
    <row r="49" spans="1:3">
      <c r="A49" s="4" t="s">
        <v>428</v>
      </c>
    </row>
    <row r="50" spans="1:3">
      <c r="A50" s="3" t="s">
        <v>365</v>
      </c>
    </row>
    <row r="51" spans="1:3">
      <c r="A51" s="4" t="s">
        <v>25</v>
      </c>
      <c r="B51" s="6" t="n">
        <v>8026</v>
      </c>
      <c r="C51" s="6" t="n">
        <v>1033</v>
      </c>
    </row>
    <row r="52" spans="1:3">
      <c r="A52" s="4" t="s">
        <v>429</v>
      </c>
    </row>
    <row r="53" spans="1:3">
      <c r="A53" s="3" t="s">
        <v>365</v>
      </c>
    </row>
    <row r="54" spans="1:3">
      <c r="A54" s="4" t="s">
        <v>25</v>
      </c>
      <c r="B54" s="6" t="n">
        <v>1091</v>
      </c>
      <c r="C54" s="6" t="n">
        <v>1159</v>
      </c>
    </row>
    <row r="55" spans="1:3">
      <c r="A55" s="4" t="s">
        <v>430</v>
      </c>
    </row>
    <row r="56" spans="1:3">
      <c r="A56" s="3" t="s">
        <v>365</v>
      </c>
    </row>
    <row r="57" spans="1:3">
      <c r="A57" s="4" t="s">
        <v>25</v>
      </c>
      <c r="B57" s="6" t="n">
        <v>2710</v>
      </c>
      <c r="C57" s="6" t="n">
        <v>3090</v>
      </c>
    </row>
    <row r="58" spans="1:3">
      <c r="A58" s="4" t="s">
        <v>431</v>
      </c>
    </row>
    <row r="59" spans="1:3">
      <c r="A59" s="3" t="s">
        <v>365</v>
      </c>
    </row>
    <row r="60" spans="1:3">
      <c r="A60" s="4" t="s">
        <v>25</v>
      </c>
      <c r="B60" s="6" t="n">
        <v>2395933</v>
      </c>
      <c r="C60" s="6" t="n">
        <v>2355544</v>
      </c>
    </row>
    <row r="61" spans="1:3">
      <c r="A61" s="4" t="s">
        <v>432</v>
      </c>
    </row>
    <row r="62" spans="1:3">
      <c r="A62" s="3" t="s">
        <v>365</v>
      </c>
    </row>
    <row r="63" spans="1:3">
      <c r="A63" s="4" t="s">
        <v>25</v>
      </c>
      <c r="B63" s="6" t="n">
        <v>2318735</v>
      </c>
      <c r="C63" s="6" t="n">
        <v>2281565</v>
      </c>
    </row>
    <row r="64" spans="1:3">
      <c r="A64" s="4" t="s">
        <v>433</v>
      </c>
    </row>
    <row r="65" spans="1:3">
      <c r="A65" s="3" t="s">
        <v>365</v>
      </c>
    </row>
    <row r="66" spans="1:3">
      <c r="A66" s="4" t="s">
        <v>25</v>
      </c>
      <c r="B66" s="6" t="n">
        <v>20180</v>
      </c>
      <c r="C66" s="6" t="n">
        <v>15009</v>
      </c>
    </row>
    <row r="67" spans="1:3">
      <c r="A67" s="4" t="s">
        <v>434</v>
      </c>
    </row>
    <row r="68" spans="1:3">
      <c r="A68" s="3" t="s">
        <v>365</v>
      </c>
    </row>
    <row r="69" spans="1:3">
      <c r="A69" s="4" t="s">
        <v>25</v>
      </c>
      <c r="B69" s="6" t="n">
        <v>50784</v>
      </c>
      <c r="C69" s="6" t="n">
        <v>51107</v>
      </c>
    </row>
    <row r="70" spans="1:3">
      <c r="A70" s="4" t="s">
        <v>435</v>
      </c>
    </row>
    <row r="71" spans="1:3">
      <c r="A71" s="3" t="s">
        <v>365</v>
      </c>
    </row>
    <row r="72" spans="1:3">
      <c r="A72" s="4" t="s">
        <v>25</v>
      </c>
      <c r="B72" s="7" t="n">
        <v>6234</v>
      </c>
      <c r="C72" s="7" t="n">
        <v>786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6</v>
      </c>
      <c r="B1" s="2" t="s">
        <v>2</v>
      </c>
      <c r="C1" s="2" t="s">
        <v>23</v>
      </c>
    </row>
    <row r="2" spans="1:3">
      <c r="A2" s="3" t="s">
        <v>365</v>
      </c>
    </row>
    <row r="3" spans="1:3">
      <c r="A3" s="4" t="s">
        <v>437</v>
      </c>
      <c r="B3" s="10" t="n">
        <v>250.2</v>
      </c>
      <c r="C3" s="10" t="n">
        <v>257.8</v>
      </c>
    </row>
    <row r="4" spans="1:3">
      <c r="A4" s="4" t="s">
        <v>438</v>
      </c>
      <c r="B4" s="4" t="s">
        <v>439</v>
      </c>
    </row>
    <row r="5" spans="1:3">
      <c r="A5" s="4" t="s">
        <v>370</v>
      </c>
    </row>
    <row r="6" spans="1:3">
      <c r="A6" s="3" t="s">
        <v>365</v>
      </c>
    </row>
    <row r="7" spans="1:3">
      <c r="A7" s="4" t="s">
        <v>440</v>
      </c>
      <c r="B7" s="4" t="s">
        <v>441</v>
      </c>
      <c r="C7" s="4" t="s">
        <v>441</v>
      </c>
    </row>
    <row r="8" spans="1:3">
      <c r="A8" s="4" t="s">
        <v>442</v>
      </c>
    </row>
    <row r="9" spans="1:3">
      <c r="A9" s="3" t="s">
        <v>365</v>
      </c>
    </row>
    <row r="10" spans="1:3">
      <c r="A10" s="4" t="s">
        <v>440</v>
      </c>
      <c r="B10" s="4" t="s">
        <v>443</v>
      </c>
      <c r="C10" s="4" t="s">
        <v>444</v>
      </c>
    </row>
    <row r="11" spans="1:3">
      <c r="A11" s="4" t="s">
        <v>445</v>
      </c>
    </row>
    <row r="12" spans="1:3">
      <c r="A12" s="3" t="s">
        <v>365</v>
      </c>
    </row>
    <row r="13" spans="1:3">
      <c r="A13" s="4" t="s">
        <v>440</v>
      </c>
      <c r="B13" s="4" t="s">
        <v>446</v>
      </c>
      <c r="C13" s="4" t="s">
        <v>447</v>
      </c>
    </row>
    <row r="14" spans="1:3">
      <c r="A14" s="4" t="s">
        <v>448</v>
      </c>
    </row>
    <row r="15" spans="1:3">
      <c r="A15" s="3" t="s">
        <v>365</v>
      </c>
    </row>
    <row r="16" spans="1:3">
      <c r="A16" s="4" t="s">
        <v>440</v>
      </c>
      <c r="B16" s="4" t="s">
        <v>449</v>
      </c>
      <c r="C16" s="4" t="s">
        <v>450</v>
      </c>
    </row>
    <row r="17" spans="1:3">
      <c r="A17" s="4" t="s">
        <v>451</v>
      </c>
    </row>
    <row r="18" spans="1:3">
      <c r="A18" s="3" t="s">
        <v>365</v>
      </c>
    </row>
    <row r="19" spans="1:3">
      <c r="A19" s="4" t="s">
        <v>440</v>
      </c>
      <c r="B19" s="4" t="s">
        <v>452</v>
      </c>
      <c r="C19" s="4" t="s">
        <v>453</v>
      </c>
    </row>
    <row r="20" spans="1:3">
      <c r="A20" s="4" t="s">
        <v>454</v>
      </c>
    </row>
    <row r="21" spans="1:3">
      <c r="A21" s="3" t="s">
        <v>365</v>
      </c>
    </row>
    <row r="22" spans="1:3">
      <c r="A22" s="4" t="s">
        <v>440</v>
      </c>
      <c r="B22" s="4" t="s">
        <v>455</v>
      </c>
      <c r="C22" s="4" t="s">
        <v>456</v>
      </c>
    </row>
    <row r="23" spans="1:3">
      <c r="A23" s="4" t="s">
        <v>371</v>
      </c>
    </row>
    <row r="24" spans="1:3">
      <c r="A24" s="3" t="s">
        <v>365</v>
      </c>
    </row>
    <row r="25" spans="1:3">
      <c r="A25" s="4" t="s">
        <v>440</v>
      </c>
      <c r="B25" s="4" t="s">
        <v>441</v>
      </c>
      <c r="C25" s="4" t="s">
        <v>441</v>
      </c>
    </row>
    <row r="26" spans="1:3">
      <c r="A26" s="4" t="s">
        <v>457</v>
      </c>
    </row>
    <row r="27" spans="1:3">
      <c r="A27" s="3" t="s">
        <v>365</v>
      </c>
    </row>
    <row r="28" spans="1:3">
      <c r="A28" s="4" t="s">
        <v>440</v>
      </c>
      <c r="B28" s="4" t="s">
        <v>458</v>
      </c>
      <c r="C28" s="4" t="s">
        <v>459</v>
      </c>
    </row>
    <row r="29" spans="1:3">
      <c r="A29" s="4" t="s">
        <v>460</v>
      </c>
    </row>
    <row r="30" spans="1:3">
      <c r="A30" s="3" t="s">
        <v>365</v>
      </c>
    </row>
    <row r="31" spans="1:3">
      <c r="A31" s="4" t="s">
        <v>440</v>
      </c>
      <c r="B31" s="4" t="s">
        <v>461</v>
      </c>
      <c r="C31" s="4" t="s">
        <v>462</v>
      </c>
    </row>
    <row r="32" spans="1:3">
      <c r="A32" s="4" t="s">
        <v>463</v>
      </c>
    </row>
    <row r="33" spans="1:3">
      <c r="A33" s="3" t="s">
        <v>365</v>
      </c>
    </row>
    <row r="34" spans="1:3">
      <c r="A34" s="4" t="s">
        <v>440</v>
      </c>
      <c r="B34" s="4" t="s">
        <v>464</v>
      </c>
      <c r="C34" s="4" t="s">
        <v>465</v>
      </c>
    </row>
    <row r="35" spans="1:3">
      <c r="A35" s="4" t="s">
        <v>466</v>
      </c>
    </row>
    <row r="36" spans="1:3">
      <c r="A36" s="3" t="s">
        <v>365</v>
      </c>
    </row>
    <row r="37" spans="1:3">
      <c r="A37" s="4" t="s">
        <v>440</v>
      </c>
      <c r="B37" s="4" t="s">
        <v>467</v>
      </c>
      <c r="C37" s="4" t="s">
        <v>468</v>
      </c>
    </row>
    <row r="38" spans="1:3">
      <c r="A38" s="4" t="s">
        <v>469</v>
      </c>
    </row>
    <row r="39" spans="1:3">
      <c r="A39" s="3" t="s">
        <v>365</v>
      </c>
    </row>
    <row r="40" spans="1:3">
      <c r="A40" s="4" t="s">
        <v>440</v>
      </c>
      <c r="B40" s="4" t="s">
        <v>470</v>
      </c>
      <c r="C40" s="4" t="s">
        <v>470</v>
      </c>
    </row>
    <row r="41" spans="1:3">
      <c r="A41" s="4" t="s">
        <v>372</v>
      </c>
    </row>
    <row r="42" spans="1:3">
      <c r="A42" s="3" t="s">
        <v>365</v>
      </c>
    </row>
    <row r="43" spans="1:3">
      <c r="A43" s="4" t="s">
        <v>440</v>
      </c>
      <c r="B43" s="4" t="s">
        <v>441</v>
      </c>
      <c r="C43" s="4" t="s">
        <v>441</v>
      </c>
    </row>
    <row r="44" spans="1:3">
      <c r="A44" s="4" t="s">
        <v>471</v>
      </c>
    </row>
    <row r="45" spans="1:3">
      <c r="A45" s="3" t="s">
        <v>365</v>
      </c>
    </row>
    <row r="46" spans="1:3">
      <c r="A46" s="4" t="s">
        <v>440</v>
      </c>
      <c r="B46" s="4" t="s">
        <v>443</v>
      </c>
      <c r="C46" s="4" t="s">
        <v>444</v>
      </c>
    </row>
    <row r="47" spans="1:3">
      <c r="A47" s="4" t="s">
        <v>472</v>
      </c>
    </row>
    <row r="48" spans="1:3">
      <c r="A48" s="3" t="s">
        <v>365</v>
      </c>
    </row>
    <row r="49" spans="1:3">
      <c r="A49" s="4" t="s">
        <v>440</v>
      </c>
      <c r="B49" s="4" t="s">
        <v>473</v>
      </c>
      <c r="C49" s="4" t="s">
        <v>473</v>
      </c>
    </row>
    <row r="50" spans="1:3">
      <c r="A50" s="4" t="s">
        <v>474</v>
      </c>
    </row>
    <row r="51" spans="1:3">
      <c r="A51" s="3" t="s">
        <v>365</v>
      </c>
    </row>
    <row r="52" spans="1:3">
      <c r="A52" s="4" t="s">
        <v>440</v>
      </c>
      <c r="B52" s="4" t="s">
        <v>475</v>
      </c>
      <c r="C52" s="4" t="s">
        <v>476</v>
      </c>
    </row>
    <row r="53" spans="1:3">
      <c r="A53" s="4" t="s">
        <v>477</v>
      </c>
    </row>
    <row r="54" spans="1:3">
      <c r="A54" s="3" t="s">
        <v>365</v>
      </c>
    </row>
    <row r="55" spans="1:3">
      <c r="A55" s="4" t="s">
        <v>440</v>
      </c>
      <c r="B55" s="4" t="s">
        <v>478</v>
      </c>
      <c r="C55" s="4" t="s">
        <v>479</v>
      </c>
    </row>
    <row r="56" spans="1:3">
      <c r="A56" s="4" t="s">
        <v>480</v>
      </c>
    </row>
    <row r="57" spans="1:3">
      <c r="A57" s="3" t="s">
        <v>365</v>
      </c>
    </row>
    <row r="58" spans="1:3">
      <c r="A58" s="4" t="s">
        <v>440</v>
      </c>
      <c r="B58" s="4" t="s">
        <v>481</v>
      </c>
      <c r="C58" s="4" t="s">
        <v>482</v>
      </c>
    </row>
    <row r="59" spans="1:3">
      <c r="A59" s="4" t="s">
        <v>373</v>
      </c>
    </row>
    <row r="60" spans="1:3">
      <c r="A60" s="3" t="s">
        <v>365</v>
      </c>
    </row>
    <row r="61" spans="1:3">
      <c r="A61" s="4" t="s">
        <v>440</v>
      </c>
      <c r="B61" s="4" t="s">
        <v>441</v>
      </c>
      <c r="C61" s="4" t="s">
        <v>441</v>
      </c>
    </row>
    <row r="62" spans="1:3">
      <c r="A62" s="4" t="s">
        <v>483</v>
      </c>
    </row>
    <row r="63" spans="1:3">
      <c r="A63" s="3" t="s">
        <v>365</v>
      </c>
    </row>
    <row r="64" spans="1:3">
      <c r="A64" s="4" t="s">
        <v>440</v>
      </c>
      <c r="B64" s="4" t="s">
        <v>484</v>
      </c>
      <c r="C64" s="4" t="s">
        <v>473</v>
      </c>
    </row>
    <row r="65" spans="1:3">
      <c r="A65" s="4" t="s">
        <v>485</v>
      </c>
    </row>
    <row r="66" spans="1:3">
      <c r="A66" s="3" t="s">
        <v>365</v>
      </c>
    </row>
    <row r="67" spans="1:3">
      <c r="A67" s="4" t="s">
        <v>440</v>
      </c>
      <c r="B67" s="4" t="s">
        <v>486</v>
      </c>
      <c r="C67" s="4" t="s">
        <v>487</v>
      </c>
    </row>
    <row r="68" spans="1:3">
      <c r="A68" s="4" t="s">
        <v>488</v>
      </c>
    </row>
    <row r="69" spans="1:3">
      <c r="A69" s="3" t="s">
        <v>365</v>
      </c>
    </row>
    <row r="70" spans="1:3">
      <c r="A70" s="4" t="s">
        <v>440</v>
      </c>
      <c r="B70" s="4" t="s">
        <v>489</v>
      </c>
      <c r="C70" s="4" t="s">
        <v>490</v>
      </c>
    </row>
    <row r="71" spans="1:3">
      <c r="A71" s="4" t="s">
        <v>491</v>
      </c>
    </row>
    <row r="72" spans="1:3">
      <c r="A72" s="3" t="s">
        <v>365</v>
      </c>
    </row>
    <row r="73" spans="1:3">
      <c r="A73" s="4" t="s">
        <v>440</v>
      </c>
      <c r="B73" s="4" t="s">
        <v>492</v>
      </c>
      <c r="C73" s="4" t="s">
        <v>492</v>
      </c>
    </row>
    <row r="74" spans="1:3">
      <c r="A74" s="4" t="s">
        <v>493</v>
      </c>
    </row>
    <row r="75" spans="1:3">
      <c r="A75" s="3" t="s">
        <v>365</v>
      </c>
    </row>
    <row r="76" spans="1:3">
      <c r="A76" s="4" t="s">
        <v>440</v>
      </c>
      <c r="B76" s="4" t="s">
        <v>494</v>
      </c>
      <c r="C76" s="4" t="s">
        <v>49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r="1" spans="1:2">
      <c r="A1" s="1" t="s">
        <v>496</v>
      </c>
      <c r="B1" s="2" t="s">
        <v>497</v>
      </c>
    </row>
    <row r="2" spans="1:2">
      <c r="A2" s="3" t="s">
        <v>365</v>
      </c>
    </row>
    <row r="3" spans="1:2">
      <c r="A3" s="4" t="s">
        <v>498</v>
      </c>
      <c r="B3" s="7" t="n">
        <v>66371</v>
      </c>
    </row>
    <row r="4" spans="1:2">
      <c r="A4" s="4" t="s">
        <v>499</v>
      </c>
      <c r="B4" s="6" t="n">
        <v>1526</v>
      </c>
    </row>
    <row r="5" spans="1:2">
      <c r="A5" s="4" t="s">
        <v>421</v>
      </c>
    </row>
    <row r="6" spans="1:2">
      <c r="A6" s="3" t="s">
        <v>365</v>
      </c>
    </row>
    <row r="7" spans="1:2">
      <c r="A7" s="4" t="s">
        <v>498</v>
      </c>
      <c r="B7" s="6" t="n">
        <v>39577</v>
      </c>
    </row>
    <row r="8" spans="1:2">
      <c r="A8" s="4" t="s">
        <v>499</v>
      </c>
      <c r="B8" s="6" t="n">
        <v>0</v>
      </c>
    </row>
    <row r="9" spans="1:2">
      <c r="A9" s="4" t="s">
        <v>426</v>
      </c>
    </row>
    <row r="10" spans="1:2">
      <c r="A10" s="3" t="s">
        <v>365</v>
      </c>
    </row>
    <row r="11" spans="1:2">
      <c r="A11" s="4" t="s">
        <v>498</v>
      </c>
      <c r="B11" s="6" t="n">
        <v>2849</v>
      </c>
    </row>
    <row r="12" spans="1:2">
      <c r="A12" s="4" t="s">
        <v>499</v>
      </c>
      <c r="B12" s="6" t="n">
        <v>81</v>
      </c>
    </row>
    <row r="13" spans="1:2">
      <c r="A13" s="4" t="s">
        <v>431</v>
      </c>
    </row>
    <row r="14" spans="1:2">
      <c r="A14" s="3" t="s">
        <v>365</v>
      </c>
    </row>
    <row r="15" spans="1:2">
      <c r="A15" s="4" t="s">
        <v>498</v>
      </c>
      <c r="B15" s="6" t="n">
        <v>4587</v>
      </c>
    </row>
    <row r="16" spans="1:2">
      <c r="A16" s="4" t="s">
        <v>499</v>
      </c>
      <c r="B16" s="6" t="n">
        <v>0</v>
      </c>
    </row>
    <row r="17" spans="1:2">
      <c r="A17" s="4" t="s">
        <v>500</v>
      </c>
    </row>
    <row r="18" spans="1:2">
      <c r="A18" s="3" t="s">
        <v>365</v>
      </c>
    </row>
    <row r="19" spans="1:2">
      <c r="A19" s="4" t="s">
        <v>498</v>
      </c>
      <c r="B19" s="6" t="n">
        <v>4995</v>
      </c>
    </row>
    <row r="20" spans="1:2">
      <c r="A20" s="4" t="s">
        <v>499</v>
      </c>
      <c r="B20" s="6" t="n">
        <v>370</v>
      </c>
    </row>
    <row r="21" spans="1:2">
      <c r="A21" s="4" t="s">
        <v>501</v>
      </c>
    </row>
    <row r="22" spans="1:2">
      <c r="A22" s="3" t="s">
        <v>365</v>
      </c>
    </row>
    <row r="23" spans="1:2">
      <c r="A23" s="4" t="s">
        <v>498</v>
      </c>
      <c r="B23" s="6" t="n">
        <v>5969</v>
      </c>
    </row>
    <row r="24" spans="1:2">
      <c r="A24" s="4" t="s">
        <v>499</v>
      </c>
      <c r="B24" s="6" t="n">
        <v>465</v>
      </c>
    </row>
    <row r="25" spans="1:2">
      <c r="A25" s="4" t="s">
        <v>502</v>
      </c>
    </row>
    <row r="26" spans="1:2">
      <c r="A26" s="3" t="s">
        <v>365</v>
      </c>
    </row>
    <row r="27" spans="1:2">
      <c r="A27" s="4" t="s">
        <v>498</v>
      </c>
      <c r="B27" s="6" t="n">
        <v>431</v>
      </c>
    </row>
    <row r="28" spans="1:2">
      <c r="A28" s="4" t="s">
        <v>499</v>
      </c>
      <c r="B28" s="6" t="n">
        <v>63</v>
      </c>
    </row>
    <row r="29" spans="1:2">
      <c r="A29" s="4" t="s">
        <v>503</v>
      </c>
    </row>
    <row r="30" spans="1:2">
      <c r="A30" s="3" t="s">
        <v>365</v>
      </c>
    </row>
    <row r="31" spans="1:2">
      <c r="A31" s="4" t="s">
        <v>498</v>
      </c>
      <c r="B31" s="6" t="n">
        <v>7963</v>
      </c>
    </row>
    <row r="32" spans="1:2">
      <c r="A32" s="4" t="s">
        <v>499</v>
      </c>
      <c r="B32" s="7" t="n">
        <v>54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 customWidth="1" max="5" min="5" width="21"/>
  </cols>
  <sheetData>
    <row r="1" spans="1:5">
      <c r="A1" s="1" t="s">
        <v>504</v>
      </c>
      <c r="B1" s="2" t="s">
        <v>1</v>
      </c>
    </row>
    <row r="2" spans="1:5">
      <c r="B2" s="2" t="s">
        <v>505</v>
      </c>
      <c r="C2" s="2" t="s">
        <v>506</v>
      </c>
      <c r="D2" s="2" t="s">
        <v>507</v>
      </c>
      <c r="E2" s="2" t="s">
        <v>508</v>
      </c>
    </row>
    <row r="3" spans="1:5">
      <c r="A3" s="3" t="s">
        <v>509</v>
      </c>
    </row>
    <row r="4" spans="1:5">
      <c r="A4" s="4" t="s">
        <v>510</v>
      </c>
      <c r="B4" s="7" t="n">
        <v>46900</v>
      </c>
      <c r="C4" s="7" t="n">
        <v>46800</v>
      </c>
    </row>
    <row r="5" spans="1:5">
      <c r="A5" s="4" t="s">
        <v>511</v>
      </c>
      <c r="B5" s="6" t="n">
        <v>70000</v>
      </c>
      <c r="C5" s="6" t="n">
        <v>65600</v>
      </c>
    </row>
    <row r="6" spans="1:5">
      <c r="A6" s="4" t="s">
        <v>512</v>
      </c>
      <c r="B6" s="7" t="n">
        <v>397400</v>
      </c>
    </row>
    <row r="7" spans="1:5">
      <c r="A7" s="4" t="s">
        <v>513</v>
      </c>
      <c r="B7" s="4" t="s">
        <v>514</v>
      </c>
    </row>
    <row r="8" spans="1:5">
      <c r="A8" s="4" t="s">
        <v>515</v>
      </c>
      <c r="B8" s="7" t="n">
        <v>85900</v>
      </c>
      <c r="C8" s="6" t="n">
        <v>95800</v>
      </c>
    </row>
    <row r="9" spans="1:5">
      <c r="A9" s="4" t="s">
        <v>516</v>
      </c>
      <c r="B9" s="7" t="n">
        <v>14234</v>
      </c>
      <c r="C9" s="7" t="n">
        <v>14129</v>
      </c>
      <c r="D9" s="7" t="n">
        <v>13722</v>
      </c>
      <c r="E9" s="7" t="n">
        <v>13734</v>
      </c>
    </row>
    <row r="10" spans="1:5">
      <c r="A10" s="4" t="s">
        <v>517</v>
      </c>
      <c r="B10" s="6" t="n">
        <v>2000</v>
      </c>
    </row>
    <row r="11" spans="1:5">
      <c r="A11" s="4" t="s">
        <v>518</v>
      </c>
      <c r="B11" s="6" t="n">
        <v>228</v>
      </c>
      <c r="C11" s="6" t="n">
        <v>466</v>
      </c>
    </row>
    <row r="12" spans="1:5">
      <c r="A12" s="4" t="s">
        <v>519</v>
      </c>
      <c r="B12" s="7" t="n">
        <v>1556291</v>
      </c>
      <c r="C12" s="7" t="n">
        <v>5120187</v>
      </c>
    </row>
    <row r="13" spans="1:5">
      <c r="A13" s="4" t="s">
        <v>520</v>
      </c>
      <c r="B13" s="6" t="n">
        <v>-33500</v>
      </c>
    </row>
    <row r="14" spans="1:5">
      <c r="A14" s="4" t="s">
        <v>521</v>
      </c>
      <c r="B14" s="7" t="n">
        <v>19129</v>
      </c>
      <c r="C14" s="6" t="n">
        <v>52620</v>
      </c>
    </row>
    <row r="15" spans="1:5">
      <c r="A15" s="4" t="s">
        <v>522</v>
      </c>
      <c r="B15" s="4" t="s">
        <v>523</v>
      </c>
    </row>
    <row r="16" spans="1:5">
      <c r="A16" s="4" t="s">
        <v>524</v>
      </c>
      <c r="B16" s="7" t="n">
        <v>314279</v>
      </c>
      <c r="C16" s="6" t="n">
        <v>767349</v>
      </c>
    </row>
    <row r="17" spans="1:5">
      <c r="A17" s="4" t="s">
        <v>525</v>
      </c>
      <c r="B17" s="4" t="s">
        <v>526</v>
      </c>
    </row>
    <row r="18" spans="1:5">
      <c r="A18" s="4" t="s">
        <v>527</v>
      </c>
      <c r="B18" s="7" t="n">
        <v>3900000</v>
      </c>
    </row>
    <row r="19" spans="1:5">
      <c r="A19" s="4" t="s">
        <v>528</v>
      </c>
      <c r="B19" s="7" t="n">
        <v>581000</v>
      </c>
    </row>
    <row r="20" spans="1:5">
      <c r="A20" s="4" t="s">
        <v>529</v>
      </c>
      <c r="B20" s="6" t="n">
        <v>0</v>
      </c>
    </row>
    <row r="21" spans="1:5">
      <c r="A21" s="4" t="s">
        <v>530</v>
      </c>
      <c r="B21" s="4" t="s">
        <v>531</v>
      </c>
    </row>
    <row r="22" spans="1:5">
      <c r="A22" s="4" t="s">
        <v>532</v>
      </c>
    </row>
    <row r="23" spans="1:5">
      <c r="A23" s="3" t="s">
        <v>509</v>
      </c>
    </row>
    <row r="24" spans="1:5">
      <c r="A24" s="4" t="s">
        <v>519</v>
      </c>
      <c r="B24" s="7" t="n">
        <v>42621</v>
      </c>
      <c r="C24" s="6" t="n">
        <v>98118</v>
      </c>
    </row>
    <row r="25" spans="1:5">
      <c r="A25" s="4" t="s">
        <v>521</v>
      </c>
      <c r="B25" s="6" t="n">
        <v>1243</v>
      </c>
      <c r="C25" s="6" t="n">
        <v>1739</v>
      </c>
    </row>
    <row r="26" spans="1:5">
      <c r="A26" s="4" t="s">
        <v>524</v>
      </c>
      <c r="B26" s="6" t="n">
        <v>10997</v>
      </c>
      <c r="C26" s="6" t="n">
        <v>31120</v>
      </c>
    </row>
    <row r="27" spans="1:5">
      <c r="A27" s="4" t="s">
        <v>533</v>
      </c>
      <c r="B27" s="6" t="n">
        <v>1100</v>
      </c>
    </row>
    <row r="28" spans="1:5">
      <c r="A28" s="4" t="s">
        <v>534</v>
      </c>
      <c r="B28" s="6" t="n">
        <v>171</v>
      </c>
    </row>
    <row r="29" spans="1:5">
      <c r="A29" s="4" t="s">
        <v>535</v>
      </c>
      <c r="B29" s="7" t="n">
        <v>1800000</v>
      </c>
    </row>
    <row r="30" spans="1:5">
      <c r="A30" s="4" t="s">
        <v>536</v>
      </c>
      <c r="B30" s="4" t="s">
        <v>537</v>
      </c>
    </row>
    <row r="31" spans="1:5">
      <c r="A31" s="4" t="s">
        <v>538</v>
      </c>
    </row>
    <row r="32" spans="1:5">
      <c r="A32" s="3" t="s">
        <v>509</v>
      </c>
    </row>
    <row r="33" spans="1:5">
      <c r="A33" s="4" t="s">
        <v>539</v>
      </c>
      <c r="B33" s="7" t="n">
        <v>43000</v>
      </c>
    </row>
    <row r="34" spans="1:5">
      <c r="A34" s="4" t="s">
        <v>540</v>
      </c>
    </row>
    <row r="35" spans="1:5">
      <c r="A35" s="3" t="s">
        <v>509</v>
      </c>
    </row>
    <row r="36" spans="1:5">
      <c r="A36" s="4" t="s">
        <v>515</v>
      </c>
      <c r="B36" s="6" t="n">
        <v>39900</v>
      </c>
    </row>
    <row r="37" spans="1:5">
      <c r="A37" s="4" t="s">
        <v>516</v>
      </c>
      <c r="B37" s="6" t="n">
        <v>14200</v>
      </c>
    </row>
    <row r="38" spans="1:5">
      <c r="A38" s="4" t="s">
        <v>519</v>
      </c>
      <c r="B38" s="6" t="n">
        <v>221948</v>
      </c>
      <c r="C38" s="6" t="n">
        <v>708139</v>
      </c>
    </row>
    <row r="39" spans="1:5">
      <c r="A39" s="4" t="s">
        <v>521</v>
      </c>
      <c r="B39" s="6" t="n">
        <v>1242</v>
      </c>
      <c r="C39" s="6" t="n">
        <v>7819</v>
      </c>
    </row>
    <row r="40" spans="1:5">
      <c r="A40" s="4" t="s">
        <v>524</v>
      </c>
      <c r="B40" s="7" t="n">
        <v>66103</v>
      </c>
      <c r="C40" s="7" t="n">
        <v>545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1</v>
      </c>
      <c r="B1" s="2" t="s">
        <v>2</v>
      </c>
      <c r="C1" s="2" t="s">
        <v>23</v>
      </c>
    </row>
    <row r="2" spans="1:3">
      <c r="A2" s="3" t="s">
        <v>211</v>
      </c>
    </row>
    <row r="3" spans="1:3">
      <c r="A3" s="4" t="s">
        <v>542</v>
      </c>
      <c r="B3" s="7" t="n">
        <v>9552179</v>
      </c>
      <c r="C3" s="7" t="n">
        <v>9777004</v>
      </c>
    </row>
    <row r="4" spans="1:3">
      <c r="A4" s="4" t="s">
        <v>543</v>
      </c>
      <c r="B4" s="6" t="n">
        <v>23130</v>
      </c>
      <c r="C4" s="6" t="n">
        <v>11890</v>
      </c>
    </row>
    <row r="5" spans="1:3">
      <c r="A5" s="4" t="s">
        <v>32</v>
      </c>
      <c r="B5" s="6" t="n">
        <v>117259</v>
      </c>
      <c r="C5" s="6" t="n">
        <v>112786</v>
      </c>
    </row>
    <row r="6" spans="1:3">
      <c r="A6" s="4" t="s">
        <v>33</v>
      </c>
      <c r="B6" s="7" t="n">
        <v>9692568</v>
      </c>
      <c r="C6" s="7" t="n">
        <v>990168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6</v>
      </c>
      <c r="B1" s="2" t="s">
        <v>1</v>
      </c>
    </row>
    <row r="2" spans="1:3">
      <c r="B2" s="2" t="s">
        <v>2</v>
      </c>
      <c r="C2" s="2" t="s">
        <v>78</v>
      </c>
    </row>
    <row r="3" spans="1:3">
      <c r="A3" s="3" t="s">
        <v>127</v>
      </c>
    </row>
    <row r="4" spans="1:3">
      <c r="A4" s="4" t="s">
        <v>118</v>
      </c>
      <c r="B4" s="7" t="n">
        <v>65522</v>
      </c>
      <c r="C4" s="7" t="n">
        <v>62014</v>
      </c>
    </row>
    <row r="5" spans="1:3">
      <c r="A5" s="3" t="s">
        <v>128</v>
      </c>
    </row>
    <row r="6" spans="1:3">
      <c r="A6" s="4" t="s">
        <v>129</v>
      </c>
      <c r="B6" s="6" t="n">
        <v>-398</v>
      </c>
      <c r="C6" s="6" t="n">
        <v>-128</v>
      </c>
    </row>
    <row r="7" spans="1:3">
      <c r="A7" s="4" t="s">
        <v>130</v>
      </c>
      <c r="B7" s="6" t="n">
        <v>70495</v>
      </c>
      <c r="C7" s="6" t="n">
        <v>29346</v>
      </c>
    </row>
    <row r="8" spans="1:3">
      <c r="A8" s="4" t="s">
        <v>131</v>
      </c>
      <c r="B8" s="6" t="n">
        <v>362</v>
      </c>
      <c r="C8" s="6" t="n">
        <v>406</v>
      </c>
    </row>
    <row r="9" spans="1:3">
      <c r="A9" s="4" t="s">
        <v>132</v>
      </c>
      <c r="B9" s="6" t="n">
        <v>70459</v>
      </c>
      <c r="C9" s="6" t="n">
        <v>29624</v>
      </c>
    </row>
    <row r="10" spans="1:3">
      <c r="A10" s="4" t="s">
        <v>133</v>
      </c>
      <c r="B10" s="6" t="n">
        <v>135981</v>
      </c>
      <c r="C10" s="6" t="n">
        <v>91638</v>
      </c>
    </row>
    <row r="11" spans="1:3">
      <c r="A11" s="4" t="s">
        <v>134</v>
      </c>
      <c r="B11" s="6" t="n">
        <v>148</v>
      </c>
      <c r="C11" s="6" t="n">
        <v>959</v>
      </c>
    </row>
    <row r="12" spans="1:3">
      <c r="A12" s="4" t="s">
        <v>135</v>
      </c>
      <c r="B12" s="7" t="n">
        <v>135833</v>
      </c>
      <c r="C12" s="7" t="n">
        <v>9067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4</v>
      </c>
      <c r="B1" s="2" t="s">
        <v>2</v>
      </c>
      <c r="C1" s="2" t="s">
        <v>23</v>
      </c>
    </row>
    <row r="2" spans="1:3">
      <c r="A2" s="3" t="s">
        <v>509</v>
      </c>
    </row>
    <row r="3" spans="1:3">
      <c r="A3" s="4" t="s">
        <v>545</v>
      </c>
      <c r="B3" s="7" t="n">
        <v>9353529</v>
      </c>
      <c r="C3" s="7" t="n">
        <v>9691414</v>
      </c>
    </row>
    <row r="4" spans="1:3">
      <c r="A4" s="4" t="s">
        <v>546</v>
      </c>
      <c r="B4" s="6" t="n">
        <v>9552179</v>
      </c>
      <c r="C4" s="6" t="n">
        <v>9777004</v>
      </c>
    </row>
    <row r="5" spans="1:3">
      <c r="A5" s="4" t="s">
        <v>547</v>
      </c>
    </row>
    <row r="6" spans="1:3">
      <c r="A6" s="3" t="s">
        <v>509</v>
      </c>
    </row>
    <row r="7" spans="1:3">
      <c r="A7" s="4" t="s">
        <v>545</v>
      </c>
      <c r="B7" s="6" t="n">
        <v>697677</v>
      </c>
      <c r="C7" s="6" t="n">
        <v>729846</v>
      </c>
    </row>
    <row r="8" spans="1:3">
      <c r="A8" s="4" t="s">
        <v>546</v>
      </c>
      <c r="B8" s="6" t="n">
        <v>715310</v>
      </c>
      <c r="C8" s="6" t="n">
        <v>727076</v>
      </c>
    </row>
    <row r="9" spans="1:3">
      <c r="A9" s="4" t="s">
        <v>548</v>
      </c>
    </row>
    <row r="10" spans="1:3">
      <c r="A10" s="3" t="s">
        <v>509</v>
      </c>
    </row>
    <row r="11" spans="1:3">
      <c r="A11" s="4" t="s">
        <v>545</v>
      </c>
      <c r="B11" s="6" t="n">
        <v>58866</v>
      </c>
    </row>
    <row r="12" spans="1:3">
      <c r="A12" s="4" t="s">
        <v>546</v>
      </c>
      <c r="B12" s="6" t="n">
        <v>60127</v>
      </c>
    </row>
    <row r="13" spans="1:3">
      <c r="A13" s="4" t="s">
        <v>549</v>
      </c>
    </row>
    <row r="14" spans="1:3">
      <c r="A14" s="3" t="s">
        <v>509</v>
      </c>
    </row>
    <row r="15" spans="1:3">
      <c r="A15" s="4" t="s">
        <v>545</v>
      </c>
      <c r="B15" s="6" t="n">
        <v>498613</v>
      </c>
    </row>
    <row r="16" spans="1:3">
      <c r="A16" s="4" t="s">
        <v>546</v>
      </c>
      <c r="B16" s="6" t="n">
        <v>514076</v>
      </c>
    </row>
    <row r="17" spans="1:3">
      <c r="A17" s="4" t="s">
        <v>550</v>
      </c>
    </row>
    <row r="18" spans="1:3">
      <c r="A18" s="3" t="s">
        <v>509</v>
      </c>
    </row>
    <row r="19" spans="1:3">
      <c r="A19" s="4" t="s">
        <v>545</v>
      </c>
      <c r="B19" s="6" t="n">
        <v>104754</v>
      </c>
    </row>
    <row r="20" spans="1:3">
      <c r="A20" s="4" t="s">
        <v>546</v>
      </c>
      <c r="B20" s="6" t="n">
        <v>108327</v>
      </c>
    </row>
    <row r="21" spans="1:3">
      <c r="A21" s="4" t="s">
        <v>551</v>
      </c>
    </row>
    <row r="22" spans="1:3">
      <c r="A22" s="3" t="s">
        <v>509</v>
      </c>
    </row>
    <row r="23" spans="1:3">
      <c r="A23" s="4" t="s">
        <v>545</v>
      </c>
      <c r="B23" s="6" t="n">
        <v>35444</v>
      </c>
    </row>
    <row r="24" spans="1:3">
      <c r="A24" s="4" t="s">
        <v>546</v>
      </c>
      <c r="B24" s="6" t="n">
        <v>32780</v>
      </c>
    </row>
    <row r="25" spans="1:3">
      <c r="A25" s="4" t="s">
        <v>552</v>
      </c>
    </row>
    <row r="26" spans="1:3">
      <c r="A26" s="3" t="s">
        <v>509</v>
      </c>
    </row>
    <row r="27" spans="1:3">
      <c r="A27" s="4" t="s">
        <v>545</v>
      </c>
      <c r="B27" s="6" t="n">
        <v>713485</v>
      </c>
      <c r="C27" s="6" t="n">
        <v>794912</v>
      </c>
    </row>
    <row r="28" spans="1:3">
      <c r="A28" s="4" t="s">
        <v>546</v>
      </c>
      <c r="B28" s="6" t="n">
        <v>721658</v>
      </c>
      <c r="C28" s="6" t="n">
        <v>793023</v>
      </c>
    </row>
    <row r="29" spans="1:3">
      <c r="A29" s="4" t="s">
        <v>553</v>
      </c>
    </row>
    <row r="30" spans="1:3">
      <c r="A30" s="3" t="s">
        <v>509</v>
      </c>
    </row>
    <row r="31" spans="1:3">
      <c r="A31" s="4" t="s">
        <v>545</v>
      </c>
      <c r="B31" s="6" t="n">
        <v>10680</v>
      </c>
    </row>
    <row r="32" spans="1:3">
      <c r="A32" s="4" t="s">
        <v>546</v>
      </c>
      <c r="B32" s="6" t="n">
        <v>10754</v>
      </c>
    </row>
    <row r="33" spans="1:3">
      <c r="A33" s="4" t="s">
        <v>554</v>
      </c>
    </row>
    <row r="34" spans="1:3">
      <c r="A34" s="3" t="s">
        <v>509</v>
      </c>
    </row>
    <row r="35" spans="1:3">
      <c r="A35" s="4" t="s">
        <v>545</v>
      </c>
      <c r="B35" s="6" t="n">
        <v>572163</v>
      </c>
    </row>
    <row r="36" spans="1:3">
      <c r="A36" s="4" t="s">
        <v>546</v>
      </c>
      <c r="B36" s="6" t="n">
        <v>579157</v>
      </c>
    </row>
    <row r="37" spans="1:3">
      <c r="A37" s="4" t="s">
        <v>555</v>
      </c>
    </row>
    <row r="38" spans="1:3">
      <c r="A38" s="3" t="s">
        <v>509</v>
      </c>
    </row>
    <row r="39" spans="1:3">
      <c r="A39" s="4" t="s">
        <v>545</v>
      </c>
      <c r="B39" s="6" t="n">
        <v>125012</v>
      </c>
    </row>
    <row r="40" spans="1:3">
      <c r="A40" s="4" t="s">
        <v>546</v>
      </c>
      <c r="B40" s="6" t="n">
        <v>126156</v>
      </c>
    </row>
    <row r="41" spans="1:3">
      <c r="A41" s="4" t="s">
        <v>556</v>
      </c>
    </row>
    <row r="42" spans="1:3">
      <c r="A42" s="3" t="s">
        <v>509</v>
      </c>
    </row>
    <row r="43" spans="1:3">
      <c r="A43" s="4" t="s">
        <v>545</v>
      </c>
      <c r="B43" s="6" t="n">
        <v>5630</v>
      </c>
    </row>
    <row r="44" spans="1:3">
      <c r="A44" s="4" t="s">
        <v>546</v>
      </c>
      <c r="B44" s="6" t="n">
        <v>5591</v>
      </c>
    </row>
    <row r="45" spans="1:3">
      <c r="A45" s="4" t="s">
        <v>532</v>
      </c>
    </row>
    <row r="46" spans="1:3">
      <c r="A46" s="3" t="s">
        <v>509</v>
      </c>
    </row>
    <row r="47" spans="1:3">
      <c r="A47" s="4" t="s">
        <v>545</v>
      </c>
      <c r="B47" s="6" t="n">
        <v>1761805</v>
      </c>
      <c r="C47" s="6" t="n">
        <v>1706635</v>
      </c>
    </row>
    <row r="48" spans="1:3">
      <c r="A48" s="4" t="s">
        <v>546</v>
      </c>
      <c r="B48" s="6" t="n">
        <v>1812791</v>
      </c>
      <c r="C48" s="6" t="n">
        <v>1741957</v>
      </c>
    </row>
    <row r="49" spans="1:3">
      <c r="A49" s="4" t="s">
        <v>557</v>
      </c>
    </row>
    <row r="50" spans="1:3">
      <c r="A50" s="3" t="s">
        <v>509</v>
      </c>
    </row>
    <row r="51" spans="1:3">
      <c r="A51" s="4" t="s">
        <v>545</v>
      </c>
      <c r="B51" s="6" t="n">
        <v>99478</v>
      </c>
    </row>
    <row r="52" spans="1:3">
      <c r="A52" s="4" t="s">
        <v>546</v>
      </c>
      <c r="B52" s="6" t="n">
        <v>99618</v>
      </c>
    </row>
    <row r="53" spans="1:3">
      <c r="A53" s="4" t="s">
        <v>558</v>
      </c>
    </row>
    <row r="54" spans="1:3">
      <c r="A54" s="3" t="s">
        <v>509</v>
      </c>
    </row>
    <row r="55" spans="1:3">
      <c r="A55" s="4" t="s">
        <v>545</v>
      </c>
      <c r="B55" s="6" t="n">
        <v>680866</v>
      </c>
    </row>
    <row r="56" spans="1:3">
      <c r="A56" s="4" t="s">
        <v>546</v>
      </c>
      <c r="B56" s="6" t="n">
        <v>698660</v>
      </c>
    </row>
    <row r="57" spans="1:3">
      <c r="A57" s="4" t="s">
        <v>559</v>
      </c>
    </row>
    <row r="58" spans="1:3">
      <c r="A58" s="3" t="s">
        <v>509</v>
      </c>
    </row>
    <row r="59" spans="1:3">
      <c r="A59" s="4" t="s">
        <v>545</v>
      </c>
      <c r="B59" s="6" t="n">
        <v>916693</v>
      </c>
    </row>
    <row r="60" spans="1:3">
      <c r="A60" s="4" t="s">
        <v>546</v>
      </c>
      <c r="B60" s="6" t="n">
        <v>948352</v>
      </c>
    </row>
    <row r="61" spans="1:3">
      <c r="A61" s="4" t="s">
        <v>560</v>
      </c>
    </row>
    <row r="62" spans="1:3">
      <c r="A62" s="3" t="s">
        <v>509</v>
      </c>
    </row>
    <row r="63" spans="1:3">
      <c r="A63" s="4" t="s">
        <v>545</v>
      </c>
      <c r="B63" s="6" t="n">
        <v>64768</v>
      </c>
    </row>
    <row r="64" spans="1:3">
      <c r="A64" s="4" t="s">
        <v>546</v>
      </c>
      <c r="B64" s="6" t="n">
        <v>66161</v>
      </c>
    </row>
    <row r="65" spans="1:3">
      <c r="A65" s="4" t="s">
        <v>561</v>
      </c>
    </row>
    <row r="66" spans="1:3">
      <c r="A66" s="3" t="s">
        <v>509</v>
      </c>
    </row>
    <row r="67" spans="1:3">
      <c r="A67" s="4" t="s">
        <v>545</v>
      </c>
      <c r="B67" s="6" t="n">
        <v>2538407</v>
      </c>
      <c r="C67" s="6" t="n">
        <v>2579031</v>
      </c>
    </row>
    <row r="68" spans="1:3">
      <c r="A68" s="4" t="s">
        <v>546</v>
      </c>
      <c r="B68" s="6" t="n">
        <v>2611384</v>
      </c>
      <c r="C68" s="6" t="n">
        <v>2618281</v>
      </c>
    </row>
    <row r="69" spans="1:3">
      <c r="A69" s="4" t="s">
        <v>540</v>
      </c>
    </row>
    <row r="70" spans="1:3">
      <c r="A70" s="3" t="s">
        <v>509</v>
      </c>
    </row>
    <row r="71" spans="1:3">
      <c r="A71" s="4" t="s">
        <v>545</v>
      </c>
      <c r="B71" s="6" t="n">
        <v>852059</v>
      </c>
      <c r="C71" s="6" t="n">
        <v>879186</v>
      </c>
    </row>
    <row r="72" spans="1:3">
      <c r="A72" s="4" t="s">
        <v>546</v>
      </c>
      <c r="B72" s="6" t="n">
        <v>863158</v>
      </c>
      <c r="C72" s="6" t="n">
        <v>879963</v>
      </c>
    </row>
    <row r="73" spans="1:3">
      <c r="A73" s="4" t="s">
        <v>562</v>
      </c>
    </row>
    <row r="74" spans="1:3">
      <c r="A74" s="3" t="s">
        <v>509</v>
      </c>
    </row>
    <row r="75" spans="1:3">
      <c r="A75" s="4" t="s">
        <v>545</v>
      </c>
      <c r="B75" s="6" t="n">
        <v>2445528</v>
      </c>
      <c r="C75" s="6" t="n">
        <v>2660201</v>
      </c>
    </row>
    <row r="76" spans="1:3">
      <c r="A76" s="4" t="s">
        <v>546</v>
      </c>
      <c r="B76" s="6" t="n">
        <v>2440055</v>
      </c>
      <c r="C76" s="6" t="n">
        <v>2644381</v>
      </c>
    </row>
    <row r="77" spans="1:3">
      <c r="A77" s="4" t="s">
        <v>563</v>
      </c>
    </row>
    <row r="78" spans="1:3">
      <c r="A78" s="3" t="s">
        <v>509</v>
      </c>
    </row>
    <row r="79" spans="1:3">
      <c r="A79" s="4" t="s">
        <v>545</v>
      </c>
      <c r="B79" s="6" t="n">
        <v>5835994</v>
      </c>
      <c r="C79" s="6" t="n">
        <v>6118418</v>
      </c>
    </row>
    <row r="80" spans="1:3">
      <c r="A80" s="4" t="s">
        <v>546</v>
      </c>
      <c r="B80" s="6" t="n">
        <v>5914597</v>
      </c>
      <c r="C80" s="6" t="n">
        <v>6142625</v>
      </c>
    </row>
    <row r="81" spans="1:3">
      <c r="A81" s="4" t="s">
        <v>564</v>
      </c>
    </row>
    <row r="82" spans="1:3">
      <c r="A82" s="3" t="s">
        <v>509</v>
      </c>
    </row>
    <row r="83" spans="1:3">
      <c r="A83" s="4" t="s">
        <v>545</v>
      </c>
      <c r="B83" s="6" t="n">
        <v>338890</v>
      </c>
      <c r="C83" s="6" t="n">
        <v>335925</v>
      </c>
    </row>
    <row r="84" spans="1:3">
      <c r="A84" s="4" t="s">
        <v>546</v>
      </c>
      <c r="B84" s="6" t="n">
        <v>344777</v>
      </c>
      <c r="C84" s="6" t="n">
        <v>331320</v>
      </c>
    </row>
    <row r="85" spans="1:3">
      <c r="A85" s="4" t="s">
        <v>565</v>
      </c>
    </row>
    <row r="86" spans="1:3">
      <c r="A86" s="3" t="s">
        <v>509</v>
      </c>
    </row>
    <row r="87" spans="1:3">
      <c r="A87" s="4" t="s">
        <v>545</v>
      </c>
      <c r="B87" s="6" t="n">
        <v>9327</v>
      </c>
    </row>
    <row r="88" spans="1:3">
      <c r="A88" s="4" t="s">
        <v>546</v>
      </c>
      <c r="B88" s="6" t="n">
        <v>9341</v>
      </c>
    </row>
    <row r="89" spans="1:3">
      <c r="A89" s="4" t="s">
        <v>566</v>
      </c>
    </row>
    <row r="90" spans="1:3">
      <c r="A90" s="3" t="s">
        <v>509</v>
      </c>
    </row>
    <row r="91" spans="1:3">
      <c r="A91" s="4" t="s">
        <v>545</v>
      </c>
      <c r="B91" s="6" t="n">
        <v>94819</v>
      </c>
    </row>
    <row r="92" spans="1:3">
      <c r="A92" s="4" t="s">
        <v>546</v>
      </c>
      <c r="B92" s="6" t="n">
        <v>95938</v>
      </c>
    </row>
    <row r="93" spans="1:3">
      <c r="A93" s="4" t="s">
        <v>567</v>
      </c>
    </row>
    <row r="94" spans="1:3">
      <c r="A94" s="3" t="s">
        <v>509</v>
      </c>
    </row>
    <row r="95" spans="1:3">
      <c r="A95" s="4" t="s">
        <v>545</v>
      </c>
      <c r="B95" s="6" t="n">
        <v>222744</v>
      </c>
    </row>
    <row r="96" spans="1:3">
      <c r="A96" s="4" t="s">
        <v>546</v>
      </c>
      <c r="B96" s="6" t="n">
        <v>227750</v>
      </c>
    </row>
    <row r="97" spans="1:3">
      <c r="A97" s="4" t="s">
        <v>568</v>
      </c>
    </row>
    <row r="98" spans="1:3">
      <c r="A98" s="3" t="s">
        <v>509</v>
      </c>
    </row>
    <row r="99" spans="1:3">
      <c r="A99" s="4" t="s">
        <v>545</v>
      </c>
      <c r="B99" s="6" t="n">
        <v>12000</v>
      </c>
    </row>
    <row r="100" spans="1:3">
      <c r="A100" s="4" t="s">
        <v>546</v>
      </c>
      <c r="B100" s="6" t="n">
        <v>11748</v>
      </c>
    </row>
    <row r="101" spans="1:3">
      <c r="A101" s="4" t="s">
        <v>538</v>
      </c>
    </row>
    <row r="102" spans="1:3">
      <c r="A102" s="3" t="s">
        <v>509</v>
      </c>
    </row>
    <row r="103" spans="1:3">
      <c r="A103" s="4" t="s">
        <v>545</v>
      </c>
      <c r="B103" s="6" t="n">
        <v>5678</v>
      </c>
      <c r="C103" s="6" t="n">
        <v>5678</v>
      </c>
    </row>
    <row r="104" spans="1:3">
      <c r="A104" s="4" t="s">
        <v>546</v>
      </c>
      <c r="B104" s="7" t="n">
        <v>43046</v>
      </c>
      <c r="C104" s="7" t="n">
        <v>4100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9</v>
      </c>
      <c r="B1" s="2" t="s">
        <v>2</v>
      </c>
      <c r="C1" s="2" t="s">
        <v>23</v>
      </c>
    </row>
    <row r="2" spans="1:3">
      <c r="A2" s="3" t="s">
        <v>509</v>
      </c>
    </row>
    <row r="3" spans="1:3">
      <c r="A3" s="4" t="s">
        <v>545</v>
      </c>
      <c r="B3" s="7" t="n">
        <v>9353529</v>
      </c>
      <c r="C3" s="7" t="n">
        <v>9691414</v>
      </c>
    </row>
    <row r="4" spans="1:3">
      <c r="A4" s="4" t="s">
        <v>570</v>
      </c>
      <c r="B4" s="6" t="n">
        <v>217779</v>
      </c>
      <c r="C4" s="6" t="n">
        <v>138210</v>
      </c>
    </row>
    <row r="5" spans="1:3">
      <c r="A5" s="4" t="s">
        <v>571</v>
      </c>
      <c r="B5" s="6" t="n">
        <v>-19129</v>
      </c>
      <c r="C5" s="6" t="n">
        <v>-52620</v>
      </c>
    </row>
    <row r="6" spans="1:3">
      <c r="A6" s="4" t="s">
        <v>546</v>
      </c>
      <c r="B6" s="6" t="n">
        <v>9552179</v>
      </c>
      <c r="C6" s="6" t="n">
        <v>9777004</v>
      </c>
    </row>
    <row r="7" spans="1:3">
      <c r="A7" s="4" t="s">
        <v>547</v>
      </c>
    </row>
    <row r="8" spans="1:3">
      <c r="A8" s="3" t="s">
        <v>509</v>
      </c>
    </row>
    <row r="9" spans="1:3">
      <c r="A9" s="4" t="s">
        <v>545</v>
      </c>
      <c r="B9" s="6" t="n">
        <v>697677</v>
      </c>
      <c r="C9" s="6" t="n">
        <v>729846</v>
      </c>
    </row>
    <row r="10" spans="1:3">
      <c r="A10" s="4" t="s">
        <v>570</v>
      </c>
      <c r="B10" s="6" t="n">
        <v>20297</v>
      </c>
      <c r="C10" s="6" t="n">
        <v>5051</v>
      </c>
    </row>
    <row r="11" spans="1:3">
      <c r="A11" s="4" t="s">
        <v>571</v>
      </c>
      <c r="B11" s="6" t="n">
        <v>-2664</v>
      </c>
      <c r="C11" s="6" t="n">
        <v>-7821</v>
      </c>
    </row>
    <row r="12" spans="1:3">
      <c r="A12" s="4" t="s">
        <v>546</v>
      </c>
      <c r="B12" s="6" t="n">
        <v>715310</v>
      </c>
      <c r="C12" s="6" t="n">
        <v>727076</v>
      </c>
    </row>
    <row r="13" spans="1:3">
      <c r="A13" s="4" t="s">
        <v>552</v>
      </c>
    </row>
    <row r="14" spans="1:3">
      <c r="A14" s="3" t="s">
        <v>509</v>
      </c>
    </row>
    <row r="15" spans="1:3">
      <c r="A15" s="4" t="s">
        <v>545</v>
      </c>
      <c r="B15" s="6" t="n">
        <v>713485</v>
      </c>
      <c r="C15" s="6" t="n">
        <v>794912</v>
      </c>
    </row>
    <row r="16" spans="1:3">
      <c r="A16" s="4" t="s">
        <v>570</v>
      </c>
      <c r="B16" s="6" t="n">
        <v>8353</v>
      </c>
      <c r="C16" s="6" t="n">
        <v>2657</v>
      </c>
    </row>
    <row r="17" spans="1:3">
      <c r="A17" s="4" t="s">
        <v>571</v>
      </c>
      <c r="B17" s="6" t="n">
        <v>-180</v>
      </c>
      <c r="C17" s="6" t="n">
        <v>-4546</v>
      </c>
    </row>
    <row r="18" spans="1:3">
      <c r="A18" s="4" t="s">
        <v>546</v>
      </c>
      <c r="B18" s="6" t="n">
        <v>721658</v>
      </c>
      <c r="C18" s="6" t="n">
        <v>793023</v>
      </c>
    </row>
    <row r="19" spans="1:3">
      <c r="A19" s="4" t="s">
        <v>532</v>
      </c>
    </row>
    <row r="20" spans="1:3">
      <c r="A20" s="3" t="s">
        <v>509</v>
      </c>
    </row>
    <row r="21" spans="1:3">
      <c r="A21" s="4" t="s">
        <v>545</v>
      </c>
      <c r="B21" s="6" t="n">
        <v>1761805</v>
      </c>
      <c r="C21" s="6" t="n">
        <v>1706635</v>
      </c>
    </row>
    <row r="22" spans="1:3">
      <c r="A22" s="4" t="s">
        <v>570</v>
      </c>
      <c r="B22" s="6" t="n">
        <v>52229</v>
      </c>
      <c r="C22" s="6" t="n">
        <v>37061</v>
      </c>
    </row>
    <row r="23" spans="1:3">
      <c r="A23" s="4" t="s">
        <v>571</v>
      </c>
      <c r="B23" s="6" t="n">
        <v>-1243</v>
      </c>
      <c r="C23" s="6" t="n">
        <v>-1739</v>
      </c>
    </row>
    <row r="24" spans="1:3">
      <c r="A24" s="4" t="s">
        <v>546</v>
      </c>
      <c r="B24" s="6" t="n">
        <v>1812791</v>
      </c>
      <c r="C24" s="6" t="n">
        <v>1741957</v>
      </c>
    </row>
    <row r="25" spans="1:3">
      <c r="A25" s="4" t="s">
        <v>561</v>
      </c>
    </row>
    <row r="26" spans="1:3">
      <c r="A26" s="3" t="s">
        <v>509</v>
      </c>
    </row>
    <row r="27" spans="1:3">
      <c r="A27" s="4" t="s">
        <v>545</v>
      </c>
      <c r="B27" s="6" t="n">
        <v>2538407</v>
      </c>
      <c r="C27" s="6" t="n">
        <v>2579031</v>
      </c>
    </row>
    <row r="28" spans="1:3">
      <c r="A28" s="4" t="s">
        <v>570</v>
      </c>
      <c r="B28" s="6" t="n">
        <v>73025</v>
      </c>
      <c r="C28" s="6" t="n">
        <v>47856</v>
      </c>
    </row>
    <row r="29" spans="1:3">
      <c r="A29" s="4" t="s">
        <v>571</v>
      </c>
      <c r="B29" s="6" t="n">
        <v>-48</v>
      </c>
      <c r="C29" s="6" t="n">
        <v>-8606</v>
      </c>
    </row>
    <row r="30" spans="1:3">
      <c r="A30" s="4" t="s">
        <v>546</v>
      </c>
      <c r="B30" s="6" t="n">
        <v>2611384</v>
      </c>
      <c r="C30" s="6" t="n">
        <v>2618281</v>
      </c>
    </row>
    <row r="31" spans="1:3">
      <c r="A31" s="4" t="s">
        <v>540</v>
      </c>
    </row>
    <row r="32" spans="1:3">
      <c r="A32" s="3" t="s">
        <v>509</v>
      </c>
    </row>
    <row r="33" spans="1:3">
      <c r="A33" s="4" t="s">
        <v>545</v>
      </c>
      <c r="B33" s="6" t="n">
        <v>852059</v>
      </c>
      <c r="C33" s="6" t="n">
        <v>879186</v>
      </c>
    </row>
    <row r="34" spans="1:3">
      <c r="A34" s="4" t="s">
        <v>570</v>
      </c>
      <c r="B34" s="6" t="n">
        <v>12341</v>
      </c>
      <c r="C34" s="6" t="n">
        <v>8596</v>
      </c>
    </row>
    <row r="35" spans="1:3">
      <c r="A35" s="4" t="s">
        <v>571</v>
      </c>
      <c r="B35" s="6" t="n">
        <v>-1242</v>
      </c>
      <c r="C35" s="6" t="n">
        <v>-7819</v>
      </c>
    </row>
    <row r="36" spans="1:3">
      <c r="A36" s="4" t="s">
        <v>546</v>
      </c>
      <c r="B36" s="6" t="n">
        <v>863158</v>
      </c>
      <c r="C36" s="6" t="n">
        <v>879963</v>
      </c>
    </row>
    <row r="37" spans="1:3">
      <c r="A37" s="4" t="s">
        <v>562</v>
      </c>
    </row>
    <row r="38" spans="1:3">
      <c r="A38" s="3" t="s">
        <v>509</v>
      </c>
    </row>
    <row r="39" spans="1:3">
      <c r="A39" s="4" t="s">
        <v>545</v>
      </c>
      <c r="B39" s="6" t="n">
        <v>2445528</v>
      </c>
      <c r="C39" s="6" t="n">
        <v>2660201</v>
      </c>
    </row>
    <row r="40" spans="1:3">
      <c r="A40" s="4" t="s">
        <v>570</v>
      </c>
      <c r="B40" s="6" t="n">
        <v>7493</v>
      </c>
      <c r="C40" s="6" t="n">
        <v>1287</v>
      </c>
    </row>
    <row r="41" spans="1:3">
      <c r="A41" s="4" t="s">
        <v>571</v>
      </c>
      <c r="B41" s="6" t="n">
        <v>-12966</v>
      </c>
      <c r="C41" s="6" t="n">
        <v>-17107</v>
      </c>
    </row>
    <row r="42" spans="1:3">
      <c r="A42" s="4" t="s">
        <v>546</v>
      </c>
      <c r="B42" s="6" t="n">
        <v>2440055</v>
      </c>
      <c r="C42" s="6" t="n">
        <v>2644381</v>
      </c>
    </row>
    <row r="43" spans="1:3">
      <c r="A43" s="4" t="s">
        <v>563</v>
      </c>
    </row>
    <row r="44" spans="1:3">
      <c r="A44" s="3" t="s">
        <v>509</v>
      </c>
    </row>
    <row r="45" spans="1:3">
      <c r="A45" s="4" t="s">
        <v>545</v>
      </c>
      <c r="B45" s="6" t="n">
        <v>5835994</v>
      </c>
      <c r="C45" s="6" t="n">
        <v>6118418</v>
      </c>
    </row>
    <row r="46" spans="1:3">
      <c r="A46" s="4" t="s">
        <v>570</v>
      </c>
      <c r="B46" s="6" t="n">
        <v>92859</v>
      </c>
      <c r="C46" s="6" t="n">
        <v>57739</v>
      </c>
    </row>
    <row r="47" spans="1:3">
      <c r="A47" s="4" t="s">
        <v>571</v>
      </c>
      <c r="B47" s="6" t="n">
        <v>-14256</v>
      </c>
      <c r="C47" s="6" t="n">
        <v>-33532</v>
      </c>
    </row>
    <row r="48" spans="1:3">
      <c r="A48" s="4" t="s">
        <v>546</v>
      </c>
      <c r="B48" s="6" t="n">
        <v>5914597</v>
      </c>
      <c r="C48" s="6" t="n">
        <v>6142625</v>
      </c>
    </row>
    <row r="49" spans="1:3">
      <c r="A49" s="4" t="s">
        <v>564</v>
      </c>
    </row>
    <row r="50" spans="1:3">
      <c r="A50" s="3" t="s">
        <v>509</v>
      </c>
    </row>
    <row r="51" spans="1:3">
      <c r="A51" s="4" t="s">
        <v>545</v>
      </c>
      <c r="B51" s="6" t="n">
        <v>338890</v>
      </c>
      <c r="C51" s="6" t="n">
        <v>335925</v>
      </c>
    </row>
    <row r="52" spans="1:3">
      <c r="A52" s="4" t="s">
        <v>570</v>
      </c>
      <c r="B52" s="6" t="n">
        <v>6673</v>
      </c>
      <c r="C52" s="6" t="n">
        <v>377</v>
      </c>
    </row>
    <row r="53" spans="1:3">
      <c r="A53" s="4" t="s">
        <v>571</v>
      </c>
      <c r="B53" s="6" t="n">
        <v>-786</v>
      </c>
      <c r="C53" s="6" t="n">
        <v>-4982</v>
      </c>
    </row>
    <row r="54" spans="1:3">
      <c r="A54" s="4" t="s">
        <v>546</v>
      </c>
      <c r="B54" s="6" t="n">
        <v>344777</v>
      </c>
      <c r="C54" s="6" t="n">
        <v>331320</v>
      </c>
    </row>
    <row r="55" spans="1:3">
      <c r="A55" s="4" t="s">
        <v>538</v>
      </c>
    </row>
    <row r="56" spans="1:3">
      <c r="A56" s="3" t="s">
        <v>509</v>
      </c>
    </row>
    <row r="57" spans="1:3">
      <c r="A57" s="4" t="s">
        <v>545</v>
      </c>
      <c r="B57" s="6" t="n">
        <v>5678</v>
      </c>
      <c r="C57" s="6" t="n">
        <v>5678</v>
      </c>
    </row>
    <row r="58" spans="1:3">
      <c r="A58" s="4" t="s">
        <v>570</v>
      </c>
      <c r="B58" s="6" t="n">
        <v>37368</v>
      </c>
      <c r="C58" s="6" t="n">
        <v>35325</v>
      </c>
    </row>
    <row r="59" spans="1:3">
      <c r="A59" s="4" t="s">
        <v>571</v>
      </c>
      <c r="B59" s="6" t="n">
        <v>0</v>
      </c>
      <c r="C59" s="6" t="n">
        <v>0</v>
      </c>
    </row>
    <row r="60" spans="1:3">
      <c r="A60" s="4" t="s">
        <v>546</v>
      </c>
      <c r="B60" s="7" t="n">
        <v>43046</v>
      </c>
      <c r="C60" s="7" t="n">
        <v>4100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4"/>
  </cols>
  <sheetData>
    <row r="1" spans="1:2">
      <c r="A1" s="1" t="s">
        <v>572</v>
      </c>
      <c r="B1" s="2" t="s">
        <v>2</v>
      </c>
    </row>
    <row r="2" spans="1:2">
      <c r="A2" s="4" t="s">
        <v>573</v>
      </c>
    </row>
    <row r="3" spans="1:2">
      <c r="A3" s="3" t="s">
        <v>509</v>
      </c>
    </row>
    <row r="4" spans="1:2">
      <c r="A4" s="4" t="s">
        <v>574</v>
      </c>
      <c r="B4" s="4" t="s">
        <v>575</v>
      </c>
    </row>
    <row r="5" spans="1:2">
      <c r="A5" s="4" t="s">
        <v>576</v>
      </c>
      <c r="B5" s="4" t="s">
        <v>577</v>
      </c>
    </row>
    <row r="6" spans="1:2">
      <c r="A6" s="4" t="s">
        <v>578</v>
      </c>
      <c r="B6" s="4" t="s">
        <v>575</v>
      </c>
    </row>
    <row r="7" spans="1:2">
      <c r="A7" s="4" t="s">
        <v>579</v>
      </c>
      <c r="B7" s="4" t="s">
        <v>580</v>
      </c>
    </row>
    <row r="8" spans="1:2">
      <c r="A8" s="4" t="s">
        <v>581</v>
      </c>
    </row>
    <row r="9" spans="1:2">
      <c r="A9" s="3" t="s">
        <v>509</v>
      </c>
    </row>
    <row r="10" spans="1:2">
      <c r="A10" s="4" t="s">
        <v>574</v>
      </c>
      <c r="B10" s="4" t="s">
        <v>453</v>
      </c>
    </row>
    <row r="11" spans="1:2">
      <c r="A11" s="4" t="s">
        <v>576</v>
      </c>
      <c r="B11" s="4" t="s">
        <v>582</v>
      </c>
    </row>
    <row r="12" spans="1:2">
      <c r="A12" s="4" t="s">
        <v>578</v>
      </c>
      <c r="B12" s="4" t="s">
        <v>453</v>
      </c>
    </row>
    <row r="13" spans="1:2">
      <c r="A13" s="4" t="s">
        <v>579</v>
      </c>
      <c r="B13" s="4" t="s">
        <v>58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584</v>
      </c>
      <c r="B1" s="2" t="s">
        <v>1</v>
      </c>
    </row>
    <row r="2" spans="1:5">
      <c r="B2" s="2" t="s">
        <v>2</v>
      </c>
      <c r="C2" s="2" t="s">
        <v>78</v>
      </c>
      <c r="D2" s="2" t="s">
        <v>23</v>
      </c>
      <c r="E2" s="2" t="s">
        <v>585</v>
      </c>
    </row>
    <row r="3" spans="1:5">
      <c r="A3" s="3" t="s">
        <v>586</v>
      </c>
    </row>
    <row r="4" spans="1:5">
      <c r="A4" s="4" t="s">
        <v>587</v>
      </c>
      <c r="B4" s="7" t="n">
        <v>14234</v>
      </c>
      <c r="C4" s="7" t="n">
        <v>13722</v>
      </c>
      <c r="D4" s="7" t="n">
        <v>14129</v>
      </c>
      <c r="E4" s="7" t="n">
        <v>13734</v>
      </c>
    </row>
    <row r="5" spans="1:5">
      <c r="A5" s="4" t="s">
        <v>588</v>
      </c>
      <c r="B5" s="6" t="n">
        <v>123</v>
      </c>
      <c r="C5" s="6" t="n">
        <v>17</v>
      </c>
    </row>
    <row r="6" spans="1:5">
      <c r="A6" s="4" t="s">
        <v>589</v>
      </c>
      <c r="B6" s="7" t="n">
        <v>-18</v>
      </c>
      <c r="C6" s="7" t="n">
        <v>-2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0</v>
      </c>
      <c r="B1" s="2" t="s">
        <v>2</v>
      </c>
      <c r="C1" s="2" t="s">
        <v>23</v>
      </c>
    </row>
    <row r="2" spans="1:3">
      <c r="A2" s="3" t="s">
        <v>509</v>
      </c>
    </row>
    <row r="3" spans="1:3">
      <c r="A3" s="4" t="s">
        <v>591</v>
      </c>
      <c r="B3" s="7" t="n">
        <v>1242012</v>
      </c>
      <c r="C3" s="7" t="n">
        <v>4352838</v>
      </c>
    </row>
    <row r="4" spans="1:3">
      <c r="A4" s="4" t="s">
        <v>592</v>
      </c>
      <c r="B4" s="6" t="n">
        <v>11010</v>
      </c>
      <c r="C4" s="6" t="n">
        <v>31844</v>
      </c>
    </row>
    <row r="5" spans="1:3">
      <c r="A5" s="4" t="s">
        <v>593</v>
      </c>
      <c r="B5" s="6" t="n">
        <v>314279</v>
      </c>
      <c r="C5" s="6" t="n">
        <v>767349</v>
      </c>
    </row>
    <row r="6" spans="1:3">
      <c r="A6" s="4" t="s">
        <v>594</v>
      </c>
      <c r="B6" s="6" t="n">
        <v>8119</v>
      </c>
      <c r="C6" s="6" t="n">
        <v>20776</v>
      </c>
    </row>
    <row r="7" spans="1:3">
      <c r="A7" s="4" t="s">
        <v>595</v>
      </c>
      <c r="B7" s="6" t="n">
        <v>1556291</v>
      </c>
      <c r="C7" s="6" t="n">
        <v>5120187</v>
      </c>
    </row>
    <row r="8" spans="1:3">
      <c r="A8" s="4" t="s">
        <v>521</v>
      </c>
      <c r="B8" s="6" t="n">
        <v>19129</v>
      </c>
      <c r="C8" s="6" t="n">
        <v>52620</v>
      </c>
    </row>
    <row r="9" spans="1:3">
      <c r="A9" s="4" t="s">
        <v>547</v>
      </c>
    </row>
    <row r="10" spans="1:3">
      <c r="A10" s="3" t="s">
        <v>509</v>
      </c>
    </row>
    <row r="11" spans="1:3">
      <c r="A11" s="4" t="s">
        <v>591</v>
      </c>
      <c r="B11" s="6" t="n">
        <v>0</v>
      </c>
      <c r="C11" s="6" t="n">
        <v>491998</v>
      </c>
    </row>
    <row r="12" spans="1:3">
      <c r="A12" s="4" t="s">
        <v>592</v>
      </c>
      <c r="B12" s="6" t="n">
        <v>0</v>
      </c>
      <c r="C12" s="6" t="n">
        <v>3098</v>
      </c>
    </row>
    <row r="13" spans="1:3">
      <c r="A13" s="4" t="s">
        <v>593</v>
      </c>
      <c r="B13" s="6" t="n">
        <v>32780</v>
      </c>
      <c r="C13" s="6" t="n">
        <v>31012</v>
      </c>
    </row>
    <row r="14" spans="1:3">
      <c r="A14" s="4" t="s">
        <v>594</v>
      </c>
      <c r="B14" s="6" t="n">
        <v>2664</v>
      </c>
      <c r="C14" s="6" t="n">
        <v>4723</v>
      </c>
    </row>
    <row r="15" spans="1:3">
      <c r="A15" s="4" t="s">
        <v>595</v>
      </c>
      <c r="B15" s="6" t="n">
        <v>32780</v>
      </c>
      <c r="C15" s="6" t="n">
        <v>523010</v>
      </c>
    </row>
    <row r="16" spans="1:3">
      <c r="A16" s="4" t="s">
        <v>521</v>
      </c>
      <c r="B16" s="6" t="n">
        <v>2664</v>
      </c>
      <c r="C16" s="6" t="n">
        <v>7821</v>
      </c>
    </row>
    <row r="17" spans="1:3">
      <c r="A17" s="4" t="s">
        <v>552</v>
      </c>
    </row>
    <row r="18" spans="1:3">
      <c r="A18" s="3" t="s">
        <v>509</v>
      </c>
    </row>
    <row r="19" spans="1:3">
      <c r="A19" s="4" t="s">
        <v>591</v>
      </c>
      <c r="B19" s="6" t="n">
        <v>0</v>
      </c>
      <c r="C19" s="6" t="n">
        <v>157830</v>
      </c>
    </row>
    <row r="20" spans="1:3">
      <c r="A20" s="4" t="s">
        <v>592</v>
      </c>
      <c r="B20" s="6" t="n">
        <v>0</v>
      </c>
      <c r="C20" s="6" t="n">
        <v>1975</v>
      </c>
    </row>
    <row r="21" spans="1:3">
      <c r="A21" s="4" t="s">
        <v>593</v>
      </c>
      <c r="B21" s="6" t="n">
        <v>15445</v>
      </c>
      <c r="C21" s="6" t="n">
        <v>110250</v>
      </c>
    </row>
    <row r="22" spans="1:3">
      <c r="A22" s="4" t="s">
        <v>594</v>
      </c>
      <c r="B22" s="6" t="n">
        <v>180</v>
      </c>
      <c r="C22" s="6" t="n">
        <v>2571</v>
      </c>
    </row>
    <row r="23" spans="1:3">
      <c r="A23" s="4" t="s">
        <v>595</v>
      </c>
      <c r="B23" s="6" t="n">
        <v>15445</v>
      </c>
      <c r="C23" s="6" t="n">
        <v>268080</v>
      </c>
    </row>
    <row r="24" spans="1:3">
      <c r="A24" s="4" t="s">
        <v>521</v>
      </c>
      <c r="B24" s="6" t="n">
        <v>180</v>
      </c>
      <c r="C24" s="6" t="n">
        <v>4546</v>
      </c>
    </row>
    <row r="25" spans="1:3">
      <c r="A25" s="4" t="s">
        <v>532</v>
      </c>
    </row>
    <row r="26" spans="1:3">
      <c r="A26" s="3" t="s">
        <v>509</v>
      </c>
    </row>
    <row r="27" spans="1:3">
      <c r="A27" s="4" t="s">
        <v>591</v>
      </c>
      <c r="B27" s="6" t="n">
        <v>31624</v>
      </c>
      <c r="C27" s="6" t="n">
        <v>66998</v>
      </c>
    </row>
    <row r="28" spans="1:3">
      <c r="A28" s="4" t="s">
        <v>592</v>
      </c>
      <c r="B28" s="6" t="n">
        <v>512</v>
      </c>
      <c r="C28" s="6" t="n">
        <v>544</v>
      </c>
    </row>
    <row r="29" spans="1:3">
      <c r="A29" s="4" t="s">
        <v>593</v>
      </c>
      <c r="B29" s="6" t="n">
        <v>10997</v>
      </c>
      <c r="C29" s="6" t="n">
        <v>31120</v>
      </c>
    </row>
    <row r="30" spans="1:3">
      <c r="A30" s="4" t="s">
        <v>594</v>
      </c>
      <c r="B30" s="6" t="n">
        <v>731</v>
      </c>
      <c r="C30" s="6" t="n">
        <v>1195</v>
      </c>
    </row>
    <row r="31" spans="1:3">
      <c r="A31" s="4" t="s">
        <v>595</v>
      </c>
      <c r="B31" s="6" t="n">
        <v>42621</v>
      </c>
      <c r="C31" s="6" t="n">
        <v>98118</v>
      </c>
    </row>
    <row r="32" spans="1:3">
      <c r="A32" s="4" t="s">
        <v>521</v>
      </c>
      <c r="B32" s="6" t="n">
        <v>1243</v>
      </c>
      <c r="C32" s="6" t="n">
        <v>1739</v>
      </c>
    </row>
    <row r="33" spans="1:3">
      <c r="A33" s="4" t="s">
        <v>561</v>
      </c>
    </row>
    <row r="34" spans="1:3">
      <c r="A34" s="3" t="s">
        <v>509</v>
      </c>
    </row>
    <row r="35" spans="1:3">
      <c r="A35" s="4" t="s">
        <v>591</v>
      </c>
      <c r="B35" s="6" t="n">
        <v>33723</v>
      </c>
      <c r="C35" s="6" t="n">
        <v>530035</v>
      </c>
    </row>
    <row r="36" spans="1:3">
      <c r="A36" s="4" t="s">
        <v>592</v>
      </c>
      <c r="B36" s="6" t="n">
        <v>40</v>
      </c>
      <c r="C36" s="6" t="n">
        <v>2989</v>
      </c>
    </row>
    <row r="37" spans="1:3">
      <c r="A37" s="4" t="s">
        <v>593</v>
      </c>
      <c r="B37" s="6" t="n">
        <v>2819</v>
      </c>
      <c r="C37" s="6" t="n">
        <v>291902</v>
      </c>
    </row>
    <row r="38" spans="1:3">
      <c r="A38" s="4" t="s">
        <v>594</v>
      </c>
      <c r="B38" s="6" t="n">
        <v>8</v>
      </c>
      <c r="C38" s="6" t="n">
        <v>5617</v>
      </c>
    </row>
    <row r="39" spans="1:3">
      <c r="A39" s="4" t="s">
        <v>595</v>
      </c>
      <c r="B39" s="6" t="n">
        <v>36542</v>
      </c>
      <c r="C39" s="6" t="n">
        <v>821937</v>
      </c>
    </row>
    <row r="40" spans="1:3">
      <c r="A40" s="4" t="s">
        <v>521</v>
      </c>
      <c r="B40" s="6" t="n">
        <v>48</v>
      </c>
      <c r="C40" s="6" t="n">
        <v>8606</v>
      </c>
    </row>
    <row r="41" spans="1:3">
      <c r="A41" s="4" t="s">
        <v>540</v>
      </c>
    </row>
    <row r="42" spans="1:3">
      <c r="A42" s="3" t="s">
        <v>509</v>
      </c>
    </row>
    <row r="43" spans="1:3">
      <c r="A43" s="4" t="s">
        <v>591</v>
      </c>
      <c r="B43" s="6" t="n">
        <v>155845</v>
      </c>
      <c r="C43" s="6" t="n">
        <v>653603</v>
      </c>
    </row>
    <row r="44" spans="1:3">
      <c r="A44" s="4" t="s">
        <v>592</v>
      </c>
      <c r="B44" s="6" t="n">
        <v>752</v>
      </c>
      <c r="C44" s="6" t="n">
        <v>7059</v>
      </c>
    </row>
    <row r="45" spans="1:3">
      <c r="A45" s="4" t="s">
        <v>593</v>
      </c>
      <c r="B45" s="6" t="n">
        <v>66103</v>
      </c>
      <c r="C45" s="6" t="n">
        <v>54536</v>
      </c>
    </row>
    <row r="46" spans="1:3">
      <c r="A46" s="4" t="s">
        <v>594</v>
      </c>
      <c r="B46" s="6" t="n">
        <v>490</v>
      </c>
      <c r="C46" s="6" t="n">
        <v>760</v>
      </c>
    </row>
    <row r="47" spans="1:3">
      <c r="A47" s="4" t="s">
        <v>595</v>
      </c>
      <c r="B47" s="6" t="n">
        <v>221948</v>
      </c>
      <c r="C47" s="6" t="n">
        <v>708139</v>
      </c>
    </row>
    <row r="48" spans="1:3">
      <c r="A48" s="4" t="s">
        <v>521</v>
      </c>
      <c r="B48" s="6" t="n">
        <v>1242</v>
      </c>
      <c r="C48" s="6" t="n">
        <v>7819</v>
      </c>
    </row>
    <row r="49" spans="1:3">
      <c r="A49" s="4" t="s">
        <v>562</v>
      </c>
    </row>
    <row r="50" spans="1:3">
      <c r="A50" s="3" t="s">
        <v>509</v>
      </c>
    </row>
    <row r="51" spans="1:3">
      <c r="A51" s="4" t="s">
        <v>591</v>
      </c>
      <c r="B51" s="6" t="n">
        <v>1000464</v>
      </c>
      <c r="C51" s="6" t="n">
        <v>2207922</v>
      </c>
    </row>
    <row r="52" spans="1:3">
      <c r="A52" s="4" t="s">
        <v>592</v>
      </c>
      <c r="B52" s="6" t="n">
        <v>9430</v>
      </c>
      <c r="C52" s="6" t="n">
        <v>12492</v>
      </c>
    </row>
    <row r="53" spans="1:3">
      <c r="A53" s="4" t="s">
        <v>593</v>
      </c>
      <c r="B53" s="6" t="n">
        <v>172710</v>
      </c>
      <c r="C53" s="6" t="n">
        <v>223311</v>
      </c>
    </row>
    <row r="54" spans="1:3">
      <c r="A54" s="4" t="s">
        <v>594</v>
      </c>
      <c r="B54" s="6" t="n">
        <v>3536</v>
      </c>
      <c r="C54" s="6" t="n">
        <v>4615</v>
      </c>
    </row>
    <row r="55" spans="1:3">
      <c r="A55" s="4" t="s">
        <v>595</v>
      </c>
      <c r="B55" s="6" t="n">
        <v>1173174</v>
      </c>
      <c r="C55" s="6" t="n">
        <v>2431233</v>
      </c>
    </row>
    <row r="56" spans="1:3">
      <c r="A56" s="4" t="s">
        <v>521</v>
      </c>
      <c r="B56" s="6" t="n">
        <v>12966</v>
      </c>
      <c r="C56" s="6" t="n">
        <v>17107</v>
      </c>
    </row>
    <row r="57" spans="1:3">
      <c r="A57" s="4" t="s">
        <v>563</v>
      </c>
    </row>
    <row r="58" spans="1:3">
      <c r="A58" s="3" t="s">
        <v>509</v>
      </c>
    </row>
    <row r="59" spans="1:3">
      <c r="A59" s="4" t="s">
        <v>591</v>
      </c>
      <c r="B59" s="6" t="n">
        <v>1190032</v>
      </c>
      <c r="C59" s="6" t="n">
        <v>3391560</v>
      </c>
    </row>
    <row r="60" spans="1:3">
      <c r="A60" s="4" t="s">
        <v>592</v>
      </c>
      <c r="B60" s="6" t="n">
        <v>10222</v>
      </c>
      <c r="C60" s="6" t="n">
        <v>22540</v>
      </c>
    </row>
    <row r="61" spans="1:3">
      <c r="A61" s="4" t="s">
        <v>593</v>
      </c>
      <c r="B61" s="6" t="n">
        <v>241632</v>
      </c>
      <c r="C61" s="6" t="n">
        <v>569749</v>
      </c>
    </row>
    <row r="62" spans="1:3">
      <c r="A62" s="4" t="s">
        <v>594</v>
      </c>
      <c r="B62" s="6" t="n">
        <v>4034</v>
      </c>
      <c r="C62" s="6" t="n">
        <v>10992</v>
      </c>
    </row>
    <row r="63" spans="1:3">
      <c r="A63" s="4" t="s">
        <v>595</v>
      </c>
      <c r="B63" s="6" t="n">
        <v>1431664</v>
      </c>
      <c r="C63" s="6" t="n">
        <v>3961309</v>
      </c>
    </row>
    <row r="64" spans="1:3">
      <c r="A64" s="4" t="s">
        <v>521</v>
      </c>
      <c r="B64" s="6" t="n">
        <v>14256</v>
      </c>
      <c r="C64" s="6" t="n">
        <v>33532</v>
      </c>
    </row>
    <row r="65" spans="1:3">
      <c r="A65" s="4" t="s">
        <v>596</v>
      </c>
    </row>
    <row r="66" spans="1:3">
      <c r="A66" s="3" t="s">
        <v>509</v>
      </c>
    </row>
    <row r="67" spans="1:3">
      <c r="A67" s="4" t="s">
        <v>591</v>
      </c>
      <c r="B67" s="6" t="n">
        <v>20356</v>
      </c>
      <c r="C67" s="6" t="n">
        <v>244452</v>
      </c>
    </row>
    <row r="68" spans="1:3">
      <c r="A68" s="4" t="s">
        <v>592</v>
      </c>
      <c r="B68" s="6" t="n">
        <v>276</v>
      </c>
      <c r="C68" s="6" t="n">
        <v>3687</v>
      </c>
    </row>
    <row r="69" spans="1:3">
      <c r="A69" s="4" t="s">
        <v>593</v>
      </c>
      <c r="B69" s="6" t="n">
        <v>13425</v>
      </c>
      <c r="C69" s="6" t="n">
        <v>25218</v>
      </c>
    </row>
    <row r="70" spans="1:3">
      <c r="A70" s="4" t="s">
        <v>594</v>
      </c>
      <c r="B70" s="6" t="n">
        <v>510</v>
      </c>
      <c r="C70" s="6" t="n">
        <v>1295</v>
      </c>
    </row>
    <row r="71" spans="1:3">
      <c r="A71" s="4" t="s">
        <v>595</v>
      </c>
      <c r="B71" s="6" t="n">
        <v>33781</v>
      </c>
      <c r="C71" s="6" t="n">
        <v>269670</v>
      </c>
    </row>
    <row r="72" spans="1:3">
      <c r="A72" s="4" t="s">
        <v>521</v>
      </c>
      <c r="B72" s="7" t="n">
        <v>786</v>
      </c>
      <c r="C72" s="7" t="n">
        <v>498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49"/>
    <col customWidth="1" max="3" min="3" width="15"/>
    <col customWidth="1" max="4" min="4" width="14"/>
  </cols>
  <sheetData>
    <row r="1" spans="1:4">
      <c r="A1" s="1" t="s">
        <v>597</v>
      </c>
      <c r="C1" s="2" t="s">
        <v>1</v>
      </c>
    </row>
    <row r="2" spans="1:4">
      <c r="C2" s="2" t="s">
        <v>2</v>
      </c>
      <c r="D2" s="2" t="s">
        <v>78</v>
      </c>
    </row>
    <row r="3" spans="1:4">
      <c r="A3" s="3" t="s">
        <v>509</v>
      </c>
    </row>
    <row r="4" spans="1:4">
      <c r="A4" s="4" t="s">
        <v>598</v>
      </c>
      <c r="C4" s="7" t="n">
        <v>0</v>
      </c>
      <c r="D4" s="7" t="n">
        <v>185053</v>
      </c>
    </row>
    <row r="5" spans="1:4">
      <c r="A5" s="4" t="s">
        <v>599</v>
      </c>
      <c r="C5" s="6" t="n">
        <v>94</v>
      </c>
      <c r="D5" s="6" t="n">
        <v>679</v>
      </c>
    </row>
    <row r="6" spans="1:4">
      <c r="A6" s="4" t="s">
        <v>600</v>
      </c>
      <c r="B6" s="4" t="s">
        <v>106</v>
      </c>
      <c r="C6" s="6" t="n">
        <v>94</v>
      </c>
      <c r="D6" s="6" t="n">
        <v>185732</v>
      </c>
    </row>
    <row r="7" spans="1:4">
      <c r="A7" s="4" t="s">
        <v>105</v>
      </c>
      <c r="B7" s="4" t="s">
        <v>106</v>
      </c>
      <c r="C7" s="6" t="n">
        <v>-995</v>
      </c>
      <c r="D7" s="6" t="n">
        <v>6035</v>
      </c>
    </row>
    <row r="8" spans="1:4">
      <c r="A8" s="4" t="s">
        <v>601</v>
      </c>
    </row>
    <row r="9" spans="1:4">
      <c r="A9" s="3" t="s">
        <v>509</v>
      </c>
    </row>
    <row r="10" spans="1:4">
      <c r="A10" s="4" t="s">
        <v>602</v>
      </c>
      <c r="C10" s="6" t="n">
        <v>0</v>
      </c>
      <c r="D10" s="6" t="n">
        <v>2526</v>
      </c>
    </row>
    <row r="11" spans="1:4">
      <c r="A11" s="4" t="s">
        <v>603</v>
      </c>
      <c r="C11" s="6" t="n">
        <v>-123</v>
      </c>
      <c r="D11" s="6" t="n">
        <v>-17</v>
      </c>
    </row>
    <row r="12" spans="1:4">
      <c r="A12" s="4" t="s">
        <v>604</v>
      </c>
    </row>
    <row r="13" spans="1:4">
      <c r="A13" s="3" t="s">
        <v>509</v>
      </c>
    </row>
    <row r="14" spans="1:4">
      <c r="A14" s="4" t="s">
        <v>605</v>
      </c>
      <c r="C14" s="6" t="n">
        <v>42</v>
      </c>
      <c r="D14" s="6" t="n">
        <v>226</v>
      </c>
    </row>
    <row r="15" spans="1:4">
      <c r="A15" s="4" t="s">
        <v>606</v>
      </c>
      <c r="C15" s="7" t="n">
        <v>-914</v>
      </c>
      <c r="D15" s="7" t="n">
        <v>3300</v>
      </c>
    </row>
    <row r="16" spans="1:4">
      <c r="A16" t="n"/>
    </row>
    <row r="17" spans="1:4">
      <c r="A17" s="4" t="s">
        <v>106</v>
      </c>
      <c r="B17" s="4" t="s">
        <v>125</v>
      </c>
    </row>
  </sheetData>
  <mergeCells count="4">
    <mergeCell ref="A1:B2"/>
    <mergeCell ref="C1:D1"/>
    <mergeCell ref="A16:C16"/>
    <mergeCell ref="B17:C1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07</v>
      </c>
      <c r="B1" s="2" t="s">
        <v>1</v>
      </c>
    </row>
    <row r="2" spans="1:3">
      <c r="B2" s="2" t="s">
        <v>2</v>
      </c>
      <c r="C2" s="2" t="s">
        <v>78</v>
      </c>
    </row>
    <row r="3" spans="1:3">
      <c r="A3" s="3" t="s">
        <v>214</v>
      </c>
    </row>
    <row r="4" spans="1:3">
      <c r="A4" s="4" t="s">
        <v>608</v>
      </c>
      <c r="B4" s="7" t="n">
        <v>395</v>
      </c>
      <c r="C4" s="7" t="n">
        <v>47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9</v>
      </c>
      <c r="B1" s="2" t="s">
        <v>2</v>
      </c>
      <c r="C1" s="2" t="s">
        <v>23</v>
      </c>
    </row>
    <row r="2" spans="1:3">
      <c r="A2" s="3" t="s">
        <v>610</v>
      </c>
    </row>
    <row r="3" spans="1:3">
      <c r="A3" s="4" t="s">
        <v>611</v>
      </c>
      <c r="B3" s="7" t="n">
        <v>36174</v>
      </c>
      <c r="C3" s="7" t="n">
        <v>35908</v>
      </c>
    </row>
    <row r="4" spans="1:3">
      <c r="A4" s="4" t="s">
        <v>612</v>
      </c>
      <c r="B4" s="6" t="n">
        <v>-29605</v>
      </c>
      <c r="C4" s="6" t="n">
        <v>-29210</v>
      </c>
    </row>
    <row r="5" spans="1:3">
      <c r="A5" s="4" t="s">
        <v>613</v>
      </c>
      <c r="B5" s="6" t="n">
        <v>-30</v>
      </c>
      <c r="C5" s="6" t="n">
        <v>-29</v>
      </c>
    </row>
    <row r="6" spans="1:3">
      <c r="A6" s="4" t="s">
        <v>614</v>
      </c>
      <c r="B6" s="6" t="n">
        <v>6539</v>
      </c>
      <c r="C6" s="6" t="n">
        <v>6669</v>
      </c>
    </row>
    <row r="7" spans="1:3">
      <c r="A7" s="4" t="s">
        <v>615</v>
      </c>
    </row>
    <row r="8" spans="1:3">
      <c r="A8" s="3" t="s">
        <v>610</v>
      </c>
    </row>
    <row r="9" spans="1:3">
      <c r="A9" s="4" t="s">
        <v>611</v>
      </c>
      <c r="B9" s="6" t="n">
        <v>31270</v>
      </c>
      <c r="C9" s="6" t="n">
        <v>31270</v>
      </c>
    </row>
    <row r="10" spans="1:3">
      <c r="A10" s="4" t="s">
        <v>612</v>
      </c>
      <c r="B10" s="6" t="n">
        <v>-26574</v>
      </c>
      <c r="C10" s="6" t="n">
        <v>-26239</v>
      </c>
    </row>
    <row r="11" spans="1:3">
      <c r="A11" s="4" t="s">
        <v>613</v>
      </c>
      <c r="B11" s="6" t="n">
        <v>0</v>
      </c>
      <c r="C11" s="6" t="n">
        <v>0</v>
      </c>
    </row>
    <row r="12" spans="1:3">
      <c r="A12" s="4" t="s">
        <v>614</v>
      </c>
      <c r="B12" s="6" t="n">
        <v>4696</v>
      </c>
      <c r="C12" s="6" t="n">
        <v>5031</v>
      </c>
    </row>
    <row r="13" spans="1:3">
      <c r="A13" s="4" t="s">
        <v>616</v>
      </c>
    </row>
    <row r="14" spans="1:3">
      <c r="A14" s="3" t="s">
        <v>610</v>
      </c>
    </row>
    <row r="15" spans="1:3">
      <c r="A15" s="4" t="s">
        <v>611</v>
      </c>
      <c r="B15" s="6" t="n">
        <v>4904</v>
      </c>
      <c r="C15" s="6" t="n">
        <v>4638</v>
      </c>
    </row>
    <row r="16" spans="1:3">
      <c r="A16" s="4" t="s">
        <v>612</v>
      </c>
      <c r="B16" s="6" t="n">
        <v>-3031</v>
      </c>
      <c r="C16" s="6" t="n">
        <v>-2971</v>
      </c>
    </row>
    <row r="17" spans="1:3">
      <c r="A17" s="4" t="s">
        <v>613</v>
      </c>
      <c r="B17" s="6" t="n">
        <v>-30</v>
      </c>
      <c r="C17" s="6" t="n">
        <v>-29</v>
      </c>
    </row>
    <row r="18" spans="1:3">
      <c r="A18" s="4" t="s">
        <v>614</v>
      </c>
      <c r="B18" s="7" t="n">
        <v>1843</v>
      </c>
      <c r="C18" s="7" t="n">
        <v>163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17</v>
      </c>
      <c r="B1" s="2" t="s">
        <v>497</v>
      </c>
    </row>
    <row r="2" spans="1:2">
      <c r="A2" s="3" t="s">
        <v>214</v>
      </c>
    </row>
    <row r="3" spans="1:2">
      <c r="A3" s="6" t="n">
        <v>2016</v>
      </c>
      <c r="B3" s="7" t="n">
        <v>1457</v>
      </c>
    </row>
    <row r="4" spans="1:2">
      <c r="A4" s="6" t="n">
        <v>2017</v>
      </c>
      <c r="B4" s="6" t="n">
        <v>1105</v>
      </c>
    </row>
    <row r="5" spans="1:2">
      <c r="A5" s="6" t="n">
        <v>2018</v>
      </c>
      <c r="B5" s="6" t="n">
        <v>846</v>
      </c>
    </row>
    <row r="6" spans="1:2">
      <c r="A6" s="6" t="n">
        <v>2019</v>
      </c>
      <c r="B6" s="6" t="n">
        <v>700</v>
      </c>
    </row>
    <row r="7" spans="1:2">
      <c r="A7" s="6" t="n">
        <v>2020</v>
      </c>
      <c r="B7" s="7" t="n">
        <v>57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618</v>
      </c>
      <c r="B1" s="2" t="s">
        <v>1</v>
      </c>
    </row>
    <row r="2" spans="1:4">
      <c r="B2" s="2" t="s">
        <v>2</v>
      </c>
      <c r="C2" s="2" t="s">
        <v>78</v>
      </c>
      <c r="D2" s="2" t="s">
        <v>23</v>
      </c>
    </row>
    <row r="3" spans="1:4">
      <c r="A3" s="3" t="s">
        <v>619</v>
      </c>
    </row>
    <row r="4" spans="1:4">
      <c r="A4" s="4" t="s">
        <v>620</v>
      </c>
      <c r="B4" s="7" t="n">
        <v>-395</v>
      </c>
      <c r="C4" s="7" t="n">
        <v>-473</v>
      </c>
    </row>
    <row r="5" spans="1:4">
      <c r="A5" s="4" t="s">
        <v>621</v>
      </c>
    </row>
    <row r="6" spans="1:4">
      <c r="A6" s="3" t="s">
        <v>619</v>
      </c>
    </row>
    <row r="7" spans="1:4">
      <c r="A7" s="4" t="s">
        <v>622</v>
      </c>
      <c r="B7" s="6" t="n">
        <v>0</v>
      </c>
    </row>
    <row r="8" spans="1:4">
      <c r="A8" s="4" t="s">
        <v>620</v>
      </c>
      <c r="B8" s="6" t="n">
        <v>0</v>
      </c>
    </row>
    <row r="9" spans="1:4">
      <c r="A9" s="4" t="s">
        <v>623</v>
      </c>
      <c r="B9" s="6" t="n">
        <v>0</v>
      </c>
    </row>
    <row r="10" spans="1:4">
      <c r="A10" s="4" t="s">
        <v>624</v>
      </c>
      <c r="B10" s="6" t="n">
        <v>138921</v>
      </c>
      <c r="D10" s="7" t="n">
        <v>138921</v>
      </c>
    </row>
    <row r="11" spans="1:4">
      <c r="A11" s="4" t="s">
        <v>615</v>
      </c>
    </row>
    <row r="12" spans="1:4">
      <c r="A12" s="3" t="s">
        <v>619</v>
      </c>
    </row>
    <row r="13" spans="1:4">
      <c r="A13" s="4" t="s">
        <v>622</v>
      </c>
      <c r="B13" s="6" t="n">
        <v>0</v>
      </c>
    </row>
    <row r="14" spans="1:4">
      <c r="A14" s="4" t="s">
        <v>620</v>
      </c>
      <c r="B14" s="6" t="n">
        <v>-335</v>
      </c>
    </row>
    <row r="15" spans="1:4">
      <c r="A15" s="4" t="s">
        <v>623</v>
      </c>
      <c r="B15" s="6" t="n">
        <v>0</v>
      </c>
    </row>
    <row r="16" spans="1:4">
      <c r="A16" s="4" t="s">
        <v>624</v>
      </c>
      <c r="B16" s="6" t="n">
        <v>4696</v>
      </c>
      <c r="D16" s="6" t="n">
        <v>5031</v>
      </c>
    </row>
    <row r="17" spans="1:4">
      <c r="A17" s="4" t="s">
        <v>616</v>
      </c>
    </row>
    <row r="18" spans="1:4">
      <c r="A18" s="3" t="s">
        <v>619</v>
      </c>
    </row>
    <row r="19" spans="1:4">
      <c r="A19" s="4" t="s">
        <v>622</v>
      </c>
      <c r="B19" s="6" t="n">
        <v>266</v>
      </c>
    </row>
    <row r="20" spans="1:4">
      <c r="A20" s="4" t="s">
        <v>620</v>
      </c>
      <c r="B20" s="6" t="n">
        <v>-60</v>
      </c>
    </row>
    <row r="21" spans="1:4">
      <c r="A21" s="4" t="s">
        <v>623</v>
      </c>
      <c r="B21" s="6" t="n">
        <v>-1</v>
      </c>
    </row>
    <row r="22" spans="1:4">
      <c r="A22" s="4" t="s">
        <v>624</v>
      </c>
      <c r="B22" s="7" t="n">
        <v>1843</v>
      </c>
      <c r="D22" s="7" t="n">
        <v>16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70"/>
    <col customWidth="1" max="2" min="2" width="12"/>
    <col customWidth="1" max="3" min="3" width="25"/>
    <col customWidth="1" max="4" min="4" width="22"/>
    <col customWidth="1" max="5" min="5" width="25"/>
    <col customWidth="1" max="6" min="6" width="27"/>
    <col customWidth="1" max="7" min="7" width="24"/>
    <col customWidth="1" max="8" min="8" width="55"/>
    <col customWidth="1" max="9" min="9" width="34"/>
  </cols>
  <sheetData>
    <row r="1" spans="1:9">
      <c r="A1" s="1" t="s">
        <v>136</v>
      </c>
      <c r="B1" s="2" t="s">
        <v>137</v>
      </c>
      <c r="C1" s="2" t="s">
        <v>138</v>
      </c>
      <c r="D1" s="2" t="s">
        <v>139</v>
      </c>
      <c r="E1" s="2" t="s">
        <v>140</v>
      </c>
      <c r="F1" s="2" t="s">
        <v>141</v>
      </c>
      <c r="G1" s="2" t="s">
        <v>142</v>
      </c>
      <c r="H1" s="2" t="s">
        <v>143</v>
      </c>
      <c r="I1" s="2" t="s">
        <v>144</v>
      </c>
    </row>
    <row r="2" spans="1:9">
      <c r="A2" s="4" t="s">
        <v>145</v>
      </c>
      <c r="B2" s="7" t="n">
        <v>2334246</v>
      </c>
      <c r="C2" s="7" t="n">
        <v>144784</v>
      </c>
      <c r="D2" s="7" t="n">
        <v>484155</v>
      </c>
      <c r="E2" s="7" t="n">
        <v>1229075</v>
      </c>
      <c r="F2" s="7" t="n">
        <v>426648</v>
      </c>
      <c r="G2" s="7" t="n">
        <v>-16562</v>
      </c>
      <c r="H2" s="7" t="n">
        <v>62093</v>
      </c>
      <c r="I2" s="7" t="n">
        <v>4053</v>
      </c>
    </row>
    <row r="3" spans="1:9">
      <c r="A3" s="4" t="s">
        <v>118</v>
      </c>
      <c r="B3" s="6" t="n">
        <v>62014</v>
      </c>
      <c r="F3" s="6" t="n">
        <v>61055</v>
      </c>
      <c r="I3" s="6" t="n">
        <v>959</v>
      </c>
    </row>
    <row r="4" spans="1:9">
      <c r="A4" s="4" t="s">
        <v>128</v>
      </c>
      <c r="B4" s="6" t="n">
        <v>29624</v>
      </c>
      <c r="H4" s="6" t="n">
        <v>29624</v>
      </c>
    </row>
    <row r="5" spans="1:9">
      <c r="A5" s="4" t="s">
        <v>146</v>
      </c>
      <c r="B5" s="6" t="n">
        <v>-219</v>
      </c>
      <c r="I5" s="6" t="n">
        <v>-219</v>
      </c>
    </row>
    <row r="6" spans="1:9">
      <c r="A6" s="4" t="s">
        <v>147</v>
      </c>
      <c r="B6" s="6" t="n">
        <v>-1718</v>
      </c>
      <c r="G6" s="6" t="n">
        <v>-1718</v>
      </c>
    </row>
    <row r="7" spans="1:9">
      <c r="A7" s="4" t="s">
        <v>148</v>
      </c>
      <c r="B7" s="6" t="n">
        <v>1865</v>
      </c>
      <c r="D7" s="4" t="s">
        <v>149</v>
      </c>
      <c r="E7" s="6" t="n">
        <v>-9547</v>
      </c>
      <c r="G7" s="6" t="n">
        <v>11412</v>
      </c>
    </row>
    <row r="8" spans="1:9">
      <c r="A8" s="4" t="s">
        <v>150</v>
      </c>
      <c r="B8" s="6" t="n">
        <v>857</v>
      </c>
      <c r="E8" s="6" t="n">
        <v>857</v>
      </c>
    </row>
    <row r="9" spans="1:9">
      <c r="A9" s="4" t="s">
        <v>151</v>
      </c>
      <c r="B9" s="6" t="n">
        <v>2740</v>
      </c>
      <c r="E9" s="6" t="n">
        <v>2740</v>
      </c>
    </row>
    <row r="10" spans="1:9">
      <c r="A10" s="4" t="s">
        <v>152</v>
      </c>
      <c r="B10" s="6" t="n">
        <v>-21752</v>
      </c>
      <c r="F10" s="6" t="n">
        <v>-21752</v>
      </c>
    </row>
    <row r="11" spans="1:9">
      <c r="A11" s="4" t="s">
        <v>153</v>
      </c>
      <c r="B11" s="6" t="n">
        <v>-2250</v>
      </c>
      <c r="F11" s="6" t="n">
        <v>-2250</v>
      </c>
    </row>
    <row r="12" spans="1:9">
      <c r="A12" s="4" t="s">
        <v>154</v>
      </c>
      <c r="B12" s="6" t="n">
        <v>2405407</v>
      </c>
      <c r="C12" s="6" t="n">
        <v>144784</v>
      </c>
      <c r="D12" s="7" t="n">
        <v>484155</v>
      </c>
      <c r="E12" s="6" t="n">
        <v>1223125</v>
      </c>
      <c r="F12" s="6" t="n">
        <v>463701</v>
      </c>
      <c r="G12" s="6" t="n">
        <v>-6868</v>
      </c>
      <c r="H12" s="6" t="n">
        <v>91717</v>
      </c>
      <c r="I12" s="6" t="n">
        <v>4793</v>
      </c>
    </row>
    <row r="13" spans="1:9">
      <c r="A13" s="4" t="s">
        <v>155</v>
      </c>
      <c r="B13" s="6" t="n">
        <v>2367418</v>
      </c>
      <c r="C13" s="6" t="n">
        <v>144784</v>
      </c>
      <c r="D13" s="6" t="n">
        <v>489862</v>
      </c>
      <c r="E13" s="6" t="n">
        <v>1337677</v>
      </c>
      <c r="F13" s="6" t="n">
        <v>383313</v>
      </c>
      <c r="G13" s="6" t="n">
        <v>-26116</v>
      </c>
      <c r="H13" s="6" t="n">
        <v>32470</v>
      </c>
      <c r="I13" s="6" t="n">
        <v>5428</v>
      </c>
    </row>
    <row r="14" spans="1:9">
      <c r="A14" s="4" t="s">
        <v>118</v>
      </c>
      <c r="B14" s="6" t="n">
        <v>65522</v>
      </c>
      <c r="F14" s="6" t="n">
        <v>65374</v>
      </c>
      <c r="I14" s="6" t="n">
        <v>148</v>
      </c>
    </row>
    <row r="15" spans="1:9">
      <c r="A15" s="4" t="s">
        <v>128</v>
      </c>
      <c r="B15" s="6" t="n">
        <v>70459</v>
      </c>
      <c r="H15" s="6" t="n">
        <v>70459</v>
      </c>
    </row>
    <row r="16" spans="1:9">
      <c r="A16" s="4" t="s">
        <v>146</v>
      </c>
      <c r="B16" s="6" t="n">
        <v>-322</v>
      </c>
      <c r="I16" s="6" t="n">
        <v>-322</v>
      </c>
    </row>
    <row r="17" spans="1:9">
      <c r="A17" s="4" t="s">
        <v>147</v>
      </c>
      <c r="B17" s="6" t="n">
        <v>-36432</v>
      </c>
      <c r="G17" s="6" t="n">
        <v>-36432</v>
      </c>
    </row>
    <row r="18" spans="1:9">
      <c r="A18" s="4" t="s">
        <v>148</v>
      </c>
      <c r="B18" s="6" t="n">
        <v>0</v>
      </c>
      <c r="E18" s="6" t="n">
        <v>-9895</v>
      </c>
      <c r="G18" s="6" t="n">
        <v>9895</v>
      </c>
    </row>
    <row r="19" spans="1:9">
      <c r="A19" s="4" t="s">
        <v>150</v>
      </c>
      <c r="B19" s="6" t="n">
        <v>1236</v>
      </c>
      <c r="E19" s="6" t="n">
        <v>1236</v>
      </c>
    </row>
    <row r="20" spans="1:9">
      <c r="A20" s="4" t="s">
        <v>151</v>
      </c>
      <c r="B20" s="6" t="n">
        <v>3411</v>
      </c>
      <c r="E20" s="6" t="n">
        <v>3411</v>
      </c>
    </row>
    <row r="21" spans="1:9">
      <c r="A21" s="4" t="s">
        <v>152</v>
      </c>
      <c r="B21" s="6" t="n">
        <v>-21760</v>
      </c>
      <c r="F21" s="6" t="n">
        <v>-21760</v>
      </c>
    </row>
    <row r="22" spans="1:9">
      <c r="A22" s="4" t="s">
        <v>153</v>
      </c>
      <c r="B22" s="6" t="n">
        <v>-2250</v>
      </c>
      <c r="F22" s="6" t="n">
        <v>-2250</v>
      </c>
    </row>
    <row r="23" spans="1:9">
      <c r="A23" s="4" t="s">
        <v>156</v>
      </c>
      <c r="B23" s="7" t="n">
        <v>2447282</v>
      </c>
      <c r="C23" s="7" t="n">
        <v>144784</v>
      </c>
      <c r="D23" s="7" t="n">
        <v>489862</v>
      </c>
      <c r="E23" s="7" t="n">
        <v>1332429</v>
      </c>
      <c r="F23" s="7" t="n">
        <v>424677</v>
      </c>
      <c r="G23" s="7" t="n">
        <v>-52653</v>
      </c>
      <c r="H23" s="7" t="n">
        <v>102929</v>
      </c>
      <c r="I23" s="7" t="n">
        <v>525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5</v>
      </c>
      <c r="B1" s="2" t="s">
        <v>2</v>
      </c>
      <c r="C1" s="2" t="s">
        <v>23</v>
      </c>
    </row>
    <row r="2" spans="1:3">
      <c r="A2" s="3" t="s">
        <v>626</v>
      </c>
    </row>
    <row r="3" spans="1:3">
      <c r="A3" s="4" t="s">
        <v>39</v>
      </c>
      <c r="B3" s="7" t="n">
        <v>138921</v>
      </c>
      <c r="C3" s="7" t="n">
        <v>138921</v>
      </c>
    </row>
    <row r="4" spans="1:3">
      <c r="A4" s="4" t="s">
        <v>627</v>
      </c>
    </row>
    <row r="5" spans="1:3">
      <c r="A5" s="3" t="s">
        <v>626</v>
      </c>
    </row>
    <row r="6" spans="1:3">
      <c r="A6" s="4" t="s">
        <v>39</v>
      </c>
      <c r="B6" s="6" t="n">
        <v>70721</v>
      </c>
      <c r="C6" s="6" t="n">
        <v>70721</v>
      </c>
    </row>
    <row r="7" spans="1:3">
      <c r="A7" s="4" t="s">
        <v>628</v>
      </c>
    </row>
    <row r="8" spans="1:3">
      <c r="A8" s="3" t="s">
        <v>626</v>
      </c>
    </row>
    <row r="9" spans="1:3">
      <c r="A9" s="4" t="s">
        <v>39</v>
      </c>
      <c r="B9" s="6" t="n">
        <v>67454</v>
      </c>
      <c r="C9" s="6" t="n">
        <v>67454</v>
      </c>
    </row>
    <row r="10" spans="1:3">
      <c r="A10" s="4" t="s">
        <v>629</v>
      </c>
    </row>
    <row r="11" spans="1:3">
      <c r="A11" s="3" t="s">
        <v>626</v>
      </c>
    </row>
    <row r="12" spans="1:3">
      <c r="A12" s="4" t="s">
        <v>39</v>
      </c>
      <c r="B12" s="7" t="n">
        <v>746</v>
      </c>
      <c r="C12" s="7" t="n">
        <v>74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30</v>
      </c>
      <c r="B1" s="2" t="s">
        <v>1</v>
      </c>
    </row>
    <row r="2" spans="1:3">
      <c r="B2" s="2" t="s">
        <v>2</v>
      </c>
      <c r="C2" s="2" t="s">
        <v>23</v>
      </c>
    </row>
    <row r="3" spans="1:3">
      <c r="A3" s="3" t="s">
        <v>631</v>
      </c>
    </row>
    <row r="4" spans="1:3">
      <c r="A4" s="4" t="s">
        <v>632</v>
      </c>
      <c r="B4" s="7" t="n">
        <v>-27195</v>
      </c>
      <c r="C4" s="7" t="n">
        <v>-12729</v>
      </c>
    </row>
    <row r="5" spans="1:3">
      <c r="A5" s="4" t="s">
        <v>633</v>
      </c>
      <c r="B5" s="6" t="n">
        <v>1340347</v>
      </c>
      <c r="C5" s="7" t="n">
        <v>1184666</v>
      </c>
    </row>
    <row r="6" spans="1:3">
      <c r="A6" s="4" t="s">
        <v>634</v>
      </c>
    </row>
    <row r="7" spans="1:3">
      <c r="A7" s="3" t="s">
        <v>631</v>
      </c>
    </row>
    <row r="8" spans="1:3">
      <c r="A8" s="4" t="s">
        <v>635</v>
      </c>
      <c r="B8" s="6" t="n">
        <v>2700</v>
      </c>
    </row>
    <row r="9" spans="1:3">
      <c r="A9" s="4" t="s">
        <v>636</v>
      </c>
      <c r="B9" s="6" t="n">
        <v>346600</v>
      </c>
    </row>
    <row r="10" spans="1:3">
      <c r="A10" s="4" t="s">
        <v>637</v>
      </c>
    </row>
    <row r="11" spans="1:3">
      <c r="A11" s="3" t="s">
        <v>631</v>
      </c>
    </row>
    <row r="12" spans="1:3">
      <c r="A12" s="4" t="s">
        <v>632</v>
      </c>
      <c r="B12" s="6" t="n">
        <v>-267</v>
      </c>
    </row>
    <row r="13" spans="1:3">
      <c r="A13" s="4" t="s">
        <v>633</v>
      </c>
      <c r="B13" s="7" t="n">
        <v>58600</v>
      </c>
    </row>
    <row r="14" spans="1:3">
      <c r="A14" s="4" t="s">
        <v>638</v>
      </c>
    </row>
    <row r="15" spans="1:3">
      <c r="A15" s="3" t="s">
        <v>631</v>
      </c>
    </row>
    <row r="16" spans="1:3">
      <c r="A16" s="4" t="s">
        <v>639</v>
      </c>
      <c r="B16" s="4" t="s">
        <v>640</v>
      </c>
    </row>
    <row r="17" spans="1:3">
      <c r="A17" s="4" t="s">
        <v>641</v>
      </c>
    </row>
    <row r="18" spans="1:3">
      <c r="A18" s="3" t="s">
        <v>631</v>
      </c>
    </row>
    <row r="19" spans="1:3">
      <c r="A19" s="4" t="s">
        <v>639</v>
      </c>
      <c r="B19" s="4" t="s">
        <v>64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643</v>
      </c>
      <c r="B1" s="2" t="s">
        <v>1</v>
      </c>
    </row>
    <row r="2" spans="1:2">
      <c r="B2" s="2" t="s">
        <v>497</v>
      </c>
    </row>
    <row r="3" spans="1:2">
      <c r="A3" s="3" t="s">
        <v>644</v>
      </c>
    </row>
    <row r="4" spans="1:2">
      <c r="A4" s="4" t="s">
        <v>645</v>
      </c>
      <c r="B4" s="7" t="n">
        <v>0</v>
      </c>
    </row>
    <row r="5" spans="1:2">
      <c r="A5" s="4" t="s">
        <v>646</v>
      </c>
      <c r="B5" s="7"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647</v>
      </c>
      <c r="B1" s="2" t="s">
        <v>1</v>
      </c>
    </row>
    <row r="2" spans="1:3">
      <c r="B2" s="2" t="s">
        <v>2</v>
      </c>
      <c r="C2" s="2" t="s">
        <v>78</v>
      </c>
    </row>
    <row r="3" spans="1:3">
      <c r="A3" s="3" t="s">
        <v>220</v>
      </c>
    </row>
    <row r="4" spans="1:3">
      <c r="A4" s="4" t="s">
        <v>648</v>
      </c>
      <c r="B4" s="7" t="n">
        <v>133</v>
      </c>
      <c r="C4" s="7" t="n">
        <v>126</v>
      </c>
    </row>
    <row r="5" spans="1:3">
      <c r="A5" s="4" t="s">
        <v>649</v>
      </c>
      <c r="B5" s="6" t="n">
        <v>967</v>
      </c>
      <c r="C5" s="6" t="n">
        <v>1216</v>
      </c>
    </row>
    <row r="6" spans="1:3">
      <c r="A6" s="4" t="s">
        <v>650</v>
      </c>
      <c r="B6" s="6" t="n">
        <v>-1437</v>
      </c>
      <c r="C6" s="6" t="n">
        <v>-1523</v>
      </c>
    </row>
    <row r="7" spans="1:3">
      <c r="A7" s="4" t="s">
        <v>651</v>
      </c>
      <c r="B7" s="6" t="n">
        <v>-68</v>
      </c>
      <c r="C7" s="6" t="n">
        <v>0</v>
      </c>
    </row>
    <row r="8" spans="1:3">
      <c r="A8" s="4" t="s">
        <v>652</v>
      </c>
      <c r="B8" s="6" t="n">
        <v>651</v>
      </c>
      <c r="C8" s="6" t="n">
        <v>655</v>
      </c>
    </row>
    <row r="9" spans="1:3">
      <c r="A9" s="4" t="s">
        <v>653</v>
      </c>
      <c r="B9" s="7" t="n">
        <v>246</v>
      </c>
      <c r="C9" s="7" t="n">
        <v>47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4</v>
      </c>
      <c r="B1" s="2" t="s">
        <v>1</v>
      </c>
    </row>
    <row r="2" spans="1:3">
      <c r="B2" s="2" t="s">
        <v>2</v>
      </c>
      <c r="C2" s="2" t="s">
        <v>78</v>
      </c>
    </row>
    <row r="3" spans="1:3">
      <c r="A3" s="3" t="s">
        <v>655</v>
      </c>
    </row>
    <row r="4" spans="1:3">
      <c r="A4" s="4" t="s">
        <v>656</v>
      </c>
      <c r="B4" s="7" t="n">
        <v>246</v>
      </c>
      <c r="C4" s="7" t="n">
        <v>474</v>
      </c>
    </row>
    <row r="5" spans="1:3">
      <c r="A5" s="4" t="s">
        <v>657</v>
      </c>
    </row>
    <row r="6" spans="1:3">
      <c r="A6" s="3" t="s">
        <v>655</v>
      </c>
    </row>
    <row r="7" spans="1:3">
      <c r="A7" s="4" t="s">
        <v>656</v>
      </c>
      <c r="B7" s="7" t="n">
        <v>-9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8</v>
      </c>
      <c r="B1" s="2" t="s">
        <v>1</v>
      </c>
    </row>
    <row r="2" spans="1:3">
      <c r="B2" s="2" t="s">
        <v>2</v>
      </c>
      <c r="C2" s="2" t="s">
        <v>78</v>
      </c>
    </row>
    <row r="3" spans="1:3">
      <c r="A3" s="3" t="s">
        <v>659</v>
      </c>
    </row>
    <row r="4" spans="1:3">
      <c r="A4" s="4" t="s">
        <v>120</v>
      </c>
      <c r="B4" s="7" t="n">
        <v>65374</v>
      </c>
      <c r="C4" s="7" t="n">
        <v>61055</v>
      </c>
    </row>
    <row r="5" spans="1:3">
      <c r="A5" s="4" t="s">
        <v>121</v>
      </c>
      <c r="B5" s="6" t="n">
        <v>2250</v>
      </c>
      <c r="C5" s="6" t="n">
        <v>2250</v>
      </c>
    </row>
    <row r="6" spans="1:3">
      <c r="A6" s="4" t="s">
        <v>122</v>
      </c>
      <c r="B6" s="7" t="n">
        <v>63124</v>
      </c>
      <c r="C6" s="7" t="n">
        <v>58805</v>
      </c>
    </row>
    <row r="7" spans="1:3">
      <c r="A7" s="4" t="s">
        <v>660</v>
      </c>
      <c r="B7" s="8" t="n">
        <v>0.65</v>
      </c>
      <c r="C7" s="8" t="n">
        <v>0.58</v>
      </c>
    </row>
    <row r="8" spans="1:3">
      <c r="A8" s="4" t="s">
        <v>661</v>
      </c>
      <c r="B8" s="8" t="n">
        <v>0.65</v>
      </c>
      <c r="C8" s="8" t="n">
        <v>0.58</v>
      </c>
    </row>
    <row r="9" spans="1:3">
      <c r="A9" s="4" t="s">
        <v>662</v>
      </c>
    </row>
    <row r="10" spans="1:3">
      <c r="A10" s="3" t="s">
        <v>659</v>
      </c>
    </row>
    <row r="11" spans="1:3">
      <c r="A11" s="4" t="s">
        <v>120</v>
      </c>
      <c r="B11" s="7" t="n">
        <v>65374</v>
      </c>
      <c r="C11" s="7" t="n">
        <v>61055</v>
      </c>
    </row>
    <row r="12" spans="1:3">
      <c r="A12" s="4" t="s">
        <v>121</v>
      </c>
      <c r="B12" s="6" t="n">
        <v>2250</v>
      </c>
      <c r="C12" s="6" t="n">
        <v>2250</v>
      </c>
    </row>
    <row r="13" spans="1:3">
      <c r="A13" s="4" t="s">
        <v>122</v>
      </c>
      <c r="B13" s="6" t="n">
        <v>63124</v>
      </c>
      <c r="C13" s="6" t="n">
        <v>58805</v>
      </c>
    </row>
    <row r="14" spans="1:3">
      <c r="A14" s="4" t="s">
        <v>663</v>
      </c>
      <c r="B14" s="6" t="n">
        <v>894</v>
      </c>
      <c r="C14" s="6" t="n">
        <v>796</v>
      </c>
    </row>
    <row r="15" spans="1:3">
      <c r="A15" s="4" t="s">
        <v>664</v>
      </c>
      <c r="B15" s="7" t="n">
        <v>62230</v>
      </c>
      <c r="C15" s="7" t="n">
        <v>58009</v>
      </c>
    </row>
    <row r="16" spans="1:3">
      <c r="A16" s="4" t="s">
        <v>665</v>
      </c>
      <c r="B16" s="6" t="n">
        <v>95566</v>
      </c>
      <c r="C16" s="6" t="n">
        <v>100053</v>
      </c>
    </row>
    <row r="17" spans="1:3">
      <c r="A17" s="4" t="s">
        <v>660</v>
      </c>
      <c r="B17" s="8" t="n">
        <v>0.65</v>
      </c>
      <c r="C17" s="8" t="n">
        <v>0.58</v>
      </c>
    </row>
    <row r="18" spans="1:3">
      <c r="A18" s="4" t="s">
        <v>666</v>
      </c>
    </row>
    <row r="19" spans="1:3">
      <c r="A19" s="3" t="s">
        <v>659</v>
      </c>
    </row>
    <row r="20" spans="1:3">
      <c r="A20" s="4" t="s">
        <v>667</v>
      </c>
      <c r="B20" s="7" t="n">
        <v>63124</v>
      </c>
      <c r="C20" s="7" t="n">
        <v>58805</v>
      </c>
    </row>
    <row r="21" spans="1:3">
      <c r="A21" s="4" t="s">
        <v>663</v>
      </c>
      <c r="B21" s="6" t="n">
        <v>893</v>
      </c>
      <c r="C21" s="6" t="n">
        <v>794</v>
      </c>
    </row>
    <row r="22" spans="1:3">
      <c r="A22" s="4" t="s">
        <v>664</v>
      </c>
      <c r="B22" s="7" t="n">
        <v>62231</v>
      </c>
      <c r="C22" s="7" t="n">
        <v>58011</v>
      </c>
    </row>
    <row r="23" spans="1:3">
      <c r="A23" s="4" t="s">
        <v>665</v>
      </c>
      <c r="B23" s="6" t="n">
        <v>95566</v>
      </c>
      <c r="C23" s="6" t="n">
        <v>100053</v>
      </c>
    </row>
    <row r="24" spans="1:3">
      <c r="A24" s="4" t="s">
        <v>668</v>
      </c>
      <c r="B24" s="6" t="n">
        <v>216</v>
      </c>
      <c r="C24" s="6" t="n">
        <v>314</v>
      </c>
    </row>
    <row r="25" spans="1:3">
      <c r="A25" s="4" t="s">
        <v>669</v>
      </c>
      <c r="B25" s="6" t="n">
        <v>95782</v>
      </c>
      <c r="C25" s="6" t="n">
        <v>100367</v>
      </c>
    </row>
    <row r="26" spans="1:3">
      <c r="A26" s="4" t="s">
        <v>661</v>
      </c>
      <c r="B26" s="8" t="n">
        <v>0.65</v>
      </c>
      <c r="C26" s="8" t="n">
        <v>0.5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70</v>
      </c>
      <c r="B1" s="2" t="s">
        <v>1</v>
      </c>
    </row>
    <row r="2" spans="1:3">
      <c r="B2" s="2" t="s">
        <v>2</v>
      </c>
      <c r="C2" s="2" t="s">
        <v>78</v>
      </c>
    </row>
    <row r="3" spans="1:3">
      <c r="A3" s="3" t="s">
        <v>671</v>
      </c>
    </row>
    <row r="4" spans="1:3">
      <c r="A4" s="4" t="s">
        <v>672</v>
      </c>
      <c r="B4" s="6" t="n">
        <v>468</v>
      </c>
      <c r="C4" s="6" t="n">
        <v>32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73</v>
      </c>
      <c r="B1" s="2" t="s">
        <v>2</v>
      </c>
      <c r="C1" s="2" t="s">
        <v>23</v>
      </c>
      <c r="D1" s="2" t="s">
        <v>674</v>
      </c>
    </row>
    <row r="2" spans="1:4">
      <c r="A2" s="3" t="s">
        <v>675</v>
      </c>
    </row>
    <row r="3" spans="1:4">
      <c r="A3" s="4" t="s">
        <v>676</v>
      </c>
      <c r="D3" s="6" t="n">
        <v>6000000</v>
      </c>
    </row>
    <row r="4" spans="1:4">
      <c r="A4" s="4" t="s">
        <v>72</v>
      </c>
      <c r="B4" s="6" t="n">
        <v>6000</v>
      </c>
      <c r="C4" s="6" t="n">
        <v>6000</v>
      </c>
      <c r="D4" s="6" t="n">
        <v>6000</v>
      </c>
    </row>
    <row r="5" spans="1:4">
      <c r="A5" s="4" t="s">
        <v>70</v>
      </c>
      <c r="B5" s="7" t="n">
        <v>1</v>
      </c>
      <c r="C5" s="7" t="n">
        <v>1</v>
      </c>
      <c r="D5" s="7" t="n">
        <v>1</v>
      </c>
    </row>
    <row r="6" spans="1:4">
      <c r="A6" s="4" t="s">
        <v>677</v>
      </c>
      <c r="D6" s="7" t="n">
        <v>150</v>
      </c>
    </row>
    <row r="7" spans="1:4">
      <c r="A7" s="4" t="s">
        <v>678</v>
      </c>
      <c r="D7" s="7" t="n">
        <v>2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r="1" spans="1:6">
      <c r="A1" s="1" t="s">
        <v>679</v>
      </c>
      <c r="C1" s="2" t="s">
        <v>1</v>
      </c>
    </row>
    <row r="2" spans="1:6">
      <c r="C2" s="2" t="s">
        <v>2</v>
      </c>
      <c r="D2" s="2" t="s">
        <v>78</v>
      </c>
      <c r="E2" s="2" t="s">
        <v>23</v>
      </c>
      <c r="F2" s="2" t="s">
        <v>585</v>
      </c>
    </row>
    <row r="3" spans="1:6">
      <c r="A3" s="4" t="s">
        <v>59</v>
      </c>
      <c r="C3" s="7" t="n">
        <v>102929</v>
      </c>
      <c r="D3" s="7" t="n">
        <v>91717</v>
      </c>
      <c r="E3" s="7" t="n">
        <v>32470</v>
      </c>
      <c r="F3" s="7" t="n">
        <v>62093</v>
      </c>
    </row>
    <row r="4" spans="1:6">
      <c r="A4" s="4" t="s">
        <v>680</v>
      </c>
      <c r="C4" s="6" t="n">
        <v>112937</v>
      </c>
      <c r="D4" s="6" t="n">
        <v>49636</v>
      </c>
    </row>
    <row r="5" spans="1:6">
      <c r="A5" s="4" t="s">
        <v>681</v>
      </c>
      <c r="C5" s="6" t="n">
        <v>706</v>
      </c>
      <c r="D5" s="6" t="n">
        <v>-1854</v>
      </c>
    </row>
    <row r="6" spans="1:6">
      <c r="A6" s="4" t="s">
        <v>682</v>
      </c>
      <c r="C6" s="6" t="n">
        <v>113643</v>
      </c>
      <c r="D6" s="6" t="n">
        <v>47782</v>
      </c>
    </row>
    <row r="7" spans="1:6">
      <c r="A7" s="4" t="s">
        <v>683</v>
      </c>
      <c r="C7" s="6" t="n">
        <v>-43184</v>
      </c>
      <c r="D7" s="6" t="n">
        <v>-18158</v>
      </c>
    </row>
    <row r="8" spans="1:6">
      <c r="A8" s="4" t="s">
        <v>132</v>
      </c>
      <c r="C8" s="6" t="n">
        <v>70459</v>
      </c>
      <c r="D8" s="6" t="n">
        <v>29624</v>
      </c>
    </row>
    <row r="9" spans="1:6">
      <c r="A9" s="4" t="s">
        <v>684</v>
      </c>
    </row>
    <row r="10" spans="1:6">
      <c r="A10" s="4" t="s">
        <v>59</v>
      </c>
      <c r="B10" s="4" t="s">
        <v>106</v>
      </c>
      <c r="C10" s="6" t="n">
        <v>2918</v>
      </c>
      <c r="D10" s="6" t="n">
        <v>3663</v>
      </c>
      <c r="E10" s="6" t="n">
        <v>3316</v>
      </c>
      <c r="F10" s="6" t="n">
        <v>3791</v>
      </c>
    </row>
    <row r="11" spans="1:6">
      <c r="A11" s="4" t="s">
        <v>680</v>
      </c>
      <c r="B11" s="4" t="s">
        <v>106</v>
      </c>
      <c r="C11" s="6" t="n">
        <v>-765</v>
      </c>
      <c r="D11" s="6" t="n">
        <v>-223</v>
      </c>
    </row>
    <row r="12" spans="1:6">
      <c r="A12" s="4" t="s">
        <v>681</v>
      </c>
      <c r="B12" s="4" t="s">
        <v>106</v>
      </c>
      <c r="C12" s="6" t="n">
        <v>123</v>
      </c>
      <c r="D12" s="6" t="n">
        <v>17</v>
      </c>
    </row>
    <row r="13" spans="1:6">
      <c r="A13" s="4" t="s">
        <v>682</v>
      </c>
      <c r="B13" s="4" t="s">
        <v>106</v>
      </c>
      <c r="C13" s="6" t="n">
        <v>-642</v>
      </c>
      <c r="D13" s="6" t="n">
        <v>-206</v>
      </c>
    </row>
    <row r="14" spans="1:6">
      <c r="A14" s="4" t="s">
        <v>683</v>
      </c>
      <c r="B14" s="4" t="s">
        <v>106</v>
      </c>
      <c r="C14" s="6" t="n">
        <v>244</v>
      </c>
      <c r="D14" s="6" t="n">
        <v>78</v>
      </c>
    </row>
    <row r="15" spans="1:6">
      <c r="A15" s="4" t="s">
        <v>132</v>
      </c>
      <c r="B15" s="4" t="s">
        <v>106</v>
      </c>
      <c r="C15" s="6" t="n">
        <v>-398</v>
      </c>
      <c r="D15" s="6" t="n">
        <v>-128</v>
      </c>
    </row>
    <row r="16" spans="1:6">
      <c r="A16" s="4" t="s">
        <v>685</v>
      </c>
    </row>
    <row r="17" spans="1:6">
      <c r="A17" s="4" t="s">
        <v>59</v>
      </c>
      <c r="B17" s="4" t="s">
        <v>106</v>
      </c>
      <c r="C17" s="6" t="n">
        <v>120245</v>
      </c>
      <c r="D17" s="6" t="n">
        <v>110656</v>
      </c>
      <c r="E17" s="6" t="n">
        <v>49750</v>
      </c>
      <c r="F17" s="6" t="n">
        <v>81310</v>
      </c>
    </row>
    <row r="18" spans="1:6">
      <c r="A18" s="4" t="s">
        <v>680</v>
      </c>
      <c r="B18" s="4" t="s">
        <v>106</v>
      </c>
      <c r="C18" s="6" t="n">
        <v>113702</v>
      </c>
      <c r="D18" s="6" t="n">
        <v>49859</v>
      </c>
    </row>
    <row r="19" spans="1:6">
      <c r="A19" s="4" t="s">
        <v>681</v>
      </c>
      <c r="B19" s="4" t="s">
        <v>106</v>
      </c>
      <c r="C19" s="6" t="n">
        <v>0</v>
      </c>
      <c r="D19" s="6" t="n">
        <v>-2526</v>
      </c>
    </row>
    <row r="20" spans="1:6">
      <c r="A20" s="4" t="s">
        <v>682</v>
      </c>
      <c r="B20" s="4" t="s">
        <v>106</v>
      </c>
      <c r="C20" s="6" t="n">
        <v>113702</v>
      </c>
      <c r="D20" s="6" t="n">
        <v>47333</v>
      </c>
    </row>
    <row r="21" spans="1:6">
      <c r="A21" s="4" t="s">
        <v>683</v>
      </c>
      <c r="B21" s="4" t="s">
        <v>106</v>
      </c>
      <c r="C21" s="6" t="n">
        <v>-43207</v>
      </c>
      <c r="D21" s="6" t="n">
        <v>-17987</v>
      </c>
    </row>
    <row r="22" spans="1:6">
      <c r="A22" s="4" t="s">
        <v>132</v>
      </c>
      <c r="B22" s="4" t="s">
        <v>106</v>
      </c>
      <c r="C22" s="6" t="n">
        <v>70495</v>
      </c>
      <c r="D22" s="6" t="n">
        <v>29346</v>
      </c>
    </row>
    <row r="23" spans="1:6">
      <c r="A23" s="4" t="s">
        <v>686</v>
      </c>
    </row>
    <row r="24" spans="1:6">
      <c r="A24" s="4" t="s">
        <v>59</v>
      </c>
      <c r="B24" s="4" t="s">
        <v>687</v>
      </c>
      <c r="C24" s="6" t="n">
        <v>-20234</v>
      </c>
      <c r="D24" s="6" t="n">
        <v>-22602</v>
      </c>
      <c r="E24" s="7" t="n">
        <v>-20596</v>
      </c>
      <c r="F24" s="7" t="n">
        <v>-23008</v>
      </c>
    </row>
    <row r="25" spans="1:6">
      <c r="A25" s="4" t="s">
        <v>680</v>
      </c>
      <c r="B25" s="4" t="s">
        <v>687</v>
      </c>
      <c r="C25" s="6" t="n">
        <v>0</v>
      </c>
      <c r="D25" s="6" t="n">
        <v>0</v>
      </c>
    </row>
    <row r="26" spans="1:6">
      <c r="A26" s="4" t="s">
        <v>681</v>
      </c>
      <c r="B26" s="4" t="s">
        <v>687</v>
      </c>
      <c r="C26" s="6" t="n">
        <v>583</v>
      </c>
      <c r="D26" s="6" t="n">
        <v>655</v>
      </c>
    </row>
    <row r="27" spans="1:6">
      <c r="A27" s="4" t="s">
        <v>682</v>
      </c>
      <c r="B27" s="4" t="s">
        <v>687</v>
      </c>
      <c r="C27" s="6" t="n">
        <v>583</v>
      </c>
      <c r="D27" s="6" t="n">
        <v>655</v>
      </c>
    </row>
    <row r="28" spans="1:6">
      <c r="A28" s="4" t="s">
        <v>683</v>
      </c>
      <c r="B28" s="4" t="s">
        <v>687</v>
      </c>
      <c r="C28" s="6" t="n">
        <v>-221</v>
      </c>
      <c r="D28" s="6" t="n">
        <v>-249</v>
      </c>
    </row>
    <row r="29" spans="1:6">
      <c r="A29" s="4" t="s">
        <v>132</v>
      </c>
      <c r="B29" s="4" t="s">
        <v>687</v>
      </c>
      <c r="C29" s="7" t="n">
        <v>362</v>
      </c>
      <c r="D29" s="7" t="n">
        <v>406</v>
      </c>
    </row>
    <row r="30" spans="1:6">
      <c r="A30" t="n"/>
    </row>
    <row r="31" spans="1:6">
      <c r="A31" s="4" t="s">
        <v>106</v>
      </c>
      <c r="B31" s="4" t="s">
        <v>688</v>
      </c>
    </row>
    <row r="32" spans="1:6">
      <c r="A32" s="4" t="s">
        <v>687</v>
      </c>
      <c r="B32" s="4" t="s">
        <v>689</v>
      </c>
    </row>
  </sheetData>
  <mergeCells count="5">
    <mergeCell ref="A1:B2"/>
    <mergeCell ref="C1:D1"/>
    <mergeCell ref="A30:E30"/>
    <mergeCell ref="B31:E31"/>
    <mergeCell ref="B32:E3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66"/>
    <col customWidth="1" max="2" min="2" width="49"/>
    <col customWidth="1" max="3" min="3" width="21"/>
    <col customWidth="1" max="4" min="4" width="21"/>
  </cols>
  <sheetData>
    <row r="1" spans="1:4">
      <c r="A1" s="1" t="s">
        <v>690</v>
      </c>
      <c r="C1" s="2" t="s">
        <v>1</v>
      </c>
    </row>
    <row r="2" spans="1:4">
      <c r="C2" s="2" t="s">
        <v>497</v>
      </c>
      <c r="D2" s="2" t="s">
        <v>507</v>
      </c>
    </row>
    <row r="3" spans="1:4">
      <c r="A3" s="3" t="s">
        <v>691</v>
      </c>
    </row>
    <row r="4" spans="1:4">
      <c r="A4" s="4" t="s">
        <v>692</v>
      </c>
      <c r="C4" s="7" t="n">
        <v>0</v>
      </c>
      <c r="D4" s="7" t="n">
        <v>0</v>
      </c>
    </row>
    <row r="5" spans="1:4">
      <c r="A5" s="4" t="s">
        <v>693</v>
      </c>
      <c r="C5" s="6" t="n">
        <v>3</v>
      </c>
      <c r="D5" s="6" t="n">
        <v>3</v>
      </c>
    </row>
    <row r="6" spans="1:4">
      <c r="A6" s="4" t="s">
        <v>92</v>
      </c>
      <c r="C6" s="7" t="n">
        <v>163775000</v>
      </c>
      <c r="D6" s="7" t="n">
        <v>146138000</v>
      </c>
    </row>
    <row r="7" spans="1:4">
      <c r="A7" s="4" t="s">
        <v>93</v>
      </c>
      <c r="C7" s="6" t="n">
        <v>-9439000</v>
      </c>
      <c r="D7" s="6" t="n">
        <v>-4420000</v>
      </c>
    </row>
    <row r="8" spans="1:4">
      <c r="A8" s="4" t="s">
        <v>694</v>
      </c>
      <c r="C8" s="6" t="n">
        <v>119024000</v>
      </c>
      <c r="D8" s="6" t="n">
        <v>106574000</v>
      </c>
    </row>
    <row r="9" spans="1:4">
      <c r="A9" s="4" t="s">
        <v>105</v>
      </c>
      <c r="B9" s="4" t="s">
        <v>106</v>
      </c>
      <c r="C9" s="6" t="n">
        <v>-995000</v>
      </c>
      <c r="D9" s="6" t="n">
        <v>6035000</v>
      </c>
    </row>
    <row r="10" spans="1:4">
      <c r="A10" s="4" t="s">
        <v>695</v>
      </c>
      <c r="C10" s="6" t="n">
        <v>-177473000</v>
      </c>
      <c r="D10" s="6" t="n">
        <v>-163845000</v>
      </c>
    </row>
    <row r="11" spans="1:4">
      <c r="A11" s="4" t="s">
        <v>116</v>
      </c>
      <c r="C11" s="6" t="n">
        <v>94892000</v>
      </c>
      <c r="D11" s="6" t="n">
        <v>90482000</v>
      </c>
    </row>
    <row r="12" spans="1:4">
      <c r="A12" s="4" t="s">
        <v>627</v>
      </c>
    </row>
    <row r="13" spans="1:4">
      <c r="A13" s="3" t="s">
        <v>691</v>
      </c>
    </row>
    <row r="14" spans="1:4">
      <c r="A14" s="4" t="s">
        <v>92</v>
      </c>
      <c r="C14" s="6" t="n">
        <v>66570000</v>
      </c>
      <c r="D14" s="6" t="n">
        <v>65664000</v>
      </c>
    </row>
    <row r="15" spans="1:4">
      <c r="A15" s="4" t="s">
        <v>93</v>
      </c>
      <c r="C15" s="6" t="n">
        <v>-8725000</v>
      </c>
      <c r="D15" s="6" t="n">
        <v>-8323000</v>
      </c>
    </row>
    <row r="16" spans="1:4">
      <c r="A16" s="4" t="s">
        <v>694</v>
      </c>
      <c r="C16" s="6" t="n">
        <v>29896000</v>
      </c>
      <c r="D16" s="6" t="n">
        <v>26612000</v>
      </c>
    </row>
    <row r="17" spans="1:4">
      <c r="A17" s="4" t="s">
        <v>105</v>
      </c>
      <c r="C17" s="6" t="n">
        <v>0</v>
      </c>
      <c r="D17" s="6" t="n">
        <v>0</v>
      </c>
    </row>
    <row r="18" spans="1:4">
      <c r="A18" s="4" t="s">
        <v>695</v>
      </c>
      <c r="C18" s="6" t="n">
        <v>-68976000</v>
      </c>
      <c r="D18" s="6" t="n">
        <v>-66692000</v>
      </c>
    </row>
    <row r="19" spans="1:4">
      <c r="A19" s="4" t="s">
        <v>116</v>
      </c>
      <c r="C19" s="6" t="n">
        <v>18765000</v>
      </c>
      <c r="D19" s="6" t="n">
        <v>17261000</v>
      </c>
    </row>
    <row r="20" spans="1:4">
      <c r="A20" s="4" t="s">
        <v>628</v>
      </c>
    </row>
    <row r="21" spans="1:4">
      <c r="A21" s="3" t="s">
        <v>691</v>
      </c>
    </row>
    <row r="22" spans="1:4">
      <c r="A22" s="4" t="s">
        <v>92</v>
      </c>
      <c r="C22" s="6" t="n">
        <v>75911000</v>
      </c>
      <c r="D22" s="6" t="n">
        <v>71111000</v>
      </c>
    </row>
    <row r="23" spans="1:4">
      <c r="A23" s="4" t="s">
        <v>93</v>
      </c>
      <c r="C23" s="6" t="n">
        <v>19000</v>
      </c>
      <c r="D23" s="6" t="n">
        <v>877000</v>
      </c>
    </row>
    <row r="24" spans="1:4">
      <c r="A24" s="4" t="s">
        <v>694</v>
      </c>
      <c r="C24" s="6" t="n">
        <v>51119000</v>
      </c>
      <c r="D24" s="6" t="n">
        <v>47581000</v>
      </c>
    </row>
    <row r="25" spans="1:4">
      <c r="A25" s="4" t="s">
        <v>105</v>
      </c>
      <c r="C25" s="6" t="n">
        <v>0</v>
      </c>
      <c r="D25" s="6" t="n">
        <v>0</v>
      </c>
    </row>
    <row r="26" spans="1:4">
      <c r="A26" s="4" t="s">
        <v>695</v>
      </c>
      <c r="C26" s="6" t="n">
        <v>-69757000</v>
      </c>
      <c r="D26" s="6" t="n">
        <v>-64770000</v>
      </c>
    </row>
    <row r="27" spans="1:4">
      <c r="A27" s="4" t="s">
        <v>116</v>
      </c>
      <c r="C27" s="6" t="n">
        <v>57292000</v>
      </c>
      <c r="D27" s="6" t="n">
        <v>54799000</v>
      </c>
    </row>
    <row r="28" spans="1:4">
      <c r="A28" s="4" t="s">
        <v>629</v>
      </c>
    </row>
    <row r="29" spans="1:4">
      <c r="A29" s="3" t="s">
        <v>691</v>
      </c>
    </row>
    <row r="30" spans="1:4">
      <c r="A30" s="4" t="s">
        <v>92</v>
      </c>
      <c r="C30" s="6" t="n">
        <v>10875000</v>
      </c>
      <c r="D30" s="6" t="n">
        <v>10742000</v>
      </c>
    </row>
    <row r="31" spans="1:4">
      <c r="A31" s="4" t="s">
        <v>93</v>
      </c>
      <c r="C31" s="6" t="n">
        <v>-106000</v>
      </c>
      <c r="D31" s="6" t="n">
        <v>7000</v>
      </c>
    </row>
    <row r="32" spans="1:4">
      <c r="A32" s="4" t="s">
        <v>694</v>
      </c>
      <c r="C32" s="6" t="n">
        <v>34402000</v>
      </c>
      <c r="D32" s="6" t="n">
        <v>33659000</v>
      </c>
    </row>
    <row r="33" spans="1:4">
      <c r="A33" s="4" t="s">
        <v>105</v>
      </c>
      <c r="C33" s="6" t="n">
        <v>0</v>
      </c>
      <c r="D33" s="6" t="n">
        <v>0</v>
      </c>
    </row>
    <row r="34" spans="1:4">
      <c r="A34" s="4" t="s">
        <v>695</v>
      </c>
      <c r="C34" s="6" t="n">
        <v>-28540000</v>
      </c>
      <c r="D34" s="6" t="n">
        <v>-27270000</v>
      </c>
    </row>
    <row r="35" spans="1:4">
      <c r="A35" s="4" t="s">
        <v>116</v>
      </c>
      <c r="C35" s="6" t="n">
        <v>16631000</v>
      </c>
      <c r="D35" s="6" t="n">
        <v>17138000</v>
      </c>
    </row>
    <row r="36" spans="1:4">
      <c r="A36" s="4" t="s">
        <v>696</v>
      </c>
    </row>
    <row r="37" spans="1:4">
      <c r="A37" s="3" t="s">
        <v>691</v>
      </c>
    </row>
    <row r="38" spans="1:4">
      <c r="A38" s="4" t="s">
        <v>92</v>
      </c>
      <c r="C38" s="6" t="n">
        <v>153356000</v>
      </c>
      <c r="D38" s="6" t="n">
        <v>147517000</v>
      </c>
    </row>
    <row r="39" spans="1:4">
      <c r="A39" s="4" t="s">
        <v>93</v>
      </c>
      <c r="C39" s="6" t="n">
        <v>-8812000</v>
      </c>
      <c r="D39" s="6" t="n">
        <v>-7439000</v>
      </c>
    </row>
    <row r="40" spans="1:4">
      <c r="A40" s="4" t="s">
        <v>694</v>
      </c>
      <c r="C40" s="6" t="n">
        <v>115417000</v>
      </c>
      <c r="D40" s="6" t="n">
        <v>107852000</v>
      </c>
    </row>
    <row r="41" spans="1:4">
      <c r="A41" s="4" t="s">
        <v>105</v>
      </c>
      <c r="C41" s="6" t="n">
        <v>0</v>
      </c>
      <c r="D41" s="6" t="n">
        <v>0</v>
      </c>
    </row>
    <row r="42" spans="1:4">
      <c r="A42" s="4" t="s">
        <v>695</v>
      </c>
      <c r="C42" s="6" t="n">
        <v>-167273000</v>
      </c>
      <c r="D42" s="6" t="n">
        <v>-158732000</v>
      </c>
    </row>
    <row r="43" spans="1:4">
      <c r="A43" s="4" t="s">
        <v>116</v>
      </c>
      <c r="C43" s="6" t="n">
        <v>92688000</v>
      </c>
      <c r="D43" s="6" t="n">
        <v>89198000</v>
      </c>
    </row>
    <row r="44" spans="1:4">
      <c r="A44" s="4" t="s">
        <v>697</v>
      </c>
    </row>
    <row r="45" spans="1:4">
      <c r="A45" s="3" t="s">
        <v>691</v>
      </c>
    </row>
    <row r="46" spans="1:4">
      <c r="A46" s="4" t="s">
        <v>92</v>
      </c>
      <c r="C46" s="6" t="n">
        <v>10419000</v>
      </c>
      <c r="D46" s="6" t="n">
        <v>-1379000</v>
      </c>
    </row>
    <row r="47" spans="1:4">
      <c r="A47" s="4" t="s">
        <v>93</v>
      </c>
      <c r="C47" s="6" t="n">
        <v>-627000</v>
      </c>
      <c r="D47" s="6" t="n">
        <v>3019000</v>
      </c>
    </row>
    <row r="48" spans="1:4">
      <c r="A48" s="4" t="s">
        <v>694</v>
      </c>
      <c r="C48" s="6" t="n">
        <v>3607000</v>
      </c>
      <c r="D48" s="6" t="n">
        <v>-1278000</v>
      </c>
    </row>
    <row r="49" spans="1:4">
      <c r="A49" s="4" t="s">
        <v>105</v>
      </c>
      <c r="C49" s="6" t="n">
        <v>-995000</v>
      </c>
      <c r="D49" s="6" t="n">
        <v>6035000</v>
      </c>
    </row>
    <row r="50" spans="1:4">
      <c r="A50" s="4" t="s">
        <v>695</v>
      </c>
      <c r="C50" s="6" t="n">
        <v>-10200000</v>
      </c>
      <c r="D50" s="6" t="n">
        <v>-5113000</v>
      </c>
    </row>
    <row r="51" spans="1:4">
      <c r="A51" s="4" t="s">
        <v>116</v>
      </c>
      <c r="C51" s="7" t="n">
        <v>2204000</v>
      </c>
      <c r="D51" s="7" t="n">
        <v>1284000</v>
      </c>
    </row>
    <row r="52" spans="1:4">
      <c r="A52" t="n"/>
    </row>
    <row r="53" spans="1:4">
      <c r="A53" s="4" t="s">
        <v>106</v>
      </c>
      <c r="B53" s="4" t="s">
        <v>125</v>
      </c>
    </row>
  </sheetData>
  <mergeCells count="4">
    <mergeCell ref="A1:B2"/>
    <mergeCell ref="C1:D1"/>
    <mergeCell ref="A52:C52"/>
    <mergeCell ref="B53:C53"/>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157</v>
      </c>
      <c r="B1" s="2" t="s">
        <v>1</v>
      </c>
    </row>
    <row r="2" spans="1:3">
      <c r="B2" s="2" t="s">
        <v>2</v>
      </c>
      <c r="C2" s="2" t="s">
        <v>78</v>
      </c>
    </row>
    <row r="3" spans="1:3">
      <c r="A3" s="3" t="s">
        <v>158</v>
      </c>
    </row>
    <row r="4" spans="1:3">
      <c r="A4" s="4" t="s">
        <v>159</v>
      </c>
      <c r="B4" s="9" t="n">
        <v>0.225</v>
      </c>
      <c r="C4" s="9" t="n">
        <v>0.214</v>
      </c>
    </row>
    <row r="5" spans="1:3">
      <c r="A5" s="4" t="s">
        <v>160</v>
      </c>
      <c r="B5" s="9" t="n">
        <v>0.375</v>
      </c>
      <c r="C5" s="9" t="n">
        <v>0.37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698</v>
      </c>
      <c r="B1" s="2" t="s">
        <v>2</v>
      </c>
      <c r="C1" s="2" t="s">
        <v>23</v>
      </c>
    </row>
    <row r="2" spans="1:3">
      <c r="A2" s="3" t="s">
        <v>699</v>
      </c>
    </row>
    <row r="3" spans="1:3">
      <c r="A3" s="4" t="s">
        <v>700</v>
      </c>
      <c r="B3" s="7" t="n">
        <v>1340347</v>
      </c>
      <c r="C3" s="7" t="n">
        <v>1184666</v>
      </c>
    </row>
    <row r="4" spans="1:3">
      <c r="A4" s="4" t="s">
        <v>701</v>
      </c>
    </row>
    <row r="5" spans="1:3">
      <c r="A5" s="3" t="s">
        <v>699</v>
      </c>
    </row>
    <row r="6" spans="1:3">
      <c r="A6" s="4" t="s">
        <v>702</v>
      </c>
      <c r="B6" s="6" t="n">
        <v>2900</v>
      </c>
    </row>
    <row r="7" spans="1:3">
      <c r="A7" s="4" t="s">
        <v>703</v>
      </c>
    </row>
    <row r="8" spans="1:3">
      <c r="A8" s="3" t="s">
        <v>699</v>
      </c>
    </row>
    <row r="9" spans="1:3">
      <c r="A9" s="4" t="s">
        <v>702</v>
      </c>
      <c r="B9" s="6" t="n">
        <v>12700</v>
      </c>
    </row>
    <row r="10" spans="1:3">
      <c r="A10" s="4" t="s">
        <v>704</v>
      </c>
    </row>
    <row r="11" spans="1:3">
      <c r="A11" s="3" t="s">
        <v>699</v>
      </c>
    </row>
    <row r="12" spans="1:3">
      <c r="A12" s="4" t="s">
        <v>702</v>
      </c>
      <c r="B12" s="6" t="n">
        <v>3200</v>
      </c>
    </row>
    <row r="13" spans="1:3">
      <c r="A13" s="4" t="s">
        <v>705</v>
      </c>
    </row>
    <row r="14" spans="1:3">
      <c r="A14" s="3" t="s">
        <v>699</v>
      </c>
    </row>
    <row r="15" spans="1:3">
      <c r="A15" s="4" t="s">
        <v>706</v>
      </c>
      <c r="B15" s="6" t="n">
        <v>26700</v>
      </c>
    </row>
    <row r="16" spans="1:3">
      <c r="A16" s="4" t="s">
        <v>707</v>
      </c>
    </row>
    <row r="17" spans="1:3">
      <c r="A17" s="3" t="s">
        <v>699</v>
      </c>
    </row>
    <row r="18" spans="1:3">
      <c r="A18" s="4" t="s">
        <v>708</v>
      </c>
      <c r="B18" s="6" t="n">
        <v>26600</v>
      </c>
    </row>
    <row r="19" spans="1:3">
      <c r="A19" s="4" t="s">
        <v>709</v>
      </c>
    </row>
    <row r="20" spans="1:3">
      <c r="A20" s="3" t="s">
        <v>699</v>
      </c>
    </row>
    <row r="21" spans="1:3">
      <c r="A21" s="4" t="s">
        <v>708</v>
      </c>
      <c r="B21" s="7" t="n">
        <v>51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0</v>
      </c>
      <c r="B1" s="2" t="s">
        <v>2</v>
      </c>
      <c r="C1" s="2" t="s">
        <v>23</v>
      </c>
    </row>
    <row r="2" spans="1:3">
      <c r="A2" s="3" t="s">
        <v>699</v>
      </c>
    </row>
    <row r="3" spans="1:3">
      <c r="A3" s="4" t="s">
        <v>700</v>
      </c>
      <c r="B3" s="7" t="n">
        <v>1340347</v>
      </c>
      <c r="C3" s="7" t="n">
        <v>1184666</v>
      </c>
    </row>
    <row r="4" spans="1:3">
      <c r="A4" s="4" t="s">
        <v>711</v>
      </c>
    </row>
    <row r="5" spans="1:3">
      <c r="A5" s="3" t="s">
        <v>699</v>
      </c>
    </row>
    <row r="6" spans="1:3">
      <c r="A6" s="4" t="s">
        <v>700</v>
      </c>
      <c r="B6" s="6" t="n">
        <v>1162638</v>
      </c>
      <c r="C6" s="6" t="n">
        <v>1020310</v>
      </c>
    </row>
    <row r="7" spans="1:3">
      <c r="A7" s="4" t="s">
        <v>712</v>
      </c>
    </row>
    <row r="8" spans="1:3">
      <c r="A8" s="3" t="s">
        <v>699</v>
      </c>
    </row>
    <row r="9" spans="1:3">
      <c r="A9" s="4" t="s">
        <v>700</v>
      </c>
      <c r="B9" s="6" t="n">
        <v>64543</v>
      </c>
      <c r="C9" s="6" t="n">
        <v>66118</v>
      </c>
    </row>
    <row r="10" spans="1:3">
      <c r="A10" s="4" t="s">
        <v>713</v>
      </c>
    </row>
    <row r="11" spans="1:3">
      <c r="A11" s="3" t="s">
        <v>699</v>
      </c>
    </row>
    <row r="12" spans="1:3">
      <c r="A12" s="4" t="s">
        <v>700</v>
      </c>
      <c r="B12" s="6" t="n">
        <v>64085</v>
      </c>
      <c r="C12" s="6" t="n">
        <v>62456</v>
      </c>
    </row>
    <row r="13" spans="1:3">
      <c r="A13" s="4" t="s">
        <v>714</v>
      </c>
    </row>
    <row r="14" spans="1:3">
      <c r="A14" s="3" t="s">
        <v>699</v>
      </c>
    </row>
    <row r="15" spans="1:3">
      <c r="A15" s="4" t="s">
        <v>700</v>
      </c>
      <c r="B15" s="6" t="n">
        <v>5278</v>
      </c>
      <c r="C15" s="6" t="n">
        <v>15535</v>
      </c>
    </row>
    <row r="16" spans="1:3">
      <c r="A16" s="4" t="s">
        <v>715</v>
      </c>
    </row>
    <row r="17" spans="1:3">
      <c r="A17" s="3" t="s">
        <v>699</v>
      </c>
    </row>
    <row r="18" spans="1:3">
      <c r="A18" s="4" t="s">
        <v>700</v>
      </c>
      <c r="B18" s="6" t="n">
        <v>20160</v>
      </c>
      <c r="C18" s="6" t="n">
        <v>8605</v>
      </c>
    </row>
    <row r="19" spans="1:3">
      <c r="A19" s="4" t="s">
        <v>716</v>
      </c>
    </row>
    <row r="20" spans="1:3">
      <c r="A20" s="3" t="s">
        <v>699</v>
      </c>
    </row>
    <row r="21" spans="1:3">
      <c r="A21" s="4" t="s">
        <v>700</v>
      </c>
      <c r="B21" s="6" t="n">
        <v>1643</v>
      </c>
      <c r="C21" s="6" t="n">
        <v>642</v>
      </c>
    </row>
    <row r="22" spans="1:3">
      <c r="A22" s="4" t="s">
        <v>717</v>
      </c>
    </row>
    <row r="23" spans="1:3">
      <c r="A23" s="3" t="s">
        <v>699</v>
      </c>
    </row>
    <row r="24" spans="1:3">
      <c r="A24" s="4" t="s">
        <v>700</v>
      </c>
      <c r="B24" s="7" t="n">
        <v>22000</v>
      </c>
      <c r="C24" s="7" t="n">
        <v>11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8</v>
      </c>
      <c r="B1" s="2" t="s">
        <v>2</v>
      </c>
      <c r="C1" s="2" t="s">
        <v>23</v>
      </c>
    </row>
    <row r="2" spans="1:3">
      <c r="A2" s="3" t="s">
        <v>719</v>
      </c>
    </row>
    <row r="3" spans="1:3">
      <c r="A3" s="4" t="s">
        <v>41</v>
      </c>
      <c r="B3" s="7" t="n">
        <v>27568</v>
      </c>
      <c r="C3" s="7" t="n">
        <v>12771</v>
      </c>
    </row>
    <row r="4" spans="1:3">
      <c r="A4" s="4" t="s">
        <v>51</v>
      </c>
      <c r="B4" s="6" t="n">
        <v>-27195</v>
      </c>
      <c r="C4" s="6" t="n">
        <v>-12729</v>
      </c>
    </row>
    <row r="5" spans="1:3">
      <c r="A5" s="4" t="s">
        <v>711</v>
      </c>
    </row>
    <row r="6" spans="1:3">
      <c r="A6" s="3" t="s">
        <v>719</v>
      </c>
    </row>
    <row r="7" spans="1:3">
      <c r="A7" s="4" t="s">
        <v>41</v>
      </c>
      <c r="B7" s="6" t="n">
        <v>26743</v>
      </c>
      <c r="C7" s="6" t="n">
        <v>11993</v>
      </c>
    </row>
    <row r="8" spans="1:3">
      <c r="A8" s="4" t="s">
        <v>51</v>
      </c>
      <c r="B8" s="6" t="n">
        <v>-26700</v>
      </c>
      <c r="C8" s="6" t="n">
        <v>-11993</v>
      </c>
    </row>
    <row r="9" spans="1:3">
      <c r="A9" s="4" t="s">
        <v>712</v>
      </c>
    </row>
    <row r="10" spans="1:3">
      <c r="A10" s="3" t="s">
        <v>719</v>
      </c>
    </row>
    <row r="11" spans="1:3">
      <c r="A11" s="4" t="s">
        <v>41</v>
      </c>
      <c r="B11" s="6" t="n">
        <v>44</v>
      </c>
      <c r="C11" s="6" t="n">
        <v>73</v>
      </c>
    </row>
    <row r="12" spans="1:3">
      <c r="A12" s="4" t="s">
        <v>51</v>
      </c>
      <c r="B12" s="6" t="n">
        <v>-44</v>
      </c>
      <c r="C12" s="6" t="n">
        <v>-73</v>
      </c>
    </row>
    <row r="13" spans="1:3">
      <c r="A13" s="4" t="s">
        <v>713</v>
      </c>
    </row>
    <row r="14" spans="1:3">
      <c r="A14" s="3" t="s">
        <v>719</v>
      </c>
    </row>
    <row r="15" spans="1:3">
      <c r="A15" s="4" t="s">
        <v>41</v>
      </c>
      <c r="B15" s="6" t="n">
        <v>1</v>
      </c>
      <c r="C15" s="6" t="n">
        <v>1</v>
      </c>
    </row>
    <row r="16" spans="1:3">
      <c r="A16" s="4" t="s">
        <v>51</v>
      </c>
      <c r="B16" s="6" t="n">
        <v>-266</v>
      </c>
      <c r="C16" s="6" t="n">
        <v>-195</v>
      </c>
    </row>
    <row r="17" spans="1:3">
      <c r="A17" s="4" t="s">
        <v>714</v>
      </c>
    </row>
    <row r="18" spans="1:3">
      <c r="A18" s="3" t="s">
        <v>719</v>
      </c>
    </row>
    <row r="19" spans="1:3">
      <c r="A19" s="4" t="s">
        <v>41</v>
      </c>
      <c r="B19" s="6" t="n">
        <v>8</v>
      </c>
      <c r="C19" s="6" t="n">
        <v>437</v>
      </c>
    </row>
    <row r="20" spans="1:3">
      <c r="A20" s="4" t="s">
        <v>51</v>
      </c>
      <c r="B20" s="6" t="n">
        <v>-50</v>
      </c>
      <c r="C20" s="6" t="n">
        <v>-430</v>
      </c>
    </row>
    <row r="21" spans="1:3">
      <c r="A21" s="4" t="s">
        <v>715</v>
      </c>
    </row>
    <row r="22" spans="1:3">
      <c r="A22" s="3" t="s">
        <v>719</v>
      </c>
    </row>
    <row r="23" spans="1:3">
      <c r="A23" s="4" t="s">
        <v>41</v>
      </c>
      <c r="B23" s="6" t="n">
        <v>771</v>
      </c>
      <c r="C23" s="6" t="n">
        <v>263</v>
      </c>
    </row>
    <row r="24" spans="1:3">
      <c r="A24" s="4" t="s">
        <v>51</v>
      </c>
      <c r="B24" s="6" t="n">
        <v>0</v>
      </c>
      <c r="C24" s="6" t="n">
        <v>0</v>
      </c>
    </row>
    <row r="25" spans="1:3">
      <c r="A25" s="4" t="s">
        <v>716</v>
      </c>
    </row>
    <row r="26" spans="1:3">
      <c r="A26" s="3" t="s">
        <v>719</v>
      </c>
    </row>
    <row r="27" spans="1:3">
      <c r="A27" s="4" t="s">
        <v>41</v>
      </c>
      <c r="B27" s="6" t="n">
        <v>1</v>
      </c>
      <c r="C27" s="6" t="n">
        <v>0</v>
      </c>
    </row>
    <row r="28" spans="1:3">
      <c r="A28" s="4" t="s">
        <v>51</v>
      </c>
      <c r="B28" s="6" t="n">
        <v>-2</v>
      </c>
      <c r="C28" s="6" t="n">
        <v>0</v>
      </c>
    </row>
    <row r="29" spans="1:3">
      <c r="A29" s="4" t="s">
        <v>717</v>
      </c>
    </row>
    <row r="30" spans="1:3">
      <c r="A30" s="3" t="s">
        <v>719</v>
      </c>
    </row>
    <row r="31" spans="1:3">
      <c r="A31" s="4" t="s">
        <v>41</v>
      </c>
      <c r="B31" s="6" t="n">
        <v>0</v>
      </c>
      <c r="C31" s="6" t="n">
        <v>4</v>
      </c>
    </row>
    <row r="32" spans="1:3">
      <c r="A32" s="4" t="s">
        <v>51</v>
      </c>
      <c r="B32" s="7" t="n">
        <v>-133</v>
      </c>
      <c r="C32" s="7" t="n">
        <v>-3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0</v>
      </c>
      <c r="B1" s="2" t="s">
        <v>1</v>
      </c>
    </row>
    <row r="2" spans="1:3">
      <c r="B2" s="2" t="s">
        <v>2</v>
      </c>
      <c r="C2" s="2" t="s">
        <v>78</v>
      </c>
    </row>
    <row r="3" spans="1:3">
      <c r="A3" s="3" t="s">
        <v>721</v>
      </c>
    </row>
    <row r="4" spans="1:3">
      <c r="A4" s="4" t="s">
        <v>722</v>
      </c>
      <c r="B4" s="7" t="n">
        <v>2320</v>
      </c>
      <c r="C4" s="7" t="n">
        <v>1117</v>
      </c>
    </row>
    <row r="5" spans="1:3">
      <c r="A5" s="4" t="s">
        <v>723</v>
      </c>
    </row>
    <row r="6" spans="1:3">
      <c r="A6" s="3" t="s">
        <v>721</v>
      </c>
    </row>
    <row r="7" spans="1:3">
      <c r="A7" s="4" t="s">
        <v>722</v>
      </c>
      <c r="B7" s="6" t="n">
        <v>2226</v>
      </c>
      <c r="C7" s="6" t="n">
        <v>1183</v>
      </c>
    </row>
    <row r="8" spans="1:3">
      <c r="A8" s="4" t="s">
        <v>724</v>
      </c>
    </row>
    <row r="9" spans="1:3">
      <c r="A9" s="3" t="s">
        <v>721</v>
      </c>
    </row>
    <row r="10" spans="1:3">
      <c r="A10" s="4" t="s">
        <v>722</v>
      </c>
      <c r="B10" s="6" t="n">
        <v>-35</v>
      </c>
      <c r="C10" s="6" t="n">
        <v>-27</v>
      </c>
    </row>
    <row r="11" spans="1:3">
      <c r="A11" s="4" t="s">
        <v>725</v>
      </c>
    </row>
    <row r="12" spans="1:3">
      <c r="A12" s="3" t="s">
        <v>721</v>
      </c>
    </row>
    <row r="13" spans="1:3">
      <c r="A13" s="4" t="s">
        <v>722</v>
      </c>
      <c r="B13" s="6" t="n">
        <v>-49</v>
      </c>
      <c r="C13" s="6" t="n">
        <v>-439</v>
      </c>
    </row>
    <row r="14" spans="1:3">
      <c r="A14" s="4" t="s">
        <v>726</v>
      </c>
    </row>
    <row r="15" spans="1:3">
      <c r="A15" s="3" t="s">
        <v>721</v>
      </c>
    </row>
    <row r="16" spans="1:3">
      <c r="A16" s="4" t="s">
        <v>722</v>
      </c>
      <c r="B16" s="6" t="n">
        <v>508</v>
      </c>
      <c r="C16" s="6" t="n">
        <v>408</v>
      </c>
    </row>
    <row r="17" spans="1:3">
      <c r="A17" s="4" t="s">
        <v>727</v>
      </c>
    </row>
    <row r="18" spans="1:3">
      <c r="A18" s="3" t="s">
        <v>721</v>
      </c>
    </row>
    <row r="19" spans="1:3">
      <c r="A19" s="4" t="s">
        <v>722</v>
      </c>
      <c r="B19" s="6" t="n">
        <v>-1</v>
      </c>
      <c r="C19" s="6" t="n">
        <v>-3</v>
      </c>
    </row>
    <row r="20" spans="1:3">
      <c r="A20" s="4" t="s">
        <v>728</v>
      </c>
    </row>
    <row r="21" spans="1:3">
      <c r="A21" s="3" t="s">
        <v>721</v>
      </c>
    </row>
    <row r="22" spans="1:3">
      <c r="A22" s="4" t="s">
        <v>722</v>
      </c>
      <c r="B22" s="7" t="n">
        <v>-329</v>
      </c>
      <c r="C22" s="7" t="n">
        <v>-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9</v>
      </c>
      <c r="B1" s="2" t="s">
        <v>2</v>
      </c>
      <c r="C1" s="2" t="s">
        <v>23</v>
      </c>
    </row>
    <row r="2" spans="1:3">
      <c r="A2" s="4" t="s">
        <v>730</v>
      </c>
      <c r="B2" s="7" t="n">
        <v>0</v>
      </c>
      <c r="C2" s="7" t="n">
        <v>0</v>
      </c>
    </row>
    <row r="3" spans="1:3">
      <c r="A3" s="4" t="s">
        <v>731</v>
      </c>
      <c r="B3" s="6" t="n">
        <v>27568</v>
      </c>
      <c r="C3" s="6" t="n">
        <v>12771</v>
      </c>
    </row>
    <row r="4" spans="1:3">
      <c r="A4" s="4" t="s">
        <v>732</v>
      </c>
      <c r="B4" s="6" t="n">
        <v>27568</v>
      </c>
      <c r="C4" s="6" t="n">
        <v>12771</v>
      </c>
    </row>
    <row r="5" spans="1:3">
      <c r="A5" s="4" t="s">
        <v>733</v>
      </c>
      <c r="B5" s="6" t="n">
        <v>0</v>
      </c>
      <c r="C5" s="6" t="n">
        <v>0</v>
      </c>
    </row>
    <row r="6" spans="1:3">
      <c r="A6" s="4" t="s">
        <v>734</v>
      </c>
      <c r="B6" s="6" t="n">
        <v>27195</v>
      </c>
      <c r="C6" s="6" t="n">
        <v>12729</v>
      </c>
    </row>
    <row r="7" spans="1:3">
      <c r="A7" s="4" t="s">
        <v>632</v>
      </c>
      <c r="B7" s="6" t="n">
        <v>27195</v>
      </c>
      <c r="C7" s="6" t="n">
        <v>12729</v>
      </c>
    </row>
    <row r="8" spans="1:3">
      <c r="A8" s="4" t="s">
        <v>735</v>
      </c>
    </row>
    <row r="9" spans="1:3">
      <c r="A9" s="4" t="s">
        <v>736</v>
      </c>
      <c r="B9" s="6" t="n">
        <v>26788</v>
      </c>
      <c r="C9" s="6" t="n">
        <v>12071</v>
      </c>
    </row>
    <row r="10" spans="1:3">
      <c r="A10" s="4" t="s">
        <v>730</v>
      </c>
      <c r="B10" s="6" t="n">
        <v>0</v>
      </c>
      <c r="C10" s="6" t="n">
        <v>0</v>
      </c>
    </row>
    <row r="11" spans="1:3">
      <c r="A11" s="4" t="s">
        <v>737</v>
      </c>
      <c r="B11" s="6" t="n">
        <v>26788</v>
      </c>
      <c r="C11" s="6" t="n">
        <v>12071</v>
      </c>
    </row>
    <row r="12" spans="1:3">
      <c r="A12" s="4" t="s">
        <v>738</v>
      </c>
      <c r="B12" s="6" t="n">
        <v>-44</v>
      </c>
      <c r="C12" s="6" t="n">
        <v>-94</v>
      </c>
    </row>
    <row r="13" spans="1:3">
      <c r="A13" s="4" t="s">
        <v>739</v>
      </c>
      <c r="B13" s="6" t="n">
        <v>0</v>
      </c>
      <c r="C13" s="6" t="n">
        <v>0</v>
      </c>
    </row>
    <row r="14" spans="1:3">
      <c r="A14" s="4" t="s">
        <v>740</v>
      </c>
      <c r="B14" s="6" t="n">
        <v>26744</v>
      </c>
      <c r="C14" s="6" t="n">
        <v>11977</v>
      </c>
    </row>
    <row r="15" spans="1:3">
      <c r="A15" s="4" t="s">
        <v>741</v>
      </c>
      <c r="B15" s="6" t="n">
        <v>27143</v>
      </c>
      <c r="C15" s="6" t="n">
        <v>12299</v>
      </c>
    </row>
    <row r="16" spans="1:3">
      <c r="A16" s="4" t="s">
        <v>733</v>
      </c>
      <c r="B16" s="6" t="n">
        <v>0</v>
      </c>
      <c r="C16" s="6" t="n">
        <v>0</v>
      </c>
    </row>
    <row r="17" spans="1:3">
      <c r="A17" s="4" t="s">
        <v>742</v>
      </c>
      <c r="B17" s="6" t="n">
        <v>27143</v>
      </c>
      <c r="C17" s="6" t="n">
        <v>12299</v>
      </c>
    </row>
    <row r="18" spans="1:3">
      <c r="A18" s="4" t="s">
        <v>743</v>
      </c>
      <c r="B18" s="6" t="n">
        <v>-44</v>
      </c>
      <c r="C18" s="6" t="n">
        <v>-94</v>
      </c>
    </row>
    <row r="19" spans="1:3">
      <c r="A19" s="4" t="s">
        <v>744</v>
      </c>
      <c r="B19" s="6" t="n">
        <v>-25633</v>
      </c>
      <c r="C19" s="6" t="n">
        <v>-10927</v>
      </c>
    </row>
    <row r="20" spans="1:3">
      <c r="A20" s="4" t="s">
        <v>745</v>
      </c>
      <c r="B20" s="6" t="n">
        <v>1466</v>
      </c>
      <c r="C20" s="6" t="n">
        <v>1278</v>
      </c>
    </row>
    <row r="21" spans="1:3">
      <c r="A21" s="4" t="s">
        <v>746</v>
      </c>
    </row>
    <row r="22" spans="1:3">
      <c r="A22" s="4" t="s">
        <v>736</v>
      </c>
      <c r="B22" s="6" t="n">
        <v>780</v>
      </c>
      <c r="C22" s="6" t="n">
        <v>700</v>
      </c>
    </row>
    <row r="23" spans="1:3">
      <c r="A23" s="4" t="s">
        <v>730</v>
      </c>
      <c r="B23" s="6" t="n">
        <v>0</v>
      </c>
      <c r="C23" s="6" t="n">
        <v>0</v>
      </c>
    </row>
    <row r="24" spans="1:3">
      <c r="A24" s="4" t="s">
        <v>747</v>
      </c>
      <c r="B24" s="6" t="n">
        <v>780</v>
      </c>
      <c r="C24" s="6" t="n">
        <v>700</v>
      </c>
    </row>
    <row r="25" spans="1:3">
      <c r="A25" s="4" t="s">
        <v>741</v>
      </c>
      <c r="B25" s="6" t="n">
        <v>52</v>
      </c>
      <c r="C25" s="6" t="n">
        <v>430</v>
      </c>
    </row>
    <row r="26" spans="1:3">
      <c r="A26" s="4" t="s">
        <v>733</v>
      </c>
      <c r="B26" s="6" t="n">
        <v>0</v>
      </c>
      <c r="C26" s="6" t="n">
        <v>0</v>
      </c>
    </row>
    <row r="27" spans="1:3">
      <c r="A27" s="4" t="s">
        <v>748</v>
      </c>
      <c r="B27" s="7" t="n">
        <v>52</v>
      </c>
      <c r="C27" s="7" t="n">
        <v>43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9</v>
      </c>
      <c r="B1" s="2" t="s">
        <v>2</v>
      </c>
      <c r="C1" s="2" t="s">
        <v>23</v>
      </c>
    </row>
    <row r="2" spans="1:3">
      <c r="A2" s="3" t="s">
        <v>750</v>
      </c>
    </row>
    <row r="3" spans="1:3">
      <c r="A3" s="4" t="s">
        <v>751</v>
      </c>
      <c r="B3" s="7" t="n">
        <v>550</v>
      </c>
      <c r="C3" s="7" t="n">
        <v>550</v>
      </c>
    </row>
    <row r="4" spans="1:3">
      <c r="A4" s="4" t="s">
        <v>752</v>
      </c>
      <c r="B4" s="6" t="n">
        <v>576</v>
      </c>
    </row>
    <row r="5" spans="1:3">
      <c r="A5" s="4" t="s">
        <v>753</v>
      </c>
      <c r="B5" s="10" t="n">
        <v>570.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4</v>
      </c>
      <c r="B1" s="2" t="s">
        <v>2</v>
      </c>
      <c r="C1" s="2" t="s">
        <v>23</v>
      </c>
    </row>
    <row r="2" spans="1:3">
      <c r="A2" s="3" t="s">
        <v>750</v>
      </c>
    </row>
    <row r="3" spans="1:3">
      <c r="A3" s="4" t="s">
        <v>755</v>
      </c>
      <c r="B3" s="7" t="n">
        <v>825000</v>
      </c>
      <c r="C3" s="7" t="n">
        <v>875000</v>
      </c>
    </row>
    <row r="4" spans="1:3">
      <c r="A4" s="4" t="s">
        <v>756</v>
      </c>
    </row>
    <row r="5" spans="1:3">
      <c r="A5" s="3" t="s">
        <v>750</v>
      </c>
    </row>
    <row r="6" spans="1:3">
      <c r="A6" s="4" t="s">
        <v>757</v>
      </c>
      <c r="B6" s="6" t="n">
        <v>1375000</v>
      </c>
      <c r="C6" s="6" t="n">
        <v>1425000</v>
      </c>
    </row>
    <row r="7" spans="1:3">
      <c r="A7" s="4" t="s">
        <v>758</v>
      </c>
      <c r="B7" s="6" t="n">
        <v>-550000</v>
      </c>
      <c r="C7" s="6" t="n">
        <v>-550000</v>
      </c>
    </row>
    <row r="8" spans="1:3">
      <c r="A8" s="4" t="s">
        <v>755</v>
      </c>
      <c r="B8" s="6" t="n">
        <v>825000</v>
      </c>
      <c r="C8" s="6" t="n">
        <v>875000</v>
      </c>
    </row>
    <row r="9" spans="1:3">
      <c r="A9" s="4" t="s">
        <v>759</v>
      </c>
      <c r="B9" s="6" t="n">
        <v>0</v>
      </c>
      <c r="C9" s="6" t="n">
        <v>0</v>
      </c>
    </row>
    <row r="10" spans="1:3">
      <c r="A10" s="4" t="s">
        <v>760</v>
      </c>
      <c r="B10" s="6" t="n">
        <v>-825000</v>
      </c>
      <c r="C10" s="6" t="n">
        <v>-875000</v>
      </c>
    </row>
    <row r="11" spans="1:3">
      <c r="A11" s="4" t="s">
        <v>761</v>
      </c>
      <c r="B11" s="6" t="n">
        <v>0</v>
      </c>
      <c r="C11" s="6" t="n">
        <v>0</v>
      </c>
    </row>
    <row r="12" spans="1:3">
      <c r="A12" s="4" t="s">
        <v>762</v>
      </c>
    </row>
    <row r="13" spans="1:3">
      <c r="A13" s="3" t="s">
        <v>750</v>
      </c>
    </row>
    <row r="14" spans="1:3">
      <c r="A14" s="4" t="s">
        <v>763</v>
      </c>
      <c r="B14" s="6" t="n">
        <v>1503503</v>
      </c>
      <c r="C14" s="6" t="n">
        <v>1956582</v>
      </c>
    </row>
    <row r="15" spans="1:3">
      <c r="A15" s="4" t="s">
        <v>764</v>
      </c>
      <c r="B15" s="6" t="n">
        <v>-550000</v>
      </c>
      <c r="C15" s="6" t="n">
        <v>-550000</v>
      </c>
    </row>
    <row r="16" spans="1:3">
      <c r="A16" s="4" t="s">
        <v>765</v>
      </c>
      <c r="B16" s="6" t="n">
        <v>953503</v>
      </c>
      <c r="C16" s="6" t="n">
        <v>1406582</v>
      </c>
    </row>
    <row r="17" spans="1:3">
      <c r="A17" s="4" t="s">
        <v>766</v>
      </c>
      <c r="B17" s="6" t="n">
        <v>0</v>
      </c>
      <c r="C17" s="6" t="n">
        <v>0</v>
      </c>
    </row>
    <row r="18" spans="1:3">
      <c r="A18" s="4" t="s">
        <v>767</v>
      </c>
      <c r="B18" s="6" t="n">
        <v>-953503</v>
      </c>
      <c r="C18" s="6" t="n">
        <v>-1406582</v>
      </c>
    </row>
    <row r="19" spans="1:3">
      <c r="A19" s="4" t="s">
        <v>768</v>
      </c>
      <c r="B19" s="7" t="n">
        <v>0</v>
      </c>
      <c r="C19" s="7" t="n">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9</v>
      </c>
      <c r="B1" s="2" t="s">
        <v>2</v>
      </c>
      <c r="C1" s="2" t="s">
        <v>23</v>
      </c>
    </row>
    <row r="2" spans="1:3">
      <c r="A2" s="4" t="s">
        <v>770</v>
      </c>
    </row>
    <row r="3" spans="1:3">
      <c r="A3" s="3" t="s">
        <v>771</v>
      </c>
    </row>
    <row r="4" spans="1:3">
      <c r="A4" s="4" t="s">
        <v>772</v>
      </c>
      <c r="B4" s="7" t="n">
        <v>253016</v>
      </c>
      <c r="C4" s="7" t="n">
        <v>210346</v>
      </c>
    </row>
    <row r="5" spans="1:3">
      <c r="A5" s="4" t="s">
        <v>773</v>
      </c>
    </row>
    <row r="6" spans="1:3">
      <c r="A6" s="3" t="s">
        <v>771</v>
      </c>
    </row>
    <row r="7" spans="1:3">
      <c r="A7" s="4" t="s">
        <v>772</v>
      </c>
      <c r="B7" s="6" t="n">
        <v>315</v>
      </c>
      <c r="C7" s="6" t="n">
        <v>0</v>
      </c>
    </row>
    <row r="8" spans="1:3">
      <c r="A8" s="4" t="s">
        <v>774</v>
      </c>
    </row>
    <row r="9" spans="1:3">
      <c r="A9" s="3" t="s">
        <v>771</v>
      </c>
    </row>
    <row r="10" spans="1:3">
      <c r="A10" s="4" t="s">
        <v>772</v>
      </c>
      <c r="B10" s="6" t="n">
        <v>300000</v>
      </c>
      <c r="C10" s="6" t="n">
        <v>300000</v>
      </c>
    </row>
    <row r="11" spans="1:3">
      <c r="A11" s="4" t="s">
        <v>775</v>
      </c>
    </row>
    <row r="12" spans="1:3">
      <c r="A12" s="3" t="s">
        <v>771</v>
      </c>
    </row>
    <row r="13" spans="1:3">
      <c r="A13" s="4" t="s">
        <v>772</v>
      </c>
      <c r="B13" s="6" t="n">
        <v>553331</v>
      </c>
      <c r="C13" s="6" t="n">
        <v>510346</v>
      </c>
    </row>
    <row r="14" spans="1:3">
      <c r="A14" s="4" t="s">
        <v>776</v>
      </c>
    </row>
    <row r="15" spans="1:3">
      <c r="A15" s="3" t="s">
        <v>771</v>
      </c>
    </row>
    <row r="16" spans="1:3">
      <c r="A16" s="4" t="s">
        <v>772</v>
      </c>
      <c r="B16" s="6" t="n">
        <v>288370</v>
      </c>
      <c r="C16" s="6" t="n">
        <v>356970</v>
      </c>
    </row>
    <row r="17" spans="1:3">
      <c r="A17" s="4" t="s">
        <v>777</v>
      </c>
    </row>
    <row r="18" spans="1:3">
      <c r="A18" s="3" t="s">
        <v>771</v>
      </c>
    </row>
    <row r="19" spans="1:3">
      <c r="A19" s="4" t="s">
        <v>772</v>
      </c>
      <c r="B19" s="6" t="n">
        <v>24095</v>
      </c>
      <c r="C19" s="6" t="n">
        <v>0</v>
      </c>
    </row>
    <row r="20" spans="1:3">
      <c r="A20" s="4" t="s">
        <v>778</v>
      </c>
    </row>
    <row r="21" spans="1:3">
      <c r="A21" s="3" t="s">
        <v>771</v>
      </c>
    </row>
    <row r="22" spans="1:3">
      <c r="A22" s="4" t="s">
        <v>772</v>
      </c>
      <c r="B22" s="6" t="n">
        <v>0</v>
      </c>
      <c r="C22" s="6" t="n">
        <v>24096</v>
      </c>
    </row>
    <row r="23" spans="1:3">
      <c r="A23" s="4" t="s">
        <v>779</v>
      </c>
    </row>
    <row r="24" spans="1:3">
      <c r="A24" s="3" t="s">
        <v>771</v>
      </c>
    </row>
    <row r="25" spans="1:3">
      <c r="A25" s="4" t="s">
        <v>772</v>
      </c>
      <c r="B25" s="6" t="n">
        <v>312465</v>
      </c>
      <c r="C25" s="6" t="n">
        <v>381066</v>
      </c>
    </row>
    <row r="26" spans="1:3">
      <c r="A26" s="4" t="s">
        <v>780</v>
      </c>
    </row>
    <row r="27" spans="1:3">
      <c r="A27" s="3" t="s">
        <v>771</v>
      </c>
    </row>
    <row r="28" spans="1:3">
      <c r="A28" s="4" t="s">
        <v>772</v>
      </c>
      <c r="B28" s="6" t="n">
        <v>336448</v>
      </c>
      <c r="C28" s="6" t="n">
        <v>579974</v>
      </c>
    </row>
    <row r="29" spans="1:3">
      <c r="A29" s="4" t="s">
        <v>781</v>
      </c>
    </row>
    <row r="30" spans="1:3">
      <c r="A30" s="3" t="s">
        <v>771</v>
      </c>
    </row>
    <row r="31" spans="1:3">
      <c r="A31" s="4" t="s">
        <v>772</v>
      </c>
      <c r="B31" s="6" t="n">
        <v>28917</v>
      </c>
      <c r="C31" s="6" t="n">
        <v>2292</v>
      </c>
    </row>
    <row r="32" spans="1:3">
      <c r="A32" s="4" t="s">
        <v>782</v>
      </c>
    </row>
    <row r="33" spans="1:3">
      <c r="A33" s="3" t="s">
        <v>771</v>
      </c>
    </row>
    <row r="34" spans="1:3">
      <c r="A34" s="4" t="s">
        <v>772</v>
      </c>
      <c r="B34" s="6" t="n">
        <v>200000</v>
      </c>
      <c r="C34" s="6" t="n">
        <v>225904</v>
      </c>
    </row>
    <row r="35" spans="1:3">
      <c r="A35" s="4" t="s">
        <v>783</v>
      </c>
    </row>
    <row r="36" spans="1:3">
      <c r="A36" s="3" t="s">
        <v>771</v>
      </c>
    </row>
    <row r="37" spans="1:3">
      <c r="A37" s="4" t="s">
        <v>772</v>
      </c>
      <c r="B37" s="6" t="n">
        <v>565365</v>
      </c>
      <c r="C37" s="6" t="n">
        <v>808170</v>
      </c>
    </row>
    <row r="38" spans="1:3">
      <c r="A38" s="4" t="s">
        <v>784</v>
      </c>
    </row>
    <row r="39" spans="1:3">
      <c r="A39" s="3" t="s">
        <v>771</v>
      </c>
    </row>
    <row r="40" spans="1:3">
      <c r="A40" s="4" t="s">
        <v>772</v>
      </c>
      <c r="B40" s="6" t="n">
        <v>7342</v>
      </c>
      <c r="C40" s="6" t="n">
        <v>212000</v>
      </c>
    </row>
    <row r="41" spans="1:3">
      <c r="A41" s="4" t="s">
        <v>785</v>
      </c>
    </row>
    <row r="42" spans="1:3">
      <c r="A42" s="3" t="s">
        <v>771</v>
      </c>
    </row>
    <row r="43" spans="1:3">
      <c r="A43" s="4" t="s">
        <v>772</v>
      </c>
      <c r="B43" s="6" t="n">
        <v>65000</v>
      </c>
      <c r="C43" s="6" t="n">
        <v>45000</v>
      </c>
    </row>
    <row r="44" spans="1:3">
      <c r="A44" s="4" t="s">
        <v>786</v>
      </c>
    </row>
    <row r="45" spans="1:3">
      <c r="A45" s="3" t="s">
        <v>771</v>
      </c>
    </row>
    <row r="46" spans="1:3">
      <c r="A46" s="4" t="s">
        <v>772</v>
      </c>
      <c r="B46" s="6" t="n">
        <v>0</v>
      </c>
      <c r="C46" s="6" t="n">
        <v>0</v>
      </c>
    </row>
    <row r="47" spans="1:3">
      <c r="A47" s="4" t="s">
        <v>787</v>
      </c>
    </row>
    <row r="48" spans="1:3">
      <c r="A48" s="3" t="s">
        <v>771</v>
      </c>
    </row>
    <row r="49" spans="1:3">
      <c r="A49" s="4" t="s">
        <v>772</v>
      </c>
      <c r="B49" s="6" t="n">
        <v>72342</v>
      </c>
      <c r="C49" s="6" t="n">
        <v>257000</v>
      </c>
    </row>
    <row r="50" spans="1:3">
      <c r="A50" s="4" t="s">
        <v>788</v>
      </c>
    </row>
    <row r="51" spans="1:3">
      <c r="A51" s="3" t="s">
        <v>771</v>
      </c>
    </row>
    <row r="52" spans="1:3">
      <c r="A52" s="4" t="s">
        <v>772</v>
      </c>
      <c r="B52" s="6" t="n">
        <v>885176</v>
      </c>
      <c r="C52" s="6" t="n">
        <v>1359290</v>
      </c>
    </row>
    <row r="53" spans="1:3">
      <c r="A53" s="4" t="s">
        <v>789</v>
      </c>
    </row>
    <row r="54" spans="1:3">
      <c r="A54" s="3" t="s">
        <v>771</v>
      </c>
    </row>
    <row r="55" spans="1:3">
      <c r="A55" s="4" t="s">
        <v>772</v>
      </c>
      <c r="B55" s="6" t="n">
        <v>118327</v>
      </c>
      <c r="C55" s="6" t="n">
        <v>47292</v>
      </c>
    </row>
    <row r="56" spans="1:3">
      <c r="A56" s="4" t="s">
        <v>790</v>
      </c>
    </row>
    <row r="57" spans="1:3">
      <c r="A57" s="3" t="s">
        <v>771</v>
      </c>
    </row>
    <row r="58" spans="1:3">
      <c r="A58" s="4" t="s">
        <v>772</v>
      </c>
      <c r="B58" s="6" t="n">
        <v>500000</v>
      </c>
      <c r="C58" s="6" t="n">
        <v>550000</v>
      </c>
    </row>
    <row r="59" spans="1:3">
      <c r="A59" s="4" t="s">
        <v>791</v>
      </c>
    </row>
    <row r="60" spans="1:3">
      <c r="A60" s="3" t="s">
        <v>771</v>
      </c>
    </row>
    <row r="61" spans="1:3">
      <c r="A61" s="4" t="s">
        <v>772</v>
      </c>
      <c r="B61" s="7" t="n">
        <v>1503503</v>
      </c>
      <c r="C61" s="7" t="n">
        <v>195658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792</v>
      </c>
      <c r="B1" s="2" t="s">
        <v>1</v>
      </c>
    </row>
    <row r="2" spans="1:3">
      <c r="B2" s="2" t="s">
        <v>2</v>
      </c>
      <c r="C2" s="2" t="s">
        <v>78</v>
      </c>
    </row>
    <row r="3" spans="1:3">
      <c r="A3" s="3" t="s">
        <v>793</v>
      </c>
    </row>
    <row r="4" spans="1:3">
      <c r="A4" s="4" t="s">
        <v>794</v>
      </c>
      <c r="B4" s="10" t="n">
        <v>3.4</v>
      </c>
      <c r="C4" s="10" t="n">
        <v>2.7</v>
      </c>
    </row>
    <row r="5" spans="1:3">
      <c r="A5" s="4" t="s">
        <v>795</v>
      </c>
    </row>
    <row r="6" spans="1:3">
      <c r="A6" s="3" t="s">
        <v>793</v>
      </c>
    </row>
    <row r="7" spans="1:3">
      <c r="A7" s="4" t="s">
        <v>796</v>
      </c>
      <c r="B7" s="4" t="s">
        <v>797</v>
      </c>
    </row>
    <row r="8" spans="1:3">
      <c r="A8" s="4" t="s">
        <v>798</v>
      </c>
    </row>
    <row r="9" spans="1:3">
      <c r="A9" s="3" t="s">
        <v>793</v>
      </c>
    </row>
    <row r="10" spans="1:3">
      <c r="A10" s="4" t="s">
        <v>796</v>
      </c>
      <c r="B10" s="4" t="s">
        <v>799</v>
      </c>
    </row>
    <row r="11" spans="1:3">
      <c r="A11" s="4" t="s">
        <v>800</v>
      </c>
    </row>
    <row r="12" spans="1:3">
      <c r="A12" s="3" t="s">
        <v>793</v>
      </c>
    </row>
    <row r="13" spans="1:3">
      <c r="A13" s="4" t="s">
        <v>796</v>
      </c>
      <c r="B13" s="4" t="s">
        <v>797</v>
      </c>
    </row>
    <row r="14" spans="1:3">
      <c r="A14" s="4" t="s">
        <v>801</v>
      </c>
      <c r="B14" s="4" t="s">
        <v>80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803</v>
      </c>
      <c r="B1" s="2" t="s">
        <v>1</v>
      </c>
    </row>
    <row r="2" spans="1:2">
      <c r="B2" s="2" t="s">
        <v>804</v>
      </c>
    </row>
    <row r="3" spans="1:2">
      <c r="A3" s="3" t="s">
        <v>805</v>
      </c>
    </row>
    <row r="4" spans="1:2">
      <c r="A4" s="4" t="s">
        <v>806</v>
      </c>
      <c r="B4" s="6" t="n">
        <v>1384417</v>
      </c>
    </row>
    <row r="5" spans="1:2">
      <c r="A5" s="4" t="s">
        <v>807</v>
      </c>
      <c r="B5" s="6" t="n">
        <v>196625</v>
      </c>
    </row>
    <row r="6" spans="1:2">
      <c r="A6" s="4" t="s">
        <v>808</v>
      </c>
      <c r="B6" s="6" t="n">
        <v>-215838</v>
      </c>
    </row>
    <row r="7" spans="1:2">
      <c r="A7" s="4" t="s">
        <v>809</v>
      </c>
      <c r="B7" s="6" t="n">
        <v>-9647</v>
      </c>
    </row>
    <row r="8" spans="1:2">
      <c r="A8" s="4" t="s">
        <v>810</v>
      </c>
      <c r="B8" s="6" t="n">
        <v>1355557</v>
      </c>
    </row>
    <row r="9" spans="1:2">
      <c r="A9" s="4" t="s">
        <v>811</v>
      </c>
      <c r="B9" s="8" t="n">
        <v>34.38</v>
      </c>
    </row>
    <row r="10" spans="1:2">
      <c r="A10" s="4" t="s">
        <v>812</v>
      </c>
      <c r="B10" s="11" t="n">
        <v>41.5</v>
      </c>
    </row>
    <row r="11" spans="1:2">
      <c r="A11" s="4" t="s">
        <v>813</v>
      </c>
      <c r="B11" s="11" t="n">
        <v>30.05</v>
      </c>
    </row>
    <row r="12" spans="1:2">
      <c r="A12" s="4" t="s">
        <v>814</v>
      </c>
      <c r="B12" s="11" t="n">
        <v>37.93</v>
      </c>
    </row>
    <row r="13" spans="1:2">
      <c r="A13" s="4" t="s">
        <v>815</v>
      </c>
      <c r="B13" s="8" t="n">
        <v>36.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49"/>
    <col customWidth="1" max="3" min="3" width="15"/>
    <col customWidth="1" max="4" min="4" width="14"/>
  </cols>
  <sheetData>
    <row r="1" spans="1:4">
      <c r="A1" s="1" t="s">
        <v>161</v>
      </c>
      <c r="C1" s="2" t="s">
        <v>1</v>
      </c>
    </row>
    <row r="2" spans="1:4">
      <c r="C2" s="2" t="s">
        <v>2</v>
      </c>
      <c r="D2" s="2" t="s">
        <v>78</v>
      </c>
    </row>
    <row r="3" spans="1:4">
      <c r="A3" s="3" t="s">
        <v>162</v>
      </c>
    </row>
    <row r="4" spans="1:4">
      <c r="A4" s="4" t="s">
        <v>118</v>
      </c>
      <c r="C4" s="7" t="n">
        <v>65522</v>
      </c>
      <c r="D4" s="7" t="n">
        <v>62014</v>
      </c>
    </row>
    <row r="5" spans="1:4">
      <c r="A5" s="3" t="s">
        <v>163</v>
      </c>
    </row>
    <row r="6" spans="1:4">
      <c r="A6" s="4" t="s">
        <v>93</v>
      </c>
      <c r="C6" s="6" t="n">
        <v>9439</v>
      </c>
      <c r="D6" s="6" t="n">
        <v>4420</v>
      </c>
    </row>
    <row r="7" spans="1:4">
      <c r="A7" s="4" t="s">
        <v>164</v>
      </c>
      <c r="C7" s="6" t="n">
        <v>10146</v>
      </c>
      <c r="D7" s="6" t="n">
        <v>10694</v>
      </c>
    </row>
    <row r="8" spans="1:4">
      <c r="A8" s="4" t="s">
        <v>165</v>
      </c>
      <c r="C8" s="6" t="n">
        <v>11188</v>
      </c>
      <c r="D8" s="6" t="n">
        <v>15099</v>
      </c>
    </row>
    <row r="9" spans="1:4">
      <c r="A9" s="4" t="s">
        <v>105</v>
      </c>
      <c r="B9" s="4" t="s">
        <v>106</v>
      </c>
      <c r="C9" s="6" t="n">
        <v>995</v>
      </c>
      <c r="D9" s="6" t="n">
        <v>-6035</v>
      </c>
    </row>
    <row r="10" spans="1:4">
      <c r="A10" s="4" t="s">
        <v>166</v>
      </c>
      <c r="C10" s="6" t="n">
        <v>-969</v>
      </c>
      <c r="D10" s="6" t="n">
        <v>-467</v>
      </c>
    </row>
    <row r="11" spans="1:4">
      <c r="A11" s="4" t="s">
        <v>167</v>
      </c>
      <c r="C11" s="6" t="n">
        <v>-24009</v>
      </c>
      <c r="D11" s="6" t="n">
        <v>-17806</v>
      </c>
    </row>
    <row r="12" spans="1:4">
      <c r="A12" s="4" t="s">
        <v>168</v>
      </c>
      <c r="C12" s="6" t="n">
        <v>22666</v>
      </c>
      <c r="D12" s="6" t="n">
        <v>15575</v>
      </c>
    </row>
    <row r="13" spans="1:4">
      <c r="A13" s="4" t="s">
        <v>169</v>
      </c>
      <c r="C13" s="6" t="n">
        <v>76143</v>
      </c>
      <c r="D13" s="6" t="n">
        <v>-4361</v>
      </c>
    </row>
    <row r="14" spans="1:4">
      <c r="A14" s="4" t="s">
        <v>151</v>
      </c>
      <c r="C14" s="6" t="n">
        <v>3411</v>
      </c>
      <c r="D14" s="6" t="n">
        <v>2740</v>
      </c>
    </row>
    <row r="15" spans="1:4">
      <c r="A15" s="4" t="s">
        <v>170</v>
      </c>
      <c r="C15" s="6" t="n">
        <v>-473</v>
      </c>
      <c r="D15" s="6" t="n">
        <v>-788</v>
      </c>
    </row>
    <row r="16" spans="1:4">
      <c r="A16" s="4" t="s">
        <v>171</v>
      </c>
      <c r="C16" s="6" t="n">
        <v>280</v>
      </c>
      <c r="D16" s="6" t="n">
        <v>27</v>
      </c>
    </row>
    <row r="17" spans="1:4">
      <c r="A17" s="4" t="s">
        <v>172</v>
      </c>
      <c r="C17" s="6" t="n">
        <v>26133</v>
      </c>
      <c r="D17" s="6" t="n">
        <v>24904</v>
      </c>
    </row>
    <row r="18" spans="1:4">
      <c r="A18" s="4" t="s">
        <v>173</v>
      </c>
      <c r="C18" s="6" t="n">
        <v>-1236</v>
      </c>
      <c r="D18" s="6" t="n">
        <v>-857</v>
      </c>
    </row>
    <row r="19" spans="1:4">
      <c r="A19" s="4" t="s">
        <v>174</v>
      </c>
      <c r="C19" s="6" t="n">
        <v>-3352</v>
      </c>
      <c r="D19" s="6" t="n">
        <v>-9642</v>
      </c>
    </row>
    <row r="20" spans="1:4">
      <c r="A20" s="4" t="s">
        <v>175</v>
      </c>
      <c r="C20" s="6" t="n">
        <v>195884</v>
      </c>
      <c r="D20" s="6" t="n">
        <v>95517</v>
      </c>
    </row>
    <row r="21" spans="1:4">
      <c r="A21" s="3" t="s">
        <v>176</v>
      </c>
    </row>
    <row r="22" spans="1:4">
      <c r="A22" s="4" t="s">
        <v>177</v>
      </c>
      <c r="B22" s="4" t="s">
        <v>106</v>
      </c>
      <c r="C22" s="6" t="n">
        <v>94</v>
      </c>
      <c r="D22" s="6" t="n">
        <v>185732</v>
      </c>
    </row>
    <row r="23" spans="1:4">
      <c r="A23" s="4" t="s">
        <v>178</v>
      </c>
      <c r="B23" s="4" t="s">
        <v>106</v>
      </c>
      <c r="C23" s="6" t="n">
        <v>542059</v>
      </c>
      <c r="D23" s="6" t="n">
        <v>609144</v>
      </c>
    </row>
    <row r="24" spans="1:4">
      <c r="A24" s="4" t="s">
        <v>179</v>
      </c>
      <c r="B24" s="4" t="s">
        <v>106</v>
      </c>
      <c r="C24" s="6" t="n">
        <v>-180774</v>
      </c>
      <c r="D24" s="6" t="n">
        <v>-1125969</v>
      </c>
    </row>
    <row r="25" spans="1:4">
      <c r="A25" s="4" t="s">
        <v>180</v>
      </c>
      <c r="C25" s="6" t="n">
        <v>-320987</v>
      </c>
      <c r="D25" s="6" t="n">
        <v>-260799</v>
      </c>
    </row>
    <row r="26" spans="1:4">
      <c r="A26" s="4" t="s">
        <v>181</v>
      </c>
      <c r="C26" s="6" t="n">
        <v>50000</v>
      </c>
      <c r="D26" s="6" t="n">
        <v>0</v>
      </c>
    </row>
    <row r="27" spans="1:4">
      <c r="A27" s="4" t="s">
        <v>182</v>
      </c>
      <c r="C27" s="6" t="n">
        <v>-7389</v>
      </c>
      <c r="D27" s="6" t="n">
        <v>-8575</v>
      </c>
    </row>
    <row r="28" spans="1:4">
      <c r="A28" s="4" t="s">
        <v>183</v>
      </c>
      <c r="C28" s="6" t="n">
        <v>520</v>
      </c>
      <c r="D28" s="6" t="n">
        <v>3</v>
      </c>
    </row>
    <row r="29" spans="1:4">
      <c r="A29" s="4" t="s">
        <v>184</v>
      </c>
      <c r="C29" s="6" t="n">
        <v>83523</v>
      </c>
      <c r="D29" s="6" t="n">
        <v>-600464</v>
      </c>
    </row>
    <row r="30" spans="1:4">
      <c r="A30" s="3" t="s">
        <v>185</v>
      </c>
    </row>
    <row r="31" spans="1:4">
      <c r="A31" s="4" t="s">
        <v>186</v>
      </c>
      <c r="C31" s="6" t="n">
        <v>421286</v>
      </c>
      <c r="D31" s="6" t="n">
        <v>218837</v>
      </c>
    </row>
    <row r="32" spans="1:4">
      <c r="A32" s="4" t="s">
        <v>187</v>
      </c>
      <c r="C32" s="6" t="n">
        <v>418177</v>
      </c>
      <c r="D32" s="6" t="n">
        <v>12921</v>
      </c>
    </row>
    <row r="33" spans="1:4">
      <c r="A33" s="4" t="s">
        <v>188</v>
      </c>
      <c r="C33" s="6" t="n">
        <v>-1006164</v>
      </c>
      <c r="D33" s="6" t="n">
        <v>-252055</v>
      </c>
    </row>
    <row r="34" spans="1:4">
      <c r="A34" s="4" t="s">
        <v>189</v>
      </c>
      <c r="C34" s="6" t="n">
        <v>-12</v>
      </c>
      <c r="D34" s="6" t="n">
        <v>-204</v>
      </c>
    </row>
    <row r="35" spans="1:4">
      <c r="A35" s="4" t="s">
        <v>190</v>
      </c>
      <c r="C35" s="6" t="n">
        <v>-36432</v>
      </c>
      <c r="D35" s="6" t="n">
        <v>-1718</v>
      </c>
    </row>
    <row r="36" spans="1:4">
      <c r="A36" s="4" t="s">
        <v>191</v>
      </c>
      <c r="C36" s="6" t="n">
        <v>0</v>
      </c>
      <c r="D36" s="6" t="n">
        <v>1865</v>
      </c>
    </row>
    <row r="37" spans="1:4">
      <c r="A37" s="4" t="s">
        <v>192</v>
      </c>
      <c r="C37" s="6" t="n">
        <v>1236</v>
      </c>
      <c r="D37" s="6" t="n">
        <v>857</v>
      </c>
    </row>
    <row r="38" spans="1:4">
      <c r="A38" s="4" t="s">
        <v>193</v>
      </c>
      <c r="C38" s="6" t="n">
        <v>-21760</v>
      </c>
      <c r="D38" s="6" t="n">
        <v>-21752</v>
      </c>
    </row>
    <row r="39" spans="1:4">
      <c r="A39" s="4" t="s">
        <v>194</v>
      </c>
      <c r="C39" s="6" t="n">
        <v>-2250</v>
      </c>
      <c r="D39" s="6" t="n">
        <v>-2250</v>
      </c>
    </row>
    <row r="40" spans="1:4">
      <c r="A40" s="4" t="s">
        <v>195</v>
      </c>
      <c r="C40" s="6" t="n">
        <v>-225919</v>
      </c>
      <c r="D40" s="6" t="n">
        <v>-43499</v>
      </c>
    </row>
    <row r="41" spans="1:4">
      <c r="A41" s="4" t="s">
        <v>196</v>
      </c>
      <c r="C41" s="6" t="n">
        <v>53488</v>
      </c>
      <c r="D41" s="6" t="n">
        <v>-548446</v>
      </c>
    </row>
    <row r="42" spans="1:4">
      <c r="A42" s="4" t="s">
        <v>197</v>
      </c>
      <c r="C42" s="6" t="n">
        <v>502719</v>
      </c>
      <c r="D42" s="6" t="n">
        <v>1100717</v>
      </c>
    </row>
    <row r="43" spans="1:4">
      <c r="A43" s="4" t="s">
        <v>198</v>
      </c>
      <c r="C43" s="6" t="n">
        <v>556207</v>
      </c>
      <c r="D43" s="6" t="n">
        <v>552271</v>
      </c>
    </row>
    <row r="44" spans="1:4">
      <c r="A44" s="3" t="s">
        <v>199</v>
      </c>
    </row>
    <row r="45" spans="1:4">
      <c r="A45" s="4" t="s">
        <v>200</v>
      </c>
      <c r="C45" s="6" t="n">
        <v>2658</v>
      </c>
      <c r="D45" s="6" t="n">
        <v>2953</v>
      </c>
    </row>
    <row r="46" spans="1:4">
      <c r="A46" s="4" t="s">
        <v>201</v>
      </c>
      <c r="C46" s="6" t="n">
        <v>8073</v>
      </c>
      <c r="D46" s="6" t="n">
        <v>6817</v>
      </c>
    </row>
    <row r="47" spans="1:4">
      <c r="A47" s="4" t="s">
        <v>202</v>
      </c>
      <c r="C47" s="6" t="n">
        <v>471</v>
      </c>
      <c r="D47" s="6" t="n">
        <v>482</v>
      </c>
    </row>
    <row r="48" spans="1:4">
      <c r="A48" s="4" t="s">
        <v>203</v>
      </c>
      <c r="C48" s="7" t="n">
        <v>50360</v>
      </c>
      <c r="D48" s="7" t="n">
        <v>0</v>
      </c>
    </row>
    <row r="49" spans="1:4">
      <c r="A49" t="n"/>
    </row>
    <row r="50" spans="1:4">
      <c r="A50" s="4" t="s">
        <v>106</v>
      </c>
      <c r="B50" s="4" t="s">
        <v>125</v>
      </c>
    </row>
  </sheetData>
  <mergeCells count="4">
    <mergeCell ref="A1:B2"/>
    <mergeCell ref="C1:D1"/>
    <mergeCell ref="A49:C49"/>
    <mergeCell ref="B50:C50"/>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r="A1" s="1" t="s">
        <v>816</v>
      </c>
      <c r="B1" s="2" t="s">
        <v>1</v>
      </c>
    </row>
    <row r="2" spans="1:2">
      <c r="B2" s="2" t="s">
        <v>817</v>
      </c>
    </row>
    <row r="3" spans="1:2">
      <c r="A3" s="3" t="s">
        <v>818</v>
      </c>
    </row>
    <row r="4" spans="1:2">
      <c r="A4" s="4" t="s">
        <v>819</v>
      </c>
      <c r="B4" s="8" t="n">
        <v>7.48</v>
      </c>
    </row>
    <row r="5" spans="1:2">
      <c r="A5" s="4" t="s">
        <v>820</v>
      </c>
      <c r="B5" s="4" t="s">
        <v>821</v>
      </c>
    </row>
    <row r="6" spans="1:2">
      <c r="A6" s="4" t="s">
        <v>822</v>
      </c>
      <c r="B6" s="4" t="s">
        <v>823</v>
      </c>
    </row>
    <row r="7" spans="1:2">
      <c r="A7" s="4" t="s">
        <v>824</v>
      </c>
      <c r="B7" s="4" t="s">
        <v>825</v>
      </c>
    </row>
    <row r="8" spans="1:2">
      <c r="A8" s="4" t="s">
        <v>826</v>
      </c>
      <c r="B8" s="4" t="s">
        <v>82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r="1" spans="1:2">
      <c r="A1" s="1" t="s">
        <v>828</v>
      </c>
      <c r="B1" s="2" t="s">
        <v>1</v>
      </c>
    </row>
    <row r="2" spans="1:2">
      <c r="B2" s="2" t="s">
        <v>829</v>
      </c>
    </row>
    <row r="3" spans="1:2">
      <c r="A3" s="3" t="s">
        <v>830</v>
      </c>
    </row>
    <row r="4" spans="1:2">
      <c r="A4" s="4" t="s">
        <v>831</v>
      </c>
      <c r="B4" s="6" t="n">
        <v>1588457</v>
      </c>
    </row>
    <row r="5" spans="1:2">
      <c r="A5" s="4" t="s">
        <v>807</v>
      </c>
      <c r="B5" s="6" t="n">
        <v>250482</v>
      </c>
    </row>
    <row r="6" spans="1:2">
      <c r="A6" s="4" t="s">
        <v>809</v>
      </c>
      <c r="B6" s="6" t="n">
        <v>-4986</v>
      </c>
    </row>
    <row r="7" spans="1:2">
      <c r="A7" s="4" t="s">
        <v>832</v>
      </c>
      <c r="B7" s="6" t="n">
        <v>-811</v>
      </c>
    </row>
    <row r="8" spans="1:2">
      <c r="A8" s="4" t="s">
        <v>833</v>
      </c>
      <c r="B8" s="6" t="n">
        <v>-208418</v>
      </c>
    </row>
    <row r="9" spans="1:2">
      <c r="A9" s="4" t="s">
        <v>834</v>
      </c>
      <c r="B9" s="6" t="n">
        <v>1624724</v>
      </c>
    </row>
    <row r="10" spans="1:2">
      <c r="A10" s="4" t="s">
        <v>835</v>
      </c>
      <c r="B10" s="8" t="n">
        <v>33.74</v>
      </c>
    </row>
    <row r="11" spans="1:2">
      <c r="A11" s="4" t="s">
        <v>836</v>
      </c>
      <c r="B11" s="11" t="n">
        <v>41.32</v>
      </c>
    </row>
    <row r="12" spans="1:2">
      <c r="A12" s="4" t="s">
        <v>837</v>
      </c>
      <c r="B12" s="11" t="n">
        <v>38.06</v>
      </c>
    </row>
    <row r="13" spans="1:2">
      <c r="A13" s="4" t="s">
        <v>838</v>
      </c>
      <c r="B13" s="11" t="n">
        <v>37.45</v>
      </c>
    </row>
    <row r="14" spans="1:2">
      <c r="A14" s="4" t="s">
        <v>839</v>
      </c>
      <c r="B14" s="11" t="n">
        <v>31.54</v>
      </c>
    </row>
    <row r="15" spans="1:2">
      <c r="A15" s="4" t="s">
        <v>840</v>
      </c>
      <c r="B15" s="8" t="n">
        <v>35.17</v>
      </c>
    </row>
    <row r="16" spans="1:2">
      <c r="A16" s="4" t="s">
        <v>841</v>
      </c>
      <c r="B16" s="4" t="s">
        <v>842</v>
      </c>
    </row>
    <row r="17" spans="1:2">
      <c r="A17" s="4" t="s">
        <v>843</v>
      </c>
      <c r="B17" s="7" t="n">
        <v>1588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4</v>
      </c>
      <c r="B1" s="2" t="s">
        <v>2</v>
      </c>
      <c r="C1" s="2" t="s">
        <v>23</v>
      </c>
    </row>
    <row r="2" spans="1:3">
      <c r="A2" s="3" t="s">
        <v>845</v>
      </c>
    </row>
    <row r="3" spans="1:3">
      <c r="A3" s="4" t="s">
        <v>846</v>
      </c>
      <c r="B3" s="7" t="n">
        <v>67432</v>
      </c>
      <c r="C3" s="7" t="n">
        <v>63032</v>
      </c>
    </row>
    <row r="4" spans="1:3">
      <c r="A4" s="4" t="s">
        <v>847</v>
      </c>
    </row>
    <row r="5" spans="1:3">
      <c r="A5" s="3" t="s">
        <v>845</v>
      </c>
    </row>
    <row r="6" spans="1:3">
      <c r="A6" s="4" t="s">
        <v>848</v>
      </c>
      <c r="B6" s="6" t="n">
        <v>17200</v>
      </c>
    </row>
    <row r="7" spans="1:3">
      <c r="A7" s="4" t="s">
        <v>846</v>
      </c>
      <c r="B7" s="7" t="n">
        <v>67432</v>
      </c>
      <c r="C7" s="7" t="n">
        <v>6303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9</v>
      </c>
      <c r="B1" s="2" t="s">
        <v>2</v>
      </c>
      <c r="C1" s="2" t="s">
        <v>23</v>
      </c>
    </row>
    <row r="2" spans="1:3">
      <c r="A2" s="3" t="s">
        <v>845</v>
      </c>
    </row>
    <row r="3" spans="1:3">
      <c r="A3" s="4" t="s">
        <v>66</v>
      </c>
      <c r="B3" s="7" t="n">
        <v>4505000</v>
      </c>
      <c r="C3" s="7" t="n">
        <v>4981000</v>
      </c>
    </row>
    <row r="4" spans="1:3">
      <c r="A4" s="4" t="s">
        <v>850</v>
      </c>
      <c r="B4" s="6" t="n">
        <v>715310000</v>
      </c>
      <c r="C4" s="6" t="n">
        <v>727076000</v>
      </c>
    </row>
    <row r="5" spans="1:3">
      <c r="A5" s="4" t="s">
        <v>851</v>
      </c>
      <c r="B5" s="6" t="n">
        <v>721658000</v>
      </c>
      <c r="C5" s="6" t="n">
        <v>793023000</v>
      </c>
    </row>
    <row r="6" spans="1:3">
      <c r="A6" s="4" t="s">
        <v>852</v>
      </c>
      <c r="B6" s="6" t="n">
        <v>1812791000</v>
      </c>
      <c r="C6" s="6" t="n">
        <v>1741957000</v>
      </c>
    </row>
    <row r="7" spans="1:3">
      <c r="A7" s="4" t="s">
        <v>853</v>
      </c>
      <c r="B7" s="6" t="n">
        <v>2611384000</v>
      </c>
      <c r="C7" s="6" t="n">
        <v>2618281000</v>
      </c>
    </row>
    <row r="8" spans="1:3">
      <c r="A8" s="4" t="s">
        <v>854</v>
      </c>
      <c r="B8" s="6" t="n">
        <v>863158000</v>
      </c>
      <c r="C8" s="6" t="n">
        <v>879963000</v>
      </c>
    </row>
    <row r="9" spans="1:3">
      <c r="A9" s="4" t="s">
        <v>855</v>
      </c>
      <c r="B9" s="6" t="n">
        <v>2440055000</v>
      </c>
      <c r="C9" s="6" t="n">
        <v>2644381000</v>
      </c>
    </row>
    <row r="10" spans="1:3">
      <c r="A10" s="4" t="s">
        <v>856</v>
      </c>
      <c r="B10" s="6" t="n">
        <v>344777000</v>
      </c>
      <c r="C10" s="6" t="n">
        <v>331320000</v>
      </c>
    </row>
    <row r="11" spans="1:3">
      <c r="A11" s="4" t="s">
        <v>857</v>
      </c>
      <c r="B11" s="6" t="n">
        <v>43046000</v>
      </c>
      <c r="C11" s="6" t="n">
        <v>41003000</v>
      </c>
    </row>
    <row r="12" spans="1:3">
      <c r="A12" s="4" t="s">
        <v>543</v>
      </c>
      <c r="B12" s="6" t="n">
        <v>23130000</v>
      </c>
      <c r="C12" s="6" t="n">
        <v>11890000</v>
      </c>
    </row>
    <row r="13" spans="1:3">
      <c r="A13" s="4" t="s">
        <v>846</v>
      </c>
      <c r="B13" s="6" t="n">
        <v>67432000</v>
      </c>
      <c r="C13" s="6" t="n">
        <v>63032000</v>
      </c>
    </row>
    <row r="14" spans="1:3">
      <c r="A14" s="4" t="s">
        <v>732</v>
      </c>
      <c r="B14" s="6" t="n">
        <v>27568000</v>
      </c>
      <c r="C14" s="6" t="n">
        <v>12771000</v>
      </c>
    </row>
    <row r="15" spans="1:3">
      <c r="A15" s="4" t="s">
        <v>858</v>
      </c>
      <c r="B15" s="6" t="n">
        <v>9449000</v>
      </c>
      <c r="C15" s="6" t="n">
        <v>9278000</v>
      </c>
    </row>
    <row r="16" spans="1:3">
      <c r="A16" s="4" t="s">
        <v>859</v>
      </c>
      <c r="B16" s="6" t="n">
        <v>9684263000</v>
      </c>
      <c r="C16" s="6" t="n">
        <v>9878956000</v>
      </c>
    </row>
    <row r="17" spans="1:3">
      <c r="A17" s="4" t="s">
        <v>632</v>
      </c>
      <c r="B17" s="6" t="n">
        <v>27195000</v>
      </c>
      <c r="C17" s="6" t="n">
        <v>12729000</v>
      </c>
    </row>
    <row r="18" spans="1:3">
      <c r="A18" s="4" t="s">
        <v>860</v>
      </c>
      <c r="B18" s="6" t="n">
        <v>27195000</v>
      </c>
      <c r="C18" s="6" t="n">
        <v>12729000</v>
      </c>
    </row>
    <row r="19" spans="1:3">
      <c r="A19" s="4" t="s">
        <v>861</v>
      </c>
    </row>
    <row r="20" spans="1:3">
      <c r="A20" s="3" t="s">
        <v>845</v>
      </c>
    </row>
    <row r="21" spans="1:3">
      <c r="A21" s="4" t="s">
        <v>66</v>
      </c>
      <c r="B21" s="6" t="n">
        <v>0</v>
      </c>
      <c r="C21" s="6" t="n">
        <v>0</v>
      </c>
    </row>
    <row r="22" spans="1:3">
      <c r="A22" s="4" t="s">
        <v>850</v>
      </c>
      <c r="B22" s="6" t="n">
        <v>715310000</v>
      </c>
      <c r="C22" s="6" t="n">
        <v>727076000</v>
      </c>
    </row>
    <row r="23" spans="1:3">
      <c r="A23" s="4" t="s">
        <v>851</v>
      </c>
      <c r="B23" s="6" t="n">
        <v>0</v>
      </c>
      <c r="C23" s="6" t="n">
        <v>0</v>
      </c>
    </row>
    <row r="24" spans="1:3">
      <c r="A24" s="4" t="s">
        <v>852</v>
      </c>
      <c r="B24" s="6" t="n">
        <v>0</v>
      </c>
      <c r="C24" s="6" t="n">
        <v>0</v>
      </c>
    </row>
    <row r="25" spans="1:3">
      <c r="A25" s="4" t="s">
        <v>853</v>
      </c>
      <c r="B25" s="6" t="n">
        <v>0</v>
      </c>
      <c r="C25" s="6" t="n">
        <v>0</v>
      </c>
    </row>
    <row r="26" spans="1:3">
      <c r="A26" s="4" t="s">
        <v>854</v>
      </c>
      <c r="B26" s="6" t="n">
        <v>0</v>
      </c>
      <c r="C26" s="6" t="n">
        <v>0</v>
      </c>
    </row>
    <row r="27" spans="1:3">
      <c r="A27" s="4" t="s">
        <v>855</v>
      </c>
      <c r="B27" s="6" t="n">
        <v>0</v>
      </c>
      <c r="C27" s="6" t="n">
        <v>0</v>
      </c>
    </row>
    <row r="28" spans="1:3">
      <c r="A28" s="4" t="s">
        <v>856</v>
      </c>
      <c r="B28" s="6" t="n">
        <v>0</v>
      </c>
      <c r="C28" s="6" t="n">
        <v>0</v>
      </c>
    </row>
    <row r="29" spans="1:3">
      <c r="A29" s="4" t="s">
        <v>857</v>
      </c>
      <c r="B29" s="6" t="n">
        <v>21217000</v>
      </c>
      <c r="C29" s="6" t="n">
        <v>20263000</v>
      </c>
    </row>
    <row r="30" spans="1:3">
      <c r="A30" s="4" t="s">
        <v>543</v>
      </c>
      <c r="B30" s="6" t="n">
        <v>0</v>
      </c>
      <c r="C30" s="6" t="n">
        <v>0</v>
      </c>
    </row>
    <row r="31" spans="1:3">
      <c r="A31" s="4" t="s">
        <v>846</v>
      </c>
      <c r="B31" s="6" t="n">
        <v>0</v>
      </c>
      <c r="C31" s="6" t="n">
        <v>0</v>
      </c>
    </row>
    <row r="32" spans="1:3">
      <c r="A32" s="4" t="s">
        <v>732</v>
      </c>
      <c r="B32" s="6" t="n">
        <v>0</v>
      </c>
      <c r="C32" s="6" t="n">
        <v>0</v>
      </c>
    </row>
    <row r="33" spans="1:3">
      <c r="A33" s="4" t="s">
        <v>858</v>
      </c>
      <c r="B33" s="6" t="n">
        <v>9449000</v>
      </c>
      <c r="C33" s="6" t="n">
        <v>9278000</v>
      </c>
    </row>
    <row r="34" spans="1:3">
      <c r="A34" s="4" t="s">
        <v>859</v>
      </c>
      <c r="B34" s="6" t="n">
        <v>745976000</v>
      </c>
      <c r="C34" s="6" t="n">
        <v>756617000</v>
      </c>
    </row>
    <row r="35" spans="1:3">
      <c r="A35" s="4" t="s">
        <v>632</v>
      </c>
      <c r="B35" s="6" t="n">
        <v>0</v>
      </c>
      <c r="C35" s="6" t="n">
        <v>0</v>
      </c>
    </row>
    <row r="36" spans="1:3">
      <c r="A36" s="4" t="s">
        <v>860</v>
      </c>
      <c r="B36" s="6" t="n">
        <v>0</v>
      </c>
      <c r="C36" s="6" t="n">
        <v>0</v>
      </c>
    </row>
    <row r="37" spans="1:3">
      <c r="A37" s="4" t="s">
        <v>862</v>
      </c>
    </row>
    <row r="38" spans="1:3">
      <c r="A38" s="3" t="s">
        <v>845</v>
      </c>
    </row>
    <row r="39" spans="1:3">
      <c r="A39" s="4" t="s">
        <v>66</v>
      </c>
      <c r="B39" s="6" t="n">
        <v>4505000</v>
      </c>
      <c r="C39" s="6" t="n">
        <v>4981000</v>
      </c>
    </row>
    <row r="40" spans="1:3">
      <c r="A40" s="4" t="s">
        <v>850</v>
      </c>
      <c r="B40" s="6" t="n">
        <v>0</v>
      </c>
      <c r="C40" s="6" t="n">
        <v>0</v>
      </c>
    </row>
    <row r="41" spans="1:3">
      <c r="A41" s="4" t="s">
        <v>851</v>
      </c>
      <c r="B41" s="6" t="n">
        <v>721658000</v>
      </c>
      <c r="C41" s="6" t="n">
        <v>793023000</v>
      </c>
    </row>
    <row r="42" spans="1:3">
      <c r="A42" s="4" t="s">
        <v>852</v>
      </c>
      <c r="B42" s="6" t="n">
        <v>1795582000</v>
      </c>
      <c r="C42" s="6" t="n">
        <v>1724762000</v>
      </c>
    </row>
    <row r="43" spans="1:3">
      <c r="A43" s="4" t="s">
        <v>853</v>
      </c>
      <c r="B43" s="6" t="n">
        <v>2611384000</v>
      </c>
      <c r="C43" s="6" t="n">
        <v>2618281000</v>
      </c>
    </row>
    <row r="44" spans="1:3">
      <c r="A44" s="4" t="s">
        <v>854</v>
      </c>
      <c r="B44" s="6" t="n">
        <v>863158000</v>
      </c>
      <c r="C44" s="6" t="n">
        <v>879963000</v>
      </c>
    </row>
    <row r="45" spans="1:3">
      <c r="A45" s="4" t="s">
        <v>855</v>
      </c>
      <c r="B45" s="6" t="n">
        <v>2440055000</v>
      </c>
      <c r="C45" s="6" t="n">
        <v>2644381000</v>
      </c>
    </row>
    <row r="46" spans="1:3">
      <c r="A46" s="4" t="s">
        <v>856</v>
      </c>
      <c r="B46" s="6" t="n">
        <v>344777000</v>
      </c>
      <c r="C46" s="6" t="n">
        <v>331320000</v>
      </c>
    </row>
    <row r="47" spans="1:3">
      <c r="A47" s="4" t="s">
        <v>857</v>
      </c>
      <c r="B47" s="6" t="n">
        <v>21829000</v>
      </c>
      <c r="C47" s="6" t="n">
        <v>20740000</v>
      </c>
    </row>
    <row r="48" spans="1:3">
      <c r="A48" s="4" t="s">
        <v>543</v>
      </c>
      <c r="B48" s="6" t="n">
        <v>23130000</v>
      </c>
      <c r="C48" s="6" t="n">
        <v>11890000</v>
      </c>
    </row>
    <row r="49" spans="1:3">
      <c r="A49" s="4" t="s">
        <v>846</v>
      </c>
      <c r="B49" s="6" t="n">
        <v>0</v>
      </c>
      <c r="C49" s="6" t="n">
        <v>0</v>
      </c>
    </row>
    <row r="50" spans="1:3">
      <c r="A50" s="4" t="s">
        <v>732</v>
      </c>
      <c r="B50" s="6" t="n">
        <v>26796000</v>
      </c>
      <c r="C50" s="6" t="n">
        <v>12507000</v>
      </c>
    </row>
    <row r="51" spans="1:3">
      <c r="A51" s="4" t="s">
        <v>858</v>
      </c>
      <c r="B51" s="6" t="n">
        <v>0</v>
      </c>
      <c r="C51" s="6" t="n">
        <v>0</v>
      </c>
    </row>
    <row r="52" spans="1:3">
      <c r="A52" s="4" t="s">
        <v>859</v>
      </c>
      <c r="B52" s="6" t="n">
        <v>8852874000</v>
      </c>
      <c r="C52" s="6" t="n">
        <v>9041848000</v>
      </c>
    </row>
    <row r="53" spans="1:3">
      <c r="A53" s="4" t="s">
        <v>632</v>
      </c>
      <c r="B53" s="6" t="n">
        <v>26929000</v>
      </c>
      <c r="C53" s="6" t="n">
        <v>12534000</v>
      </c>
    </row>
    <row r="54" spans="1:3">
      <c r="A54" s="4" t="s">
        <v>860</v>
      </c>
      <c r="B54" s="6" t="n">
        <v>26929000</v>
      </c>
      <c r="C54" s="6" t="n">
        <v>12534000</v>
      </c>
    </row>
    <row r="55" spans="1:3">
      <c r="A55" s="4" t="s">
        <v>863</v>
      </c>
    </row>
    <row r="56" spans="1:3">
      <c r="A56" s="3" t="s">
        <v>845</v>
      </c>
    </row>
    <row r="57" spans="1:3">
      <c r="A57" s="4" t="s">
        <v>66</v>
      </c>
      <c r="B57" s="6" t="n">
        <v>0</v>
      </c>
      <c r="C57" s="6" t="n">
        <v>0</v>
      </c>
    </row>
    <row r="58" spans="1:3">
      <c r="A58" s="4" t="s">
        <v>850</v>
      </c>
      <c r="B58" s="6" t="n">
        <v>0</v>
      </c>
      <c r="C58" s="6" t="n">
        <v>0</v>
      </c>
    </row>
    <row r="59" spans="1:3">
      <c r="A59" s="4" t="s">
        <v>851</v>
      </c>
      <c r="B59" s="6" t="n">
        <v>0</v>
      </c>
      <c r="C59" s="6" t="n">
        <v>0</v>
      </c>
    </row>
    <row r="60" spans="1:3">
      <c r="A60" s="4" t="s">
        <v>852</v>
      </c>
      <c r="B60" s="6" t="n">
        <v>17209000</v>
      </c>
      <c r="C60" s="6" t="n">
        <v>17195000</v>
      </c>
    </row>
    <row r="61" spans="1:3">
      <c r="A61" s="4" t="s">
        <v>853</v>
      </c>
      <c r="B61" s="6" t="n">
        <v>0</v>
      </c>
      <c r="C61" s="6" t="n">
        <v>0</v>
      </c>
    </row>
    <row r="62" spans="1:3">
      <c r="A62" s="4" t="s">
        <v>854</v>
      </c>
      <c r="B62" s="6" t="n">
        <v>0</v>
      </c>
      <c r="C62" s="6" t="n">
        <v>0</v>
      </c>
    </row>
    <row r="63" spans="1:3">
      <c r="A63" s="4" t="s">
        <v>855</v>
      </c>
      <c r="B63" s="6" t="n">
        <v>0</v>
      </c>
      <c r="C63" s="6" t="n">
        <v>0</v>
      </c>
    </row>
    <row r="64" spans="1:3">
      <c r="A64" s="4" t="s">
        <v>856</v>
      </c>
      <c r="B64" s="6" t="n">
        <v>0</v>
      </c>
      <c r="C64" s="6" t="n">
        <v>0</v>
      </c>
    </row>
    <row r="65" spans="1:3">
      <c r="A65" s="4" t="s">
        <v>857</v>
      </c>
      <c r="B65" s="6" t="n">
        <v>0</v>
      </c>
      <c r="C65" s="6" t="n">
        <v>0</v>
      </c>
    </row>
    <row r="66" spans="1:3">
      <c r="A66" s="4" t="s">
        <v>543</v>
      </c>
      <c r="B66" s="6" t="n">
        <v>0</v>
      </c>
      <c r="C66" s="6" t="n">
        <v>0</v>
      </c>
    </row>
    <row r="67" spans="1:3">
      <c r="A67" s="4" t="s">
        <v>846</v>
      </c>
      <c r="B67" s="6" t="n">
        <v>67432000</v>
      </c>
      <c r="C67" s="6" t="n">
        <v>63032000</v>
      </c>
    </row>
    <row r="68" spans="1:3">
      <c r="A68" s="4" t="s">
        <v>732</v>
      </c>
      <c r="B68" s="6" t="n">
        <v>772000</v>
      </c>
      <c r="C68" s="6" t="n">
        <v>264000</v>
      </c>
    </row>
    <row r="69" spans="1:3">
      <c r="A69" s="4" t="s">
        <v>858</v>
      </c>
      <c r="B69" s="6" t="n">
        <v>0</v>
      </c>
      <c r="C69" s="6" t="n">
        <v>0</v>
      </c>
    </row>
    <row r="70" spans="1:3">
      <c r="A70" s="4" t="s">
        <v>859</v>
      </c>
      <c r="B70" s="6" t="n">
        <v>85413000</v>
      </c>
      <c r="C70" s="6" t="n">
        <v>80491000</v>
      </c>
    </row>
    <row r="71" spans="1:3">
      <c r="A71" s="4" t="s">
        <v>632</v>
      </c>
      <c r="B71" s="6" t="n">
        <v>266000</v>
      </c>
      <c r="C71" s="6" t="n">
        <v>195000</v>
      </c>
    </row>
    <row r="72" spans="1:3">
      <c r="A72" s="4" t="s">
        <v>860</v>
      </c>
      <c r="B72" s="7" t="n">
        <v>266000</v>
      </c>
      <c r="C72" s="7" t="n">
        <v>195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64</v>
      </c>
      <c r="B1" s="2" t="s">
        <v>1</v>
      </c>
    </row>
    <row r="2" spans="1:3">
      <c r="B2" s="2" t="s">
        <v>2</v>
      </c>
      <c r="C2" s="2" t="s">
        <v>78</v>
      </c>
    </row>
    <row r="3" spans="1:3">
      <c r="A3" s="3" t="s">
        <v>865</v>
      </c>
    </row>
    <row r="4" spans="1:3">
      <c r="A4" s="4" t="s">
        <v>866</v>
      </c>
      <c r="B4" s="7" t="n">
        <v>80296</v>
      </c>
      <c r="C4" s="7" t="n">
        <v>152501</v>
      </c>
    </row>
    <row r="5" spans="1:3">
      <c r="A5" s="4" t="s">
        <v>867</v>
      </c>
      <c r="B5" s="6" t="n">
        <v>-441</v>
      </c>
      <c r="C5" s="6" t="n">
        <v>3681</v>
      </c>
    </row>
    <row r="6" spans="1:3">
      <c r="A6" s="4" t="s">
        <v>868</v>
      </c>
      <c r="B6" s="6" t="n">
        <v>101</v>
      </c>
      <c r="C6" s="6" t="n">
        <v>-2</v>
      </c>
    </row>
    <row r="7" spans="1:3">
      <c r="A7" s="4" t="s">
        <v>869</v>
      </c>
      <c r="B7" s="6" t="n">
        <v>-100</v>
      </c>
      <c r="C7" s="6" t="n">
        <v>-2000</v>
      </c>
    </row>
    <row r="8" spans="1:3">
      <c r="A8" s="4" t="s">
        <v>870</v>
      </c>
      <c r="B8" s="6" t="n">
        <v>13</v>
      </c>
      <c r="C8" s="6" t="n">
        <v>130</v>
      </c>
    </row>
    <row r="9" spans="1:3">
      <c r="A9" s="4" t="s">
        <v>871</v>
      </c>
      <c r="B9" s="6" t="n">
        <v>5266</v>
      </c>
      <c r="C9" s="6" t="n">
        <v>216</v>
      </c>
    </row>
    <row r="10" spans="1:3">
      <c r="A10" s="4" t="s">
        <v>872</v>
      </c>
      <c r="B10" s="6" t="n">
        <v>48</v>
      </c>
      <c r="C10" s="6" t="n">
        <v>65</v>
      </c>
    </row>
    <row r="11" spans="1:3">
      <c r="A11" s="4" t="s">
        <v>873</v>
      </c>
      <c r="B11" s="6" t="n">
        <v>-36</v>
      </c>
      <c r="C11" s="6" t="n">
        <v>0</v>
      </c>
    </row>
    <row r="12" spans="1:3">
      <c r="A12" s="4" t="s">
        <v>874</v>
      </c>
      <c r="B12" s="6" t="n">
        <v>85147</v>
      </c>
      <c r="C12" s="6" t="n">
        <v>154591</v>
      </c>
    </row>
    <row r="13" spans="1:3">
      <c r="A13" s="4" t="s">
        <v>875</v>
      </c>
      <c r="B13" s="6" t="n">
        <v>-178</v>
      </c>
      <c r="C13" s="6" t="n">
        <v>3681</v>
      </c>
    </row>
    <row r="14" spans="1:3">
      <c r="A14" s="4" t="s">
        <v>532</v>
      </c>
    </row>
    <row r="15" spans="1:3">
      <c r="A15" s="3" t="s">
        <v>865</v>
      </c>
    </row>
    <row r="16" spans="1:3">
      <c r="A16" s="4" t="s">
        <v>866</v>
      </c>
      <c r="B16" s="6" t="n">
        <v>17195</v>
      </c>
      <c r="C16" s="6" t="n">
        <v>95143</v>
      </c>
    </row>
    <row r="17" spans="1:3">
      <c r="A17" s="4" t="s">
        <v>867</v>
      </c>
      <c r="B17" s="6" t="n">
        <v>0</v>
      </c>
      <c r="C17" s="6" t="n">
        <v>0</v>
      </c>
    </row>
    <row r="18" spans="1:3">
      <c r="A18" s="4" t="s">
        <v>868</v>
      </c>
      <c r="B18" s="6" t="n">
        <v>101</v>
      </c>
      <c r="C18" s="6" t="n">
        <v>-2</v>
      </c>
    </row>
    <row r="19" spans="1:3">
      <c r="A19" s="4" t="s">
        <v>869</v>
      </c>
      <c r="B19" s="6" t="n">
        <v>-100</v>
      </c>
      <c r="C19" s="6" t="n">
        <v>-2000</v>
      </c>
    </row>
    <row r="20" spans="1:3">
      <c r="A20" s="4" t="s">
        <v>870</v>
      </c>
      <c r="B20" s="6" t="n">
        <v>13</v>
      </c>
      <c r="C20" s="6" t="n">
        <v>130</v>
      </c>
    </row>
    <row r="21" spans="1:3">
      <c r="A21" s="4" t="s">
        <v>871</v>
      </c>
      <c r="B21" s="6" t="n">
        <v>0</v>
      </c>
      <c r="C21" s="6" t="n">
        <v>0</v>
      </c>
    </row>
    <row r="22" spans="1:3">
      <c r="A22" s="4" t="s">
        <v>872</v>
      </c>
      <c r="B22" s="6" t="n">
        <v>0</v>
      </c>
      <c r="C22" s="6" t="n">
        <v>0</v>
      </c>
    </row>
    <row r="23" spans="1:3">
      <c r="A23" s="4" t="s">
        <v>873</v>
      </c>
      <c r="B23" s="6" t="n">
        <v>0</v>
      </c>
      <c r="C23" s="6" t="n">
        <v>0</v>
      </c>
    </row>
    <row r="24" spans="1:3">
      <c r="A24" s="4" t="s">
        <v>874</v>
      </c>
      <c r="B24" s="6" t="n">
        <v>17209</v>
      </c>
      <c r="C24" s="6" t="n">
        <v>93271</v>
      </c>
    </row>
    <row r="25" spans="1:3">
      <c r="A25" s="4" t="s">
        <v>875</v>
      </c>
      <c r="B25" s="6" t="n">
        <v>0</v>
      </c>
      <c r="C25" s="6" t="n">
        <v>0</v>
      </c>
    </row>
    <row r="26" spans="1:3">
      <c r="A26" s="4" t="s">
        <v>876</v>
      </c>
    </row>
    <row r="27" spans="1:3">
      <c r="A27" s="3" t="s">
        <v>865</v>
      </c>
    </row>
    <row r="28" spans="1:3">
      <c r="A28" s="4" t="s">
        <v>866</v>
      </c>
      <c r="B28" s="6" t="n">
        <v>63032</v>
      </c>
      <c r="C28" s="6" t="n">
        <v>57581</v>
      </c>
    </row>
    <row r="29" spans="1:3">
      <c r="A29" s="4" t="s">
        <v>867</v>
      </c>
      <c r="B29" s="6" t="n">
        <v>-914</v>
      </c>
      <c r="C29" s="6" t="n">
        <v>3300</v>
      </c>
    </row>
    <row r="30" spans="1:3">
      <c r="A30" s="4" t="s">
        <v>868</v>
      </c>
      <c r="B30" s="6" t="n">
        <v>0</v>
      </c>
      <c r="C30" s="6" t="n">
        <v>0</v>
      </c>
    </row>
    <row r="31" spans="1:3">
      <c r="A31" s="4" t="s">
        <v>869</v>
      </c>
      <c r="B31" s="6" t="n">
        <v>0</v>
      </c>
      <c r="C31" s="6" t="n">
        <v>0</v>
      </c>
    </row>
    <row r="32" spans="1:3">
      <c r="A32" s="4" t="s">
        <v>870</v>
      </c>
      <c r="B32" s="6" t="n">
        <v>0</v>
      </c>
      <c r="C32" s="6" t="n">
        <v>0</v>
      </c>
    </row>
    <row r="33" spans="1:3">
      <c r="A33" s="4" t="s">
        <v>871</v>
      </c>
      <c r="B33" s="6" t="n">
        <v>5266</v>
      </c>
      <c r="C33" s="6" t="n">
        <v>216</v>
      </c>
    </row>
    <row r="34" spans="1:3">
      <c r="A34" s="4" t="s">
        <v>872</v>
      </c>
      <c r="B34" s="6" t="n">
        <v>48</v>
      </c>
      <c r="C34" s="6" t="n">
        <v>65</v>
      </c>
    </row>
    <row r="35" spans="1:3">
      <c r="A35" s="4" t="s">
        <v>873</v>
      </c>
      <c r="B35" s="6" t="n">
        <v>0</v>
      </c>
      <c r="C35" s="6" t="n">
        <v>0</v>
      </c>
    </row>
    <row r="36" spans="1:3">
      <c r="A36" s="4" t="s">
        <v>874</v>
      </c>
      <c r="B36" s="6" t="n">
        <v>67432</v>
      </c>
      <c r="C36" s="6" t="n">
        <v>61162</v>
      </c>
    </row>
    <row r="37" spans="1:3">
      <c r="A37" s="4" t="s">
        <v>875</v>
      </c>
      <c r="B37" s="6" t="n">
        <v>-914</v>
      </c>
      <c r="C37" s="6" t="n">
        <v>3300</v>
      </c>
    </row>
    <row r="38" spans="1:3">
      <c r="A38" s="4" t="s">
        <v>877</v>
      </c>
    </row>
    <row r="39" spans="1:3">
      <c r="A39" s="3" t="s">
        <v>865</v>
      </c>
    </row>
    <row r="40" spans="1:3">
      <c r="A40" s="4" t="s">
        <v>866</v>
      </c>
      <c r="B40" s="6" t="n">
        <v>69</v>
      </c>
      <c r="C40" s="6" t="n">
        <v>-223</v>
      </c>
    </row>
    <row r="41" spans="1:3">
      <c r="A41" s="4" t="s">
        <v>867</v>
      </c>
      <c r="B41" s="6" t="n">
        <v>473</v>
      </c>
      <c r="C41" s="6" t="n">
        <v>381</v>
      </c>
    </row>
    <row r="42" spans="1:3">
      <c r="A42" s="4" t="s">
        <v>868</v>
      </c>
      <c r="B42" s="6" t="n">
        <v>0</v>
      </c>
      <c r="C42" s="6" t="n">
        <v>0</v>
      </c>
    </row>
    <row r="43" spans="1:3">
      <c r="A43" s="4" t="s">
        <v>869</v>
      </c>
      <c r="B43" s="6" t="n">
        <v>0</v>
      </c>
      <c r="C43" s="6" t="n">
        <v>0</v>
      </c>
    </row>
    <row r="44" spans="1:3">
      <c r="A44" s="4" t="s">
        <v>870</v>
      </c>
      <c r="B44" s="6" t="n">
        <v>0</v>
      </c>
      <c r="C44" s="6" t="n">
        <v>0</v>
      </c>
    </row>
    <row r="45" spans="1:3">
      <c r="A45" s="4" t="s">
        <v>871</v>
      </c>
      <c r="B45" s="6" t="n">
        <v>0</v>
      </c>
      <c r="C45" s="6" t="n">
        <v>0</v>
      </c>
    </row>
    <row r="46" spans="1:3">
      <c r="A46" s="4" t="s">
        <v>872</v>
      </c>
      <c r="B46" s="6" t="n">
        <v>0</v>
      </c>
      <c r="C46" s="6" t="n">
        <v>0</v>
      </c>
    </row>
    <row r="47" spans="1:3">
      <c r="A47" s="4" t="s">
        <v>873</v>
      </c>
      <c r="B47" s="6" t="n">
        <v>-36</v>
      </c>
      <c r="C47" s="6" t="n">
        <v>0</v>
      </c>
    </row>
    <row r="48" spans="1:3">
      <c r="A48" s="4" t="s">
        <v>874</v>
      </c>
      <c r="B48" s="6" t="n">
        <v>506</v>
      </c>
      <c r="C48" s="6" t="n">
        <v>158</v>
      </c>
    </row>
    <row r="49" spans="1:3">
      <c r="A49" s="4" t="s">
        <v>875</v>
      </c>
      <c r="B49" s="7" t="n">
        <v>736</v>
      </c>
      <c r="C49" s="7" t="n">
        <v>38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78</v>
      </c>
      <c r="B1" s="2" t="s">
        <v>1</v>
      </c>
    </row>
    <row r="2" spans="1:3">
      <c r="B2" s="2" t="s">
        <v>2</v>
      </c>
      <c r="C2" s="2" t="s">
        <v>78</v>
      </c>
    </row>
    <row r="3" spans="1:3">
      <c r="A3" s="3" t="s">
        <v>879</v>
      </c>
    </row>
    <row r="4" spans="1:3">
      <c r="A4" s="4" t="s">
        <v>880</v>
      </c>
      <c r="B4" s="7" t="n">
        <v>-441</v>
      </c>
      <c r="C4" s="7" t="n">
        <v>3681</v>
      </c>
    </row>
    <row r="5" spans="1:3">
      <c r="A5" s="4" t="s">
        <v>881</v>
      </c>
      <c r="B5" s="6" t="n">
        <v>-178</v>
      </c>
      <c r="C5" s="6" t="n">
        <v>3681</v>
      </c>
    </row>
    <row r="6" spans="1:3">
      <c r="A6" s="4" t="s">
        <v>882</v>
      </c>
    </row>
    <row r="7" spans="1:3">
      <c r="A7" s="3" t="s">
        <v>879</v>
      </c>
    </row>
    <row r="8" spans="1:3">
      <c r="A8" s="4" t="s">
        <v>880</v>
      </c>
      <c r="B8" s="6" t="n">
        <v>508</v>
      </c>
      <c r="C8" s="6" t="n">
        <v>408</v>
      </c>
    </row>
    <row r="9" spans="1:3">
      <c r="A9" s="4" t="s">
        <v>881</v>
      </c>
      <c r="B9" s="6" t="n">
        <v>771</v>
      </c>
      <c r="C9" s="6" t="n">
        <v>408</v>
      </c>
    </row>
    <row r="10" spans="1:3">
      <c r="A10" s="4" t="s">
        <v>883</v>
      </c>
    </row>
    <row r="11" spans="1:3">
      <c r="A11" s="3" t="s">
        <v>879</v>
      </c>
    </row>
    <row r="12" spans="1:3">
      <c r="A12" s="4" t="s">
        <v>880</v>
      </c>
      <c r="B12" s="6" t="n">
        <v>-35</v>
      </c>
      <c r="C12" s="6" t="n">
        <v>-27</v>
      </c>
    </row>
    <row r="13" spans="1:3">
      <c r="A13" s="4" t="s">
        <v>881</v>
      </c>
      <c r="B13" s="6" t="n">
        <v>-35</v>
      </c>
      <c r="C13" s="6" t="n">
        <v>-27</v>
      </c>
    </row>
    <row r="14" spans="1:3">
      <c r="A14" s="4" t="s">
        <v>884</v>
      </c>
    </row>
    <row r="15" spans="1:3">
      <c r="A15" s="3" t="s">
        <v>879</v>
      </c>
    </row>
    <row r="16" spans="1:3">
      <c r="A16" s="4" t="s">
        <v>880</v>
      </c>
      <c r="B16" s="6" t="n">
        <v>-914</v>
      </c>
      <c r="C16" s="6" t="n">
        <v>3300</v>
      </c>
    </row>
    <row r="17" spans="1:3">
      <c r="A17" s="4" t="s">
        <v>881</v>
      </c>
      <c r="B17" s="7" t="n">
        <v>-914</v>
      </c>
      <c r="C17" s="7" t="n">
        <v>33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8"/>
  </cols>
  <sheetData>
    <row r="1" spans="1:2">
      <c r="A1" s="1" t="s">
        <v>885</v>
      </c>
      <c r="B1" s="2" t="s">
        <v>1</v>
      </c>
    </row>
    <row r="2" spans="1:2">
      <c r="B2" s="2" t="s">
        <v>886</v>
      </c>
    </row>
    <row r="3" spans="1:2">
      <c r="A3" s="4" t="s">
        <v>887</v>
      </c>
    </row>
    <row r="4" spans="1:2">
      <c r="A4" s="3" t="s">
        <v>865</v>
      </c>
    </row>
    <row r="5" spans="1:2">
      <c r="A5" s="4" t="s">
        <v>888</v>
      </c>
      <c r="B5" s="4" t="s">
        <v>889</v>
      </c>
    </row>
    <row r="6" spans="1:2">
      <c r="A6" s="4" t="s">
        <v>890</v>
      </c>
      <c r="B6" s="4" t="s">
        <v>891</v>
      </c>
    </row>
    <row r="7" spans="1:2">
      <c r="A7" s="4" t="s">
        <v>892</v>
      </c>
    </row>
    <row r="8" spans="1:2">
      <c r="A8" s="3" t="s">
        <v>865</v>
      </c>
    </row>
    <row r="9" spans="1:2">
      <c r="A9" s="4" t="s">
        <v>893</v>
      </c>
      <c r="B9" s="4" t="s">
        <v>894</v>
      </c>
    </row>
    <row r="10" spans="1:2">
      <c r="A10" s="4" t="s">
        <v>895</v>
      </c>
    </row>
    <row r="11" spans="1:2">
      <c r="A11" s="3" t="s">
        <v>865</v>
      </c>
    </row>
    <row r="12" spans="1:2">
      <c r="A12" s="4" t="s">
        <v>893</v>
      </c>
      <c r="B12" s="4" t="s">
        <v>896</v>
      </c>
    </row>
    <row r="13" spans="1:2">
      <c r="A13" s="4" t="s">
        <v>897</v>
      </c>
    </row>
    <row r="14" spans="1:2">
      <c r="A14" s="3" t="s">
        <v>865</v>
      </c>
    </row>
    <row r="15" spans="1:2">
      <c r="A15" s="4" t="s">
        <v>898</v>
      </c>
      <c r="B15" s="4" t="s">
        <v>899</v>
      </c>
    </row>
    <row r="16" spans="1:2">
      <c r="A16" s="4" t="s">
        <v>900</v>
      </c>
    </row>
    <row r="17" spans="1:2">
      <c r="A17" s="3" t="s">
        <v>865</v>
      </c>
    </row>
    <row r="18" spans="1:2">
      <c r="A18" s="4" t="s">
        <v>901</v>
      </c>
      <c r="B18" s="6" t="n">
        <v>4</v>
      </c>
    </row>
    <row r="19" spans="1:2">
      <c r="A19" s="4" t="s">
        <v>902</v>
      </c>
    </row>
    <row r="20" spans="1:2">
      <c r="A20" s="3" t="s">
        <v>865</v>
      </c>
    </row>
    <row r="21" spans="1:2">
      <c r="A21" s="4" t="s">
        <v>901</v>
      </c>
      <c r="B21" s="12" t="n">
        <v>5.5</v>
      </c>
    </row>
    <row r="22" spans="1:2">
      <c r="A22" s="4" t="s">
        <v>715</v>
      </c>
    </row>
    <row r="23" spans="1:2">
      <c r="A23" s="3" t="s">
        <v>865</v>
      </c>
    </row>
    <row r="24" spans="1:2">
      <c r="A24" s="4" t="s">
        <v>888</v>
      </c>
      <c r="B24" s="4" t="s">
        <v>889</v>
      </c>
    </row>
    <row r="25" spans="1:2">
      <c r="A25" s="4" t="s">
        <v>903</v>
      </c>
      <c r="B25" s="4" t="s">
        <v>904</v>
      </c>
    </row>
    <row r="26" spans="1:2">
      <c r="A26" s="4" t="s">
        <v>905</v>
      </c>
      <c r="B26" s="4" t="s">
        <v>906</v>
      </c>
    </row>
    <row r="27" spans="1:2">
      <c r="A27" s="4" t="s">
        <v>907</v>
      </c>
    </row>
    <row r="28" spans="1:2">
      <c r="A28" s="3" t="s">
        <v>865</v>
      </c>
    </row>
    <row r="29" spans="1:2">
      <c r="A29" s="4" t="s">
        <v>908</v>
      </c>
      <c r="B29" s="4" t="s">
        <v>909</v>
      </c>
    </row>
    <row r="30" spans="1:2">
      <c r="A30" s="4" t="s">
        <v>910</v>
      </c>
      <c r="B30" s="4" t="s">
        <v>911</v>
      </c>
    </row>
    <row r="31" spans="1:2">
      <c r="A31" s="4" t="s">
        <v>912</v>
      </c>
    </row>
    <row r="32" spans="1:2">
      <c r="A32" s="3" t="s">
        <v>865</v>
      </c>
    </row>
    <row r="33" spans="1:2">
      <c r="A33" s="4" t="s">
        <v>908</v>
      </c>
      <c r="B33" s="4" t="s">
        <v>913</v>
      </c>
    </row>
    <row r="34" spans="1:2">
      <c r="A34" s="4" t="s">
        <v>910</v>
      </c>
      <c r="B34" s="4" t="s">
        <v>90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14</v>
      </c>
      <c r="B1" s="2" t="s">
        <v>1</v>
      </c>
    </row>
    <row r="2" spans="1:3">
      <c r="B2" s="2" t="s">
        <v>2</v>
      </c>
      <c r="C2" s="2" t="s">
        <v>78</v>
      </c>
    </row>
    <row r="3" spans="1:3">
      <c r="A3" s="3" t="s">
        <v>915</v>
      </c>
    </row>
    <row r="4" spans="1:3">
      <c r="A4" s="4" t="s">
        <v>916</v>
      </c>
      <c r="B4" s="7" t="n">
        <v>4710000</v>
      </c>
      <c r="C4" s="7" t="n">
        <v>729000</v>
      </c>
    </row>
    <row r="5" spans="1:3">
      <c r="A5" s="4" t="s">
        <v>917</v>
      </c>
      <c r="B5" s="6" t="n">
        <v>1843000</v>
      </c>
      <c r="C5" s="6" t="n">
        <v>994000</v>
      </c>
    </row>
    <row r="6" spans="1:3">
      <c r="A6" s="4" t="s">
        <v>918</v>
      </c>
      <c r="B6" s="6" t="n">
        <v>62000</v>
      </c>
      <c r="C6" s="6" t="n">
        <v>23000</v>
      </c>
    </row>
    <row r="7" spans="1:3">
      <c r="A7" s="4" t="s">
        <v>919</v>
      </c>
      <c r="B7" s="6" t="n">
        <v>0</v>
      </c>
      <c r="C7" s="6" t="n">
        <v>4996000</v>
      </c>
    </row>
    <row r="8" spans="1:3">
      <c r="A8" s="4" t="s">
        <v>861</v>
      </c>
    </row>
    <row r="9" spans="1:3">
      <c r="A9" s="3" t="s">
        <v>915</v>
      </c>
    </row>
    <row r="10" spans="1:3">
      <c r="A10" s="4" t="s">
        <v>916</v>
      </c>
      <c r="B10" s="6" t="n">
        <v>0</v>
      </c>
      <c r="C10" s="6" t="n">
        <v>0</v>
      </c>
    </row>
    <row r="11" spans="1:3">
      <c r="A11" s="4" t="s">
        <v>917</v>
      </c>
      <c r="B11" s="6" t="n">
        <v>0</v>
      </c>
      <c r="C11" s="6" t="n">
        <v>0</v>
      </c>
    </row>
    <row r="12" spans="1:3">
      <c r="A12" s="4" t="s">
        <v>918</v>
      </c>
      <c r="B12" s="6" t="n">
        <v>0</v>
      </c>
      <c r="C12" s="6" t="n">
        <v>0</v>
      </c>
    </row>
    <row r="13" spans="1:3">
      <c r="A13" s="4" t="s">
        <v>919</v>
      </c>
      <c r="B13" s="6" t="n">
        <v>0</v>
      </c>
      <c r="C13" s="6" t="n">
        <v>0</v>
      </c>
    </row>
    <row r="14" spans="1:3">
      <c r="A14" s="4" t="s">
        <v>862</v>
      </c>
    </row>
    <row r="15" spans="1:3">
      <c r="A15" s="3" t="s">
        <v>915</v>
      </c>
    </row>
    <row r="16" spans="1:3">
      <c r="A16" s="4" t="s">
        <v>916</v>
      </c>
      <c r="B16" s="6" t="n">
        <v>0</v>
      </c>
      <c r="C16" s="6" t="n">
        <v>0</v>
      </c>
    </row>
    <row r="17" spans="1:3">
      <c r="A17" s="4" t="s">
        <v>917</v>
      </c>
      <c r="B17" s="6" t="n">
        <v>0</v>
      </c>
      <c r="C17" s="6" t="n">
        <v>0</v>
      </c>
    </row>
    <row r="18" spans="1:3">
      <c r="A18" s="4" t="s">
        <v>918</v>
      </c>
      <c r="B18" s="6" t="n">
        <v>0</v>
      </c>
      <c r="C18" s="6" t="n">
        <v>0</v>
      </c>
    </row>
    <row r="19" spans="1:3">
      <c r="A19" s="4" t="s">
        <v>919</v>
      </c>
      <c r="B19" s="6" t="n">
        <v>0</v>
      </c>
      <c r="C19" s="6" t="n">
        <v>0</v>
      </c>
    </row>
    <row r="20" spans="1:3">
      <c r="A20" s="4" t="s">
        <v>863</v>
      </c>
    </row>
    <row r="21" spans="1:3">
      <c r="A21" s="3" t="s">
        <v>915</v>
      </c>
    </row>
    <row r="22" spans="1:3">
      <c r="A22" s="4" t="s">
        <v>916</v>
      </c>
      <c r="B22" s="6" t="n">
        <v>4710000</v>
      </c>
      <c r="C22" s="6" t="n">
        <v>729000</v>
      </c>
    </row>
    <row r="23" spans="1:3">
      <c r="A23" s="4" t="s">
        <v>917</v>
      </c>
      <c r="B23" s="6" t="n">
        <v>1843000</v>
      </c>
      <c r="C23" s="6" t="n">
        <v>994000</v>
      </c>
    </row>
    <row r="24" spans="1:3">
      <c r="A24" s="4" t="s">
        <v>918</v>
      </c>
      <c r="B24" s="6" t="n">
        <v>62000</v>
      </c>
      <c r="C24" s="6" t="n">
        <v>23000</v>
      </c>
    </row>
    <row r="25" spans="1:3">
      <c r="A25" s="4" t="s">
        <v>919</v>
      </c>
      <c r="B25" s="6" t="n">
        <v>0</v>
      </c>
      <c r="C25" s="6" t="n">
        <v>4996000</v>
      </c>
    </row>
    <row r="26" spans="1:3">
      <c r="A26" s="4" t="s">
        <v>920</v>
      </c>
    </row>
    <row r="27" spans="1:3">
      <c r="A27" s="3" t="s">
        <v>915</v>
      </c>
    </row>
    <row r="28" spans="1:3">
      <c r="A28" s="4" t="s">
        <v>921</v>
      </c>
      <c r="B28" s="6" t="n">
        <v>-2043000</v>
      </c>
      <c r="C28" s="6" t="n">
        <v>-398000</v>
      </c>
    </row>
    <row r="29" spans="1:3">
      <c r="A29" s="4" t="s">
        <v>922</v>
      </c>
      <c r="B29" s="6" t="n">
        <v>-1000</v>
      </c>
      <c r="C29" s="6" t="n">
        <v>15000</v>
      </c>
    </row>
    <row r="30" spans="1:3">
      <c r="A30" s="4" t="s">
        <v>923</v>
      </c>
      <c r="B30" s="6" t="n">
        <v>-36000</v>
      </c>
      <c r="C30" s="6" t="n">
        <v>-25000</v>
      </c>
    </row>
    <row r="31" spans="1:3">
      <c r="A31" s="4" t="s">
        <v>924</v>
      </c>
      <c r="B31" s="7" t="n">
        <v>0</v>
      </c>
      <c r="C31" s="7" t="n">
        <v>-1742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5</v>
      </c>
      <c r="B1" s="2" t="s">
        <v>2</v>
      </c>
      <c r="C1" s="2" t="s">
        <v>23</v>
      </c>
    </row>
    <row r="2" spans="1:3">
      <c r="A2" s="3" t="s">
        <v>926</v>
      </c>
    </row>
    <row r="3" spans="1:3">
      <c r="A3" s="4" t="s">
        <v>358</v>
      </c>
      <c r="B3" s="7" t="n">
        <v>4500</v>
      </c>
    </row>
    <row r="4" spans="1:3">
      <c r="A4" s="4" t="s">
        <v>542</v>
      </c>
      <c r="B4" s="6" t="n">
        <v>9552179</v>
      </c>
      <c r="C4" s="7" t="n">
        <v>9777004</v>
      </c>
    </row>
    <row r="5" spans="1:3">
      <c r="A5" s="4" t="s">
        <v>543</v>
      </c>
      <c r="B5" s="6" t="n">
        <v>23130</v>
      </c>
      <c r="C5" s="6" t="n">
        <v>11890</v>
      </c>
    </row>
    <row r="6" spans="1:3">
      <c r="A6" s="4" t="s">
        <v>32</v>
      </c>
      <c r="B6" s="6" t="n">
        <v>117259</v>
      </c>
      <c r="C6" s="6" t="n">
        <v>112786</v>
      </c>
    </row>
    <row r="7" spans="1:3">
      <c r="A7" s="4" t="s">
        <v>755</v>
      </c>
      <c r="B7" s="6" t="n">
        <v>825000</v>
      </c>
      <c r="C7" s="6" t="n">
        <v>875000</v>
      </c>
    </row>
    <row r="8" spans="1:3">
      <c r="A8" s="4" t="s">
        <v>37</v>
      </c>
      <c r="B8" s="6" t="n">
        <v>375481</v>
      </c>
      <c r="C8" s="6" t="n">
        <v>464411</v>
      </c>
    </row>
    <row r="9" spans="1:3">
      <c r="A9" s="4" t="s">
        <v>732</v>
      </c>
      <c r="B9" s="6" t="n">
        <v>27568</v>
      </c>
      <c r="C9" s="6" t="n">
        <v>12771</v>
      </c>
    </row>
    <row r="10" spans="1:3">
      <c r="A10" s="4" t="s">
        <v>927</v>
      </c>
      <c r="B10" s="6" t="n">
        <v>7065066</v>
      </c>
      <c r="C10" s="6" t="n">
        <v>7146398</v>
      </c>
    </row>
    <row r="11" spans="1:3">
      <c r="A11" s="4" t="s">
        <v>928</v>
      </c>
      <c r="B11" s="6" t="n">
        <v>11205357</v>
      </c>
      <c r="C11" s="6" t="n">
        <v>10834746</v>
      </c>
    </row>
    <row r="12" spans="1:3">
      <c r="A12" s="4" t="s">
        <v>632</v>
      </c>
      <c r="B12" s="6" t="n">
        <v>27195</v>
      </c>
      <c r="C12" s="6" t="n">
        <v>12729</v>
      </c>
    </row>
    <row r="13" spans="1:3">
      <c r="A13" s="4" t="s">
        <v>929</v>
      </c>
    </row>
    <row r="14" spans="1:3">
      <c r="A14" s="3" t="s">
        <v>926</v>
      </c>
    </row>
    <row r="15" spans="1:3">
      <c r="A15" s="4" t="s">
        <v>543</v>
      </c>
      <c r="B15" s="6" t="n">
        <v>0</v>
      </c>
      <c r="C15" s="6" t="n">
        <v>0</v>
      </c>
    </row>
    <row r="16" spans="1:3">
      <c r="A16" s="4" t="s">
        <v>732</v>
      </c>
      <c r="B16" s="6" t="n">
        <v>0</v>
      </c>
      <c r="C16" s="6" t="n">
        <v>0</v>
      </c>
    </row>
    <row r="17" spans="1:3">
      <c r="A17" s="4" t="s">
        <v>632</v>
      </c>
      <c r="B17" s="6" t="n">
        <v>0</v>
      </c>
      <c r="C17" s="6" t="n">
        <v>0</v>
      </c>
    </row>
    <row r="18" spans="1:3">
      <c r="A18" s="4" t="s">
        <v>930</v>
      </c>
    </row>
    <row r="19" spans="1:3">
      <c r="A19" s="3" t="s">
        <v>926</v>
      </c>
    </row>
    <row r="20" spans="1:3">
      <c r="A20" s="4" t="s">
        <v>543</v>
      </c>
      <c r="B20" s="6" t="n">
        <v>23130</v>
      </c>
      <c r="C20" s="6" t="n">
        <v>11890</v>
      </c>
    </row>
    <row r="21" spans="1:3">
      <c r="A21" s="4" t="s">
        <v>732</v>
      </c>
      <c r="B21" s="6" t="n">
        <v>26796</v>
      </c>
      <c r="C21" s="6" t="n">
        <v>12507</v>
      </c>
    </row>
    <row r="22" spans="1:3">
      <c r="A22" s="4" t="s">
        <v>632</v>
      </c>
      <c r="B22" s="6" t="n">
        <v>26929</v>
      </c>
      <c r="C22" s="6" t="n">
        <v>12534</v>
      </c>
    </row>
    <row r="23" spans="1:3">
      <c r="A23" s="4" t="s">
        <v>847</v>
      </c>
    </row>
    <row r="24" spans="1:3">
      <c r="A24" s="3" t="s">
        <v>926</v>
      </c>
    </row>
    <row r="25" spans="1:3">
      <c r="A25" s="4" t="s">
        <v>543</v>
      </c>
      <c r="B25" s="6" t="n">
        <v>0</v>
      </c>
      <c r="C25" s="6" t="n">
        <v>0</v>
      </c>
    </row>
    <row r="26" spans="1:3">
      <c r="A26" s="4" t="s">
        <v>732</v>
      </c>
      <c r="B26" s="6" t="n">
        <v>772</v>
      </c>
      <c r="C26" s="6" t="n">
        <v>264</v>
      </c>
    </row>
    <row r="27" spans="1:3">
      <c r="A27" s="4" t="s">
        <v>632</v>
      </c>
      <c r="B27" s="6" t="n">
        <v>266</v>
      </c>
      <c r="C27" s="6" t="n">
        <v>195</v>
      </c>
    </row>
    <row r="28" spans="1:3">
      <c r="A28" s="4" t="s">
        <v>931</v>
      </c>
    </row>
    <row r="29" spans="1:3">
      <c r="A29" s="3" t="s">
        <v>926</v>
      </c>
    </row>
    <row r="30" spans="1:3">
      <c r="A30" s="4" t="s">
        <v>542</v>
      </c>
      <c r="B30" s="6" t="n">
        <v>736527</v>
      </c>
      <c r="C30" s="6" t="n">
        <v>747339</v>
      </c>
    </row>
    <row r="31" spans="1:3">
      <c r="A31" s="4" t="s">
        <v>932</v>
      </c>
      <c r="B31" s="6" t="n">
        <v>9075</v>
      </c>
      <c r="C31" s="6" t="n">
        <v>14505</v>
      </c>
    </row>
    <row r="32" spans="1:3">
      <c r="A32" s="4" t="s">
        <v>36</v>
      </c>
      <c r="B32" s="6" t="n">
        <v>171651</v>
      </c>
      <c r="C32" s="6" t="n">
        <v>23803</v>
      </c>
    </row>
    <row r="33" spans="1:3">
      <c r="A33" s="4" t="s">
        <v>37</v>
      </c>
      <c r="B33" s="6" t="n">
        <v>375481</v>
      </c>
      <c r="C33" s="6" t="n">
        <v>464411</v>
      </c>
    </row>
    <row r="34" spans="1:3">
      <c r="A34" s="4" t="s">
        <v>927</v>
      </c>
      <c r="B34" s="6" t="n">
        <v>7065066</v>
      </c>
      <c r="C34" s="6" t="n">
        <v>7146398</v>
      </c>
    </row>
    <row r="35" spans="1:3">
      <c r="A35" s="4" t="s">
        <v>928</v>
      </c>
      <c r="B35" s="6" t="n">
        <v>11205357</v>
      </c>
      <c r="C35" s="6" t="n">
        <v>10834746</v>
      </c>
    </row>
    <row r="36" spans="1:3">
      <c r="A36" s="4" t="s">
        <v>933</v>
      </c>
      <c r="B36" s="6" t="n">
        <v>3885</v>
      </c>
      <c r="C36" s="6" t="n">
        <v>556970</v>
      </c>
    </row>
    <row r="37" spans="1:3">
      <c r="A37" s="4" t="s">
        <v>934</v>
      </c>
    </row>
    <row r="38" spans="1:3">
      <c r="A38" s="3" t="s">
        <v>926</v>
      </c>
    </row>
    <row r="39" spans="1:3">
      <c r="A39" s="4" t="s">
        <v>358</v>
      </c>
      <c r="B39" s="6" t="n">
        <v>60078</v>
      </c>
      <c r="C39" s="6" t="n">
        <v>7607</v>
      </c>
    </row>
    <row r="40" spans="1:3">
      <c r="A40" s="4" t="s">
        <v>542</v>
      </c>
      <c r="B40" s="6" t="n">
        <v>8798443</v>
      </c>
      <c r="C40" s="6" t="n">
        <v>9012470</v>
      </c>
    </row>
    <row r="41" spans="1:3">
      <c r="A41" s="4" t="s">
        <v>543</v>
      </c>
      <c r="B41" s="6" t="n">
        <v>23130</v>
      </c>
      <c r="C41" s="6" t="n">
        <v>11890</v>
      </c>
    </row>
    <row r="42" spans="1:3">
      <c r="A42" s="4" t="s">
        <v>732</v>
      </c>
      <c r="B42" s="6" t="n">
        <v>26796</v>
      </c>
      <c r="C42" s="6" t="n">
        <v>12507</v>
      </c>
    </row>
    <row r="43" spans="1:3">
      <c r="A43" s="4" t="s">
        <v>632</v>
      </c>
      <c r="B43" s="6" t="n">
        <v>26929</v>
      </c>
      <c r="C43" s="6" t="n">
        <v>12534</v>
      </c>
    </row>
    <row r="44" spans="1:3">
      <c r="A44" s="4" t="s">
        <v>935</v>
      </c>
    </row>
    <row r="45" spans="1:3">
      <c r="A45" s="3" t="s">
        <v>926</v>
      </c>
    </row>
    <row r="46" spans="1:3">
      <c r="A46" s="4" t="s">
        <v>542</v>
      </c>
      <c r="B46" s="6" t="n">
        <v>17209</v>
      </c>
      <c r="C46" s="6" t="n">
        <v>17195</v>
      </c>
    </row>
    <row r="47" spans="1:3">
      <c r="A47" s="4" t="s">
        <v>32</v>
      </c>
      <c r="B47" s="6" t="n">
        <v>117259</v>
      </c>
      <c r="C47" s="6" t="n">
        <v>112786</v>
      </c>
    </row>
    <row r="48" spans="1:3">
      <c r="A48" s="4" t="s">
        <v>755</v>
      </c>
      <c r="B48" s="6" t="n">
        <v>825000</v>
      </c>
      <c r="C48" s="6" t="n">
        <v>875000</v>
      </c>
    </row>
    <row r="49" spans="1:3">
      <c r="A49" s="4" t="s">
        <v>732</v>
      </c>
      <c r="B49" s="6" t="n">
        <v>772</v>
      </c>
      <c r="C49" s="6" t="n">
        <v>264</v>
      </c>
    </row>
    <row r="50" spans="1:3">
      <c r="A50" s="4" t="s">
        <v>936</v>
      </c>
      <c r="B50" s="6" t="n">
        <v>2415886</v>
      </c>
      <c r="C50" s="6" t="n">
        <v>1997709</v>
      </c>
    </row>
    <row r="51" spans="1:3">
      <c r="A51" s="4" t="s">
        <v>765</v>
      </c>
      <c r="B51" s="6" t="n">
        <v>953503</v>
      </c>
      <c r="C51" s="6" t="n">
        <v>1406582</v>
      </c>
    </row>
    <row r="52" spans="1:3">
      <c r="A52" s="4" t="s">
        <v>937</v>
      </c>
      <c r="B52" s="6" t="n">
        <v>103806</v>
      </c>
      <c r="C52" s="6" t="n">
        <v>103818</v>
      </c>
    </row>
    <row r="53" spans="1:3">
      <c r="A53" s="4" t="s">
        <v>632</v>
      </c>
      <c r="B53" s="6" t="n">
        <v>266</v>
      </c>
      <c r="C53" s="6" t="n">
        <v>195</v>
      </c>
    </row>
    <row r="54" spans="1:3">
      <c r="A54" s="4" t="s">
        <v>938</v>
      </c>
    </row>
    <row r="55" spans="1:3">
      <c r="A55" s="3" t="s">
        <v>926</v>
      </c>
    </row>
    <row r="56" spans="1:3">
      <c r="A56" s="4" t="s">
        <v>25</v>
      </c>
      <c r="B56" s="6" t="n">
        <v>4575081</v>
      </c>
      <c r="C56" s="6" t="n">
        <v>4397893</v>
      </c>
    </row>
    <row r="57" spans="1:3">
      <c r="A57" s="4" t="s">
        <v>939</v>
      </c>
    </row>
    <row r="58" spans="1:3">
      <c r="A58" s="3" t="s">
        <v>926</v>
      </c>
    </row>
    <row r="59" spans="1:3">
      <c r="A59" s="4" t="s">
        <v>25</v>
      </c>
      <c r="B59" s="6" t="n">
        <v>745369</v>
      </c>
      <c r="C59" s="6" t="n">
        <v>624070</v>
      </c>
    </row>
    <row r="60" spans="1:3">
      <c r="A60" s="4" t="s">
        <v>940</v>
      </c>
    </row>
    <row r="61" spans="1:3">
      <c r="A61" s="3" t="s">
        <v>926</v>
      </c>
    </row>
    <row r="62" spans="1:3">
      <c r="A62" s="4" t="s">
        <v>25</v>
      </c>
      <c r="B62" s="6" t="n">
        <v>2395933</v>
      </c>
      <c r="C62" s="6" t="n">
        <v>2355544</v>
      </c>
    </row>
    <row r="63" spans="1:3">
      <c r="A63" s="4" t="s">
        <v>941</v>
      </c>
    </row>
    <row r="64" spans="1:3">
      <c r="A64" s="3" t="s">
        <v>926</v>
      </c>
    </row>
    <row r="65" spans="1:3">
      <c r="A65" s="4" t="s">
        <v>25</v>
      </c>
      <c r="B65" s="6" t="n">
        <v>1903969</v>
      </c>
      <c r="C65" s="6" t="n">
        <v>1915953</v>
      </c>
    </row>
    <row r="66" spans="1:3">
      <c r="A66" s="4" t="s">
        <v>942</v>
      </c>
    </row>
    <row r="67" spans="1:3">
      <c r="A67" s="3" t="s">
        <v>926</v>
      </c>
    </row>
    <row r="68" spans="1:3">
      <c r="A68" s="4" t="s">
        <v>25</v>
      </c>
      <c r="B68" s="6" t="n">
        <v>1904320</v>
      </c>
      <c r="C68" s="6" t="n">
        <v>1924365</v>
      </c>
    </row>
    <row r="69" spans="1:3">
      <c r="A69" s="4" t="s">
        <v>943</v>
      </c>
    </row>
    <row r="70" spans="1:3">
      <c r="A70" s="3" t="s">
        <v>926</v>
      </c>
    </row>
    <row r="71" spans="1:3">
      <c r="A71" s="4" t="s">
        <v>25</v>
      </c>
      <c r="B71" s="6" t="n">
        <v>423005</v>
      </c>
      <c r="C71" s="6" t="n">
        <v>432981</v>
      </c>
    </row>
    <row r="72" spans="1:3">
      <c r="A72" s="4" t="s">
        <v>944</v>
      </c>
    </row>
    <row r="73" spans="1:3">
      <c r="A73" s="3" t="s">
        <v>926</v>
      </c>
    </row>
    <row r="74" spans="1:3">
      <c r="A74" s="4" t="s">
        <v>25</v>
      </c>
      <c r="B74" s="6" t="n">
        <v>744364</v>
      </c>
      <c r="C74" s="6" t="n">
        <v>779744</v>
      </c>
    </row>
    <row r="75" spans="1:3">
      <c r="A75" s="4" t="s">
        <v>945</v>
      </c>
    </row>
    <row r="76" spans="1:3">
      <c r="A76" s="3" t="s">
        <v>926</v>
      </c>
    </row>
    <row r="77" spans="1:3">
      <c r="A77" s="4" t="s">
        <v>25</v>
      </c>
      <c r="B77" s="6" t="n">
        <v>5829</v>
      </c>
      <c r="C77" s="6" t="n">
        <v>6142</v>
      </c>
    </row>
    <row r="78" spans="1:3">
      <c r="A78" s="4" t="s">
        <v>946</v>
      </c>
    </row>
    <row r="79" spans="1:3">
      <c r="A79" s="3" t="s">
        <v>926</v>
      </c>
    </row>
    <row r="80" spans="1:3">
      <c r="A80" s="4" t="s">
        <v>542</v>
      </c>
      <c r="B80" s="6" t="n">
        <v>736527</v>
      </c>
      <c r="C80" s="6" t="n">
        <v>747339</v>
      </c>
    </row>
    <row r="81" spans="1:3">
      <c r="A81" s="4" t="s">
        <v>932</v>
      </c>
      <c r="B81" s="6" t="n">
        <v>9075</v>
      </c>
      <c r="C81" s="6" t="n">
        <v>14505</v>
      </c>
    </row>
    <row r="82" spans="1:3">
      <c r="A82" s="4" t="s">
        <v>36</v>
      </c>
      <c r="B82" s="6" t="n">
        <v>171651</v>
      </c>
      <c r="C82" s="6" t="n">
        <v>23803</v>
      </c>
    </row>
    <row r="83" spans="1:3">
      <c r="A83" s="4" t="s">
        <v>37</v>
      </c>
      <c r="B83" s="6" t="n">
        <v>375481</v>
      </c>
      <c r="C83" s="6" t="n">
        <v>464411</v>
      </c>
    </row>
    <row r="84" spans="1:3">
      <c r="A84" s="4" t="s">
        <v>927</v>
      </c>
      <c r="B84" s="6" t="n">
        <v>7065066</v>
      </c>
      <c r="C84" s="6" t="n">
        <v>7146398</v>
      </c>
    </row>
    <row r="85" spans="1:3">
      <c r="A85" s="4" t="s">
        <v>928</v>
      </c>
      <c r="B85" s="6" t="n">
        <v>11205357</v>
      </c>
      <c r="C85" s="6" t="n">
        <v>10834746</v>
      </c>
    </row>
    <row r="86" spans="1:3">
      <c r="A86" s="4" t="s">
        <v>933</v>
      </c>
      <c r="B86" s="6" t="n">
        <v>3885</v>
      </c>
      <c r="C86" s="6" t="n">
        <v>556970</v>
      </c>
    </row>
    <row r="87" spans="1:3">
      <c r="A87" s="4" t="s">
        <v>947</v>
      </c>
    </row>
    <row r="88" spans="1:3">
      <c r="A88" s="3" t="s">
        <v>926</v>
      </c>
    </row>
    <row r="89" spans="1:3">
      <c r="A89" s="4" t="s">
        <v>358</v>
      </c>
      <c r="B89" s="6" t="n">
        <v>60092</v>
      </c>
      <c r="C89" s="6" t="n">
        <v>7607</v>
      </c>
    </row>
    <row r="90" spans="1:3">
      <c r="A90" s="4" t="s">
        <v>542</v>
      </c>
      <c r="B90" s="6" t="n">
        <v>8798443</v>
      </c>
      <c r="C90" s="6" t="n">
        <v>9012470</v>
      </c>
    </row>
    <row r="91" spans="1:3">
      <c r="A91" s="4" t="s">
        <v>543</v>
      </c>
      <c r="B91" s="6" t="n">
        <v>23130</v>
      </c>
      <c r="C91" s="6" t="n">
        <v>11890</v>
      </c>
    </row>
    <row r="92" spans="1:3">
      <c r="A92" s="4" t="s">
        <v>732</v>
      </c>
      <c r="B92" s="6" t="n">
        <v>26796</v>
      </c>
      <c r="C92" s="6" t="n">
        <v>12507</v>
      </c>
    </row>
    <row r="93" spans="1:3">
      <c r="A93" s="4" t="s">
        <v>632</v>
      </c>
      <c r="B93" s="6" t="n">
        <v>26929</v>
      </c>
      <c r="C93" s="6" t="n">
        <v>12534</v>
      </c>
    </row>
    <row r="94" spans="1:3">
      <c r="A94" s="4" t="s">
        <v>948</v>
      </c>
    </row>
    <row r="95" spans="1:3">
      <c r="A95" s="3" t="s">
        <v>926</v>
      </c>
    </row>
    <row r="96" spans="1:3">
      <c r="A96" s="4" t="s">
        <v>542</v>
      </c>
      <c r="B96" s="6" t="n">
        <v>17209</v>
      </c>
      <c r="C96" s="6" t="n">
        <v>17195</v>
      </c>
    </row>
    <row r="97" spans="1:3">
      <c r="A97" s="4" t="s">
        <v>32</v>
      </c>
      <c r="B97" s="6" t="n">
        <v>117259</v>
      </c>
      <c r="C97" s="6" t="n">
        <v>112786</v>
      </c>
    </row>
    <row r="98" spans="1:3">
      <c r="A98" s="4" t="s">
        <v>755</v>
      </c>
      <c r="B98" s="6" t="n">
        <v>832942</v>
      </c>
      <c r="C98" s="6" t="n">
        <v>879546</v>
      </c>
    </row>
    <row r="99" spans="1:3">
      <c r="A99" s="4" t="s">
        <v>732</v>
      </c>
      <c r="B99" s="6" t="n">
        <v>772</v>
      </c>
      <c r="C99" s="6" t="n">
        <v>264</v>
      </c>
    </row>
    <row r="100" spans="1:3">
      <c r="A100" s="4" t="s">
        <v>936</v>
      </c>
      <c r="B100" s="6" t="n">
        <v>2414609</v>
      </c>
      <c r="C100" s="6" t="n">
        <v>1993521</v>
      </c>
    </row>
    <row r="101" spans="1:3">
      <c r="A101" s="4" t="s">
        <v>765</v>
      </c>
      <c r="B101" s="6" t="n">
        <v>953589</v>
      </c>
      <c r="C101" s="6" t="n">
        <v>1406670</v>
      </c>
    </row>
    <row r="102" spans="1:3">
      <c r="A102" s="4" t="s">
        <v>937</v>
      </c>
      <c r="B102" s="6" t="n">
        <v>108456</v>
      </c>
      <c r="C102" s="6" t="n">
        <v>108542</v>
      </c>
    </row>
    <row r="103" spans="1:3">
      <c r="A103" s="4" t="s">
        <v>632</v>
      </c>
      <c r="B103" s="6" t="n">
        <v>266</v>
      </c>
      <c r="C103" s="6" t="n">
        <v>195</v>
      </c>
    </row>
    <row r="104" spans="1:3">
      <c r="A104" s="4" t="s">
        <v>949</v>
      </c>
    </row>
    <row r="105" spans="1:3">
      <c r="A105" s="3" t="s">
        <v>926</v>
      </c>
    </row>
    <row r="106" spans="1:3">
      <c r="A106" s="4" t="s">
        <v>25</v>
      </c>
      <c r="B106" s="6" t="n">
        <v>4626980</v>
      </c>
      <c r="C106" s="6" t="n">
        <v>4421237</v>
      </c>
    </row>
    <row r="107" spans="1:3">
      <c r="A107" s="4" t="s">
        <v>950</v>
      </c>
    </row>
    <row r="108" spans="1:3">
      <c r="A108" s="3" t="s">
        <v>926</v>
      </c>
    </row>
    <row r="109" spans="1:3">
      <c r="A109" s="4" t="s">
        <v>25</v>
      </c>
      <c r="B109" s="6" t="n">
        <v>754959</v>
      </c>
      <c r="C109" s="6" t="n">
        <v>633083</v>
      </c>
    </row>
    <row r="110" spans="1:3">
      <c r="A110" s="4" t="s">
        <v>951</v>
      </c>
    </row>
    <row r="111" spans="1:3">
      <c r="A111" s="3" t="s">
        <v>926</v>
      </c>
    </row>
    <row r="112" spans="1:3">
      <c r="A112" s="4" t="s">
        <v>25</v>
      </c>
      <c r="B112" s="6" t="n">
        <v>2442752</v>
      </c>
      <c r="C112" s="6" t="n">
        <v>2387101</v>
      </c>
    </row>
    <row r="113" spans="1:3">
      <c r="A113" s="4" t="s">
        <v>952</v>
      </c>
    </row>
    <row r="114" spans="1:3">
      <c r="A114" s="3" t="s">
        <v>926</v>
      </c>
    </row>
    <row r="115" spans="1:3">
      <c r="A115" s="4" t="s">
        <v>25</v>
      </c>
      <c r="B115" s="6" t="n">
        <v>1948143</v>
      </c>
      <c r="C115" s="6" t="n">
        <v>1940863</v>
      </c>
    </row>
    <row r="116" spans="1:3">
      <c r="A116" s="4" t="s">
        <v>953</v>
      </c>
    </row>
    <row r="117" spans="1:3">
      <c r="A117" s="3" t="s">
        <v>926</v>
      </c>
    </row>
    <row r="118" spans="1:3">
      <c r="A118" s="4" t="s">
        <v>25</v>
      </c>
      <c r="B118" s="6" t="n">
        <v>1907623</v>
      </c>
      <c r="C118" s="6" t="n">
        <v>1916747</v>
      </c>
    </row>
    <row r="119" spans="1:3">
      <c r="A119" s="4" t="s">
        <v>954</v>
      </c>
    </row>
    <row r="120" spans="1:3">
      <c r="A120" s="3" t="s">
        <v>926</v>
      </c>
    </row>
    <row r="121" spans="1:3">
      <c r="A121" s="4" t="s">
        <v>25</v>
      </c>
      <c r="B121" s="6" t="n">
        <v>425568</v>
      </c>
      <c r="C121" s="6" t="n">
        <v>434607</v>
      </c>
    </row>
    <row r="122" spans="1:3">
      <c r="A122" s="4" t="s">
        <v>955</v>
      </c>
    </row>
    <row r="123" spans="1:3">
      <c r="A123" s="3" t="s">
        <v>926</v>
      </c>
    </row>
    <row r="124" spans="1:3">
      <c r="A124" s="4" t="s">
        <v>25</v>
      </c>
      <c r="B124" s="6" t="n">
        <v>760353</v>
      </c>
      <c r="C124" s="6" t="n">
        <v>793428</v>
      </c>
    </row>
    <row r="125" spans="1:3">
      <c r="A125" s="4" t="s">
        <v>956</v>
      </c>
    </row>
    <row r="126" spans="1:3">
      <c r="A126" s="3" t="s">
        <v>926</v>
      </c>
    </row>
    <row r="127" spans="1:3">
      <c r="A127" s="4" t="s">
        <v>25</v>
      </c>
      <c r="B127" s="7" t="n">
        <v>5829</v>
      </c>
      <c r="C127" s="7" t="n">
        <v>614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Principles Of Consolidation And</vt:lpstr>
      <vt:lpstr>Loans And Allowance For Loan Lo</vt:lpstr>
      <vt:lpstr>Investment Securities</vt:lpstr>
      <vt:lpstr>Goodwill And Other Intangible A</vt:lpstr>
      <vt:lpstr>Guarantees</vt:lpstr>
      <vt:lpstr>Pension</vt:lpstr>
      <vt:lpstr>Common Stock</vt:lpstr>
      <vt:lpstr>Accumulated Other Comprehensive</vt:lpstr>
      <vt:lpstr>Segments</vt:lpstr>
      <vt:lpstr>Derivative Instruments</vt:lpstr>
      <vt:lpstr>Resale and Repurchase Agreement</vt:lpstr>
      <vt:lpstr>Stock-Based Compensation</vt:lpstr>
      <vt:lpstr>Fair Value Measurements</vt:lpstr>
      <vt:lpstr>Fair Value Of Financial Instrum</vt:lpstr>
      <vt:lpstr>Legal Proceedings (Notes)</vt:lpstr>
      <vt:lpstr>Loans And Allowance For Loan 24</vt:lpstr>
      <vt:lpstr>Investment Securities (Tables)</vt:lpstr>
      <vt:lpstr>Goodwill And Other Intangible26</vt:lpstr>
      <vt:lpstr>Pension (Tables)</vt:lpstr>
      <vt:lpstr>Common Stock (Tables)</vt:lpstr>
      <vt:lpstr>Accumulated Other Comprehensi29</vt:lpstr>
      <vt:lpstr>Segments (Tables)</vt:lpstr>
      <vt:lpstr>Derivative Instruments (Tables)</vt:lpstr>
      <vt:lpstr>Resale and Repurchase Agreeme32</vt:lpstr>
      <vt:lpstr>Stock-Based Compensation (Table</vt:lpstr>
      <vt:lpstr>Fair Value Measurements (Tables</vt:lpstr>
      <vt:lpstr>Fair Value Of Financial Instr35</vt:lpstr>
      <vt:lpstr>Loans And Allowance For Loan 36</vt:lpstr>
      <vt:lpstr>Loans And Allowance For Loan 37</vt:lpstr>
      <vt:lpstr>Loans And Allowance For Loan 38</vt:lpstr>
      <vt:lpstr>Loans And Allowance For Loan 39</vt:lpstr>
      <vt:lpstr>Loans And Allowance For Loan 40</vt:lpstr>
      <vt:lpstr>Loans And Allowance For Loan 41</vt:lpstr>
      <vt:lpstr>Loans And Allowance For Loan 42</vt:lpstr>
      <vt:lpstr>Loans And Allowance For Loan 43</vt:lpstr>
      <vt:lpstr>Loans And Allowance For Loan 44</vt:lpstr>
      <vt:lpstr>Loans And Allowance For Loan 45</vt:lpstr>
      <vt:lpstr>Loans And Allowance For Loan 46</vt:lpstr>
      <vt:lpstr>Loans And Allowance For Loan 47</vt:lpstr>
      <vt:lpstr>Investment Securities (Narrativ</vt:lpstr>
      <vt:lpstr>Investment Securities (Investme</vt:lpstr>
      <vt:lpstr>Investment Securities (Summary </vt:lpstr>
      <vt:lpstr>Investment Securities (Availabl</vt:lpstr>
      <vt:lpstr>Investment Securities (Cash Flo</vt:lpstr>
      <vt:lpstr>Investment Securities (Changes </vt:lpstr>
      <vt:lpstr>Investment Securities (Securiti</vt:lpstr>
      <vt:lpstr>Investment Securities (Proceeds</vt:lpstr>
      <vt:lpstr>Goodwill And Other Intangible56</vt:lpstr>
      <vt:lpstr>Goodwill And Other Intangible57</vt:lpstr>
      <vt:lpstr>Goodwill And Other Intangible58</vt:lpstr>
      <vt:lpstr>Goodwill And Other Intangible59</vt:lpstr>
      <vt:lpstr>Goodwill And Other Intangible60</vt:lpstr>
      <vt:lpstr>Guarantees (Details)</vt:lpstr>
      <vt:lpstr>Pension Pension (Narrative) (De</vt:lpstr>
      <vt:lpstr>Pension (Net Pension Cost) (Det</vt:lpstr>
      <vt:lpstr>Pension Pension (Change in Acco</vt:lpstr>
      <vt:lpstr>Common Stock (Summary Of Compon</vt:lpstr>
      <vt:lpstr>Common Stock Common Stock (Anti</vt:lpstr>
      <vt:lpstr>Common Stock Common Stock (Pref</vt:lpstr>
      <vt:lpstr>Accumulated Other Comprehensi68</vt:lpstr>
      <vt:lpstr>Segments (Schedule Of Financial</vt:lpstr>
      <vt:lpstr>Derivative Instruments (Narrati</vt:lpstr>
      <vt:lpstr>Derivative Instruments (Schedul</vt:lpstr>
      <vt:lpstr>Derivative Instruments (Sched72</vt:lpstr>
      <vt:lpstr>Derivative Instruments (Summary</vt:lpstr>
      <vt:lpstr>Derivative Instruments Derivati</vt:lpstr>
      <vt:lpstr>Resale and Repurchase Agreeme75</vt:lpstr>
      <vt:lpstr>Resale and Repurchase Agreeme76</vt:lpstr>
      <vt:lpstr>Resale and Repurchase Agreeme77</vt:lpstr>
      <vt:lpstr>Stock-Based Compensation (Narra</vt:lpstr>
      <vt:lpstr>Stock-Based Compensation (Summa</vt:lpstr>
      <vt:lpstr>Stock-Based Compensation Stock-</vt:lpstr>
      <vt:lpstr>Stock-Based Compensation (Sum81</vt:lpstr>
      <vt:lpstr>Fair Value Measurements (Narrat</vt:lpstr>
      <vt:lpstr>Fair Value Measurements (Summar</vt:lpstr>
      <vt:lpstr>Fair Value Measurements (Summ84</vt:lpstr>
      <vt:lpstr>Fair Value Measurements (Summ85</vt:lpstr>
      <vt:lpstr>Fair Value Measurements (Summ86</vt:lpstr>
      <vt:lpstr>Fair Value Measurements (Schedu</vt:lpstr>
      <vt:lpstr>Fair Value Of Financial Instr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1:49:53Z</dcterms:created>
  <dcterms:modified xmlns:dcterms="http://purl.org/dc/terms/" xmlns:xsi="http://www.w3.org/2001/XMLSchema-instance" xsi:type="dcterms:W3CDTF">2016-05-06T11:49:53Z</dcterms:modified>
  <dc:title xmlns:dc="http://purl.org/dc/elements/1.1/">Untitled</dc:title>
  <dc:description xmlns:dc="http://purl.org/dc/elements/1.1/"/>
  <dc:subject xmlns:dc="http://purl.org/dc/elements/1.1/"/>
  <cp:keywords/>
  <cp:category/>
</cp:coreProperties>
</file>